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Mortgage Notes Payable" sheetId="11" state="visible" r:id="rId11"/>
    <sheet xmlns:r="http://schemas.openxmlformats.org/officeDocument/2006/relationships" name="Secured Revolving Credit Facili"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Fair Value" sheetId="17" state="visible" r:id="rId17"/>
    <sheet xmlns:r="http://schemas.openxmlformats.org/officeDocument/2006/relationships" name="Other Retirement Benefits" sheetId="18" state="visible" r:id="rId18"/>
    <sheet xmlns:r="http://schemas.openxmlformats.org/officeDocument/2006/relationships" name="Income Taxes" sheetId="19" state="visible" r:id="rId19"/>
    <sheet xmlns:r="http://schemas.openxmlformats.org/officeDocument/2006/relationships" name="Future Minimum Rent Schedule" sheetId="20" state="visible" r:id="rId20"/>
    <sheet xmlns:r="http://schemas.openxmlformats.org/officeDocument/2006/relationships" name="Selected Quarterly Data" sheetId="21" state="visible" r:id="rId21"/>
    <sheet xmlns:r="http://schemas.openxmlformats.org/officeDocument/2006/relationships" name="Subsequent Events" sheetId="22" state="visible" r:id="rId22"/>
    <sheet xmlns:r="http://schemas.openxmlformats.org/officeDocument/2006/relationships" name="Schedule III- Consolidated Real"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Tables)" sheetId="26" state="visible" r:id="rId26"/>
    <sheet xmlns:r="http://schemas.openxmlformats.org/officeDocument/2006/relationships" name="Mortgage Notes Payable (Tables)"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Income Taxes (Tables)" sheetId="31" state="visible" r:id="rId31"/>
    <sheet xmlns:r="http://schemas.openxmlformats.org/officeDocument/2006/relationships" name="Future Minimum Rent Schedule (T" sheetId="32" state="visible" r:id="rId32"/>
    <sheet xmlns:r="http://schemas.openxmlformats.org/officeDocument/2006/relationships" name="Selected Quarterly Data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al Estate - Schedule of Chang" sheetId="37" state="visible" r:id="rId37"/>
    <sheet xmlns:r="http://schemas.openxmlformats.org/officeDocument/2006/relationships" name="Real Estate - Schedule of Cha_2" sheetId="38" state="visible" r:id="rId38"/>
    <sheet xmlns:r="http://schemas.openxmlformats.org/officeDocument/2006/relationships" name="Real Estate - Additional Inform" sheetId="39" state="visible" r:id="rId39"/>
    <sheet xmlns:r="http://schemas.openxmlformats.org/officeDocument/2006/relationships" name="Real Estate - Schedule of Preli" sheetId="40" state="visible" r:id="rId40"/>
    <sheet xmlns:r="http://schemas.openxmlformats.org/officeDocument/2006/relationships" name="Mortgage Notes Payable - Summar" sheetId="41" state="visible" r:id="rId41"/>
    <sheet xmlns:r="http://schemas.openxmlformats.org/officeDocument/2006/relationships" name="Mortgage Notes Payable - Additi" sheetId="42" state="visible" r:id="rId42"/>
    <sheet xmlns:r="http://schemas.openxmlformats.org/officeDocument/2006/relationships" name="Mortgage Notes Payable - Schedu" sheetId="43" state="visible" r:id="rId43"/>
    <sheet xmlns:r="http://schemas.openxmlformats.org/officeDocument/2006/relationships" name="Secured Revolving Credit Faci_2"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tockholders' Equity - Schedu_2" sheetId="47" state="visible" r:id="rId47"/>
    <sheet xmlns:r="http://schemas.openxmlformats.org/officeDocument/2006/relationships" name="Stockholders' Equity - Summary " sheetId="48" state="visible" r:id="rId48"/>
    <sheet xmlns:r="http://schemas.openxmlformats.org/officeDocument/2006/relationships" name="Stockholders' Equity - Amortiza" sheetId="49" state="visible" r:id="rId49"/>
    <sheet xmlns:r="http://schemas.openxmlformats.org/officeDocument/2006/relationships" name="Earnings per Share - Additional" sheetId="50" state="visible" r:id="rId50"/>
    <sheet xmlns:r="http://schemas.openxmlformats.org/officeDocument/2006/relationships" name="Earnings per Share - Schedule o" sheetId="51" state="visible" r:id="rId51"/>
    <sheet xmlns:r="http://schemas.openxmlformats.org/officeDocument/2006/relationships" name="Related Party Transactions - Ad" sheetId="52" state="visible" r:id="rId52"/>
    <sheet xmlns:r="http://schemas.openxmlformats.org/officeDocument/2006/relationships" name="Commitments and Contingencies -" sheetId="53" state="visible" r:id="rId53"/>
    <sheet xmlns:r="http://schemas.openxmlformats.org/officeDocument/2006/relationships" name="Fair Value - Schedule of Fair V" sheetId="54" state="visible" r:id="rId54"/>
    <sheet xmlns:r="http://schemas.openxmlformats.org/officeDocument/2006/relationships" name="Other Retirement Benefits - Add"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Future Minimum Rent Schedule - " sheetId="58" state="visible" r:id="rId58"/>
    <sheet xmlns:r="http://schemas.openxmlformats.org/officeDocument/2006/relationships" name="Selected Quarterly Data - Summa" sheetId="59" state="visible" r:id="rId59"/>
    <sheet xmlns:r="http://schemas.openxmlformats.org/officeDocument/2006/relationships" name="Subsequent Events - Additional " sheetId="60" state="visible" r:id="rId60"/>
    <sheet xmlns:r="http://schemas.openxmlformats.org/officeDocument/2006/relationships" name="Schedule III - Consolidated Rea" sheetId="61" state="visible" r:id="rId61"/>
    <sheet xmlns:r="http://schemas.openxmlformats.org/officeDocument/2006/relationships" name="Schedule III - Consolidated R_2" sheetId="62" state="visible" r:id="rId62"/>
  </sheets>
  <definedNames/>
  <calcPr calcId="124519" fullCalcOnLoad="1"/>
</workbook>
</file>

<file path=xl/sharedStrings.xml><?xml version="1.0" encoding="utf-8"?>
<sst xmlns="http://schemas.openxmlformats.org/spreadsheetml/2006/main" uniqueCount="902">
  <si>
    <t>Document and Entity Information - USD ($)</t>
  </si>
  <si>
    <t>12 Months Ended</t>
  </si>
  <si>
    <t>Dec. 31, 2018</t>
  </si>
  <si>
    <t>Mar. 1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K0001368757</t>
  </si>
  <si>
    <t>Entity Registrant Name</t>
  </si>
  <si>
    <t>GTJ REIT, Inc.</t>
  </si>
  <si>
    <t>Entity Central Index Key</t>
  </si>
  <si>
    <t>0001368757</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Real estate, at cost:</t>
  </si>
  <si>
    <t>Land</t>
  </si>
  <si>
    <t>Buildings and improvements</t>
  </si>
  <si>
    <t>Total real estate, at cost</t>
  </si>
  <si>
    <t>Less: accumulated depreciation and amortization</t>
  </si>
  <si>
    <t>Net real estate held for investment</t>
  </si>
  <si>
    <t>Cash and cash equivalents</t>
  </si>
  <si>
    <t>Restricted Cash</t>
  </si>
  <si>
    <t>Rental income in excess of amount billed</t>
  </si>
  <si>
    <t>Acquired lease intangible assets, net</t>
  </si>
  <si>
    <t>Investment in unconsolidated affiliate</t>
  </si>
  <si>
    <t>Other assets</t>
  </si>
  <si>
    <t>Total assets</t>
  </si>
  <si>
    <t>Liabilities:</t>
  </si>
  <si>
    <t>Mortgage notes payable, net</t>
  </si>
  <si>
    <t>Secured revolving credit facility</t>
  </si>
  <si>
    <t>Accounts payable and accrued expenses</t>
  </si>
  <si>
    <t>Dividends payable</t>
  </si>
  <si>
    <t>Acquired lease intangible liabilities, net</t>
  </si>
  <si>
    <t>Other liabilities</t>
  </si>
  <si>
    <t>Total liabilities</t>
  </si>
  <si>
    <t>Commitments and contingencies (Note 9)</t>
  </si>
  <si>
    <t xml:space="preserve"> </t>
  </si>
  <si>
    <t>Equity:</t>
  </si>
  <si>
    <t>Common stock, $.0001 par value; 100,000,000 shares authorized; 13,569,664 and 13,594,125 shares issued and outstanding at December 31, 2018 and December 31, 2017, respectively</t>
  </si>
  <si>
    <t>Additional paid-in capital</t>
  </si>
  <si>
    <t>Distributions in excess of net income</t>
  </si>
  <si>
    <t>Total stockholders’ equity</t>
  </si>
  <si>
    <t>Noncontrolling interest</t>
  </si>
  <si>
    <t>Total equity</t>
  </si>
  <si>
    <t>Total liabilities and equity</t>
  </si>
  <si>
    <t>Series A Preferred Stock [Member]</t>
  </si>
  <si>
    <t>Preferred stock, value</t>
  </si>
  <si>
    <t>Series B Preferred Stock, Non-Voting [Member]</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 USD ($) $ in Thousands</t>
  </si>
  <si>
    <t>Revenues:</t>
  </si>
  <si>
    <t>Rental income</t>
  </si>
  <si>
    <t>Tenant reimbursements</t>
  </si>
  <si>
    <t>Total revenues</t>
  </si>
  <si>
    <t>Operating Expenses:</t>
  </si>
  <si>
    <t>Property operating expenses</t>
  </si>
  <si>
    <t>General and administrative</t>
  </si>
  <si>
    <t>Acquisition costs</t>
  </si>
  <si>
    <t>Depreciation and amortization</t>
  </si>
  <si>
    <t>Write down of carrying value relating to demolished property</t>
  </si>
  <si>
    <t>Total operating expenses</t>
  </si>
  <si>
    <t>Operating income before gain on sale of real estate</t>
  </si>
  <si>
    <t>Gain on sale of real estate</t>
  </si>
  <si>
    <t>Operating income</t>
  </si>
  <si>
    <t>Interest expense</t>
  </si>
  <si>
    <t>Equity in gains (losses) of unconsolidated affiliate</t>
  </si>
  <si>
    <t>Other income (expense)</t>
  </si>
  <si>
    <t>Net income from operations</t>
  </si>
  <si>
    <t>Less: Net income attributable to noncontrolling interest</t>
  </si>
  <si>
    <t>Net income attributable to common stockholders</t>
  </si>
  <si>
    <t>Net income per common share attributable to common stockholders-basic and diluted earnings per share</t>
  </si>
  <si>
    <t>Weighted average common shares outstanding-basic</t>
  </si>
  <si>
    <t>Weighted average common shares outstanding-diluted</t>
  </si>
  <si>
    <t>Consolidated Statements of Equity - USD ($) $ in Thousands</t>
  </si>
  <si>
    <t>Total</t>
  </si>
  <si>
    <t>Common Stock [Member]</t>
  </si>
  <si>
    <t>Additional-Paid-In-Capital [Member]</t>
  </si>
  <si>
    <t>Distributions in Excess of Net Income [Member]</t>
  </si>
  <si>
    <t>Total Stockholders' Equity [Member]</t>
  </si>
  <si>
    <t>Noncontrolling Interests [Member]</t>
  </si>
  <si>
    <t>Beginning Balance at Dec. 31, 2016</t>
  </si>
  <si>
    <t>Beginning Balance (in shares) at Dec. 31, 2016</t>
  </si>
  <si>
    <t>Common stock dividends</t>
  </si>
  <si>
    <t>Repurchases – common stock</t>
  </si>
  <si>
    <t>Stock-based compensation</t>
  </si>
  <si>
    <t>Issuance of shares</t>
  </si>
  <si>
    <t>Retirement of Shares (in shares)</t>
  </si>
  <si>
    <t>Distributions to noncontrolling interest</t>
  </si>
  <si>
    <t>Reallocation of equity</t>
  </si>
  <si>
    <t>Ending Balance at Dec. 31, 2017</t>
  </si>
  <si>
    <t>Ending Balance (in shares) at Dec. 31, 2017</t>
  </si>
  <si>
    <t>Ending Balance at Dec. 31, 2018</t>
  </si>
  <si>
    <t>Ending Balance (in shares) at Dec. 31, 2018</t>
  </si>
  <si>
    <t>Consolidated Statements of Cash Flows - USD ($) $ in Thousands</t>
  </si>
  <si>
    <t>CASH FLOWS FROM OPERATING ACTIVITIES:</t>
  </si>
  <si>
    <t>Adjustments to reconcile net income from operations to net cash provided by operating activities:</t>
  </si>
  <si>
    <t>Depreciation</t>
  </si>
  <si>
    <t>Amortization of intangible assets and deferred charges</t>
  </si>
  <si>
    <t>Write-down of carrying value related to demolished asset</t>
  </si>
  <si>
    <t>(Income) loss from equity investment in unconsolidated affiliate</t>
  </si>
  <si>
    <t>Distributions from unconsolidated affiliate</t>
  </si>
  <si>
    <t>Changes in operating assets and liabilities:</t>
  </si>
  <si>
    <t>Net cash provided by operating activities</t>
  </si>
  <si>
    <t>CASH FLOWS FROM INVESTING ACTIVITIES:</t>
  </si>
  <si>
    <t>Acquisition of real estate</t>
  </si>
  <si>
    <t>Expenditures for improvements to real estate</t>
  </si>
  <si>
    <t>Proceeds from the disposition of properties, net</t>
  </si>
  <si>
    <t>Return on capital from unconsolidated affiliate</t>
  </si>
  <si>
    <t>Contract deposits</t>
  </si>
  <si>
    <t>Net cash provided by (used in) investing activities</t>
  </si>
  <si>
    <t>CASH FLOWS FROM FINANCING ACTIVITIES:</t>
  </si>
  <si>
    <t>Proceeds from mortgage notes payable</t>
  </si>
  <si>
    <t>Loan costs from mortgage notes payable</t>
  </si>
  <si>
    <t>Proceeds from revolving credit facility</t>
  </si>
  <si>
    <t>Payment of revolving credit facility</t>
  </si>
  <si>
    <t>Payment of mortgage principal</t>
  </si>
  <si>
    <t>Repurchases of common stock</t>
  </si>
  <si>
    <t>Cash distributions to noncontrolling interests</t>
  </si>
  <si>
    <t>Cash dividends paid</t>
  </si>
  <si>
    <t>Net cash (used in) provided by financing activities</t>
  </si>
  <si>
    <t>Net increase (decrease) in cash, cash equivalents and restricted cash</t>
  </si>
  <si>
    <t>Cash and cash equivalents including restricted cash of $3,471 and $2,584, respectively, at the beginning of period</t>
  </si>
  <si>
    <t>Cash and cash equivalents including restricted cash of $3,895 and $3,471, respectively, at the end of period</t>
  </si>
  <si>
    <t>SUPPLEMENTAL DISCLOSURE CASH FLOW INFORMATION:</t>
  </si>
  <si>
    <t>Cash paid for interest, net of amount capitalized of $141 for 2018 and $237 for 2017</t>
  </si>
  <si>
    <t>Non-cash expenditures for real estate</t>
  </si>
  <si>
    <t>Cash paid for income taxes</t>
  </si>
  <si>
    <t>Consolidated Statements of Cash Flows (Parenthetical) - USD ($) $ in Thousands</t>
  </si>
  <si>
    <t>Statement Of Cash Flows [Abstract]</t>
  </si>
  <si>
    <t>Restricted cash</t>
  </si>
  <si>
    <t>Cash paid for interest, capitalized amount</t>
  </si>
  <si>
    <t>Organization and Description of Business</t>
  </si>
  <si>
    <t>Organization Consolidation And Presentation Of Financial Statements [Abstract]</t>
  </si>
  <si>
    <t xml:space="preserve">1. ORGANIZATION AND DESCRIPTION OF BUSINESS: GTJ REIT, Inc. (the “Company” or “GTJ REIT”) was incorporated on June 26, 2006, under the Maryland General Corporation Law. The Company is focused primarily on the acquisition, ownership, management, and operation of commercial real estate located in New York, New Jersey, Connecticut and Delaware. The Company has elected to be treated as a real estate investment trust, or REIT, under the Internal Revenue Code of 1986, as amended (the “Code”) and elected December 31 as its fiscal year end. Under the REIT operating structure, the Company is permitted to deduct the dividends paid to its stockholders when determining its taxable income. Assuming dividends equal or exceed the Company’s taxable income, the Company generally will not be required to pay federal corporate income taxes on such income. On January 17, 2013, the Company closed on a transaction with Wu/Lighthouse Portfolio, LLC, in which a limited partnership (the “Operating Partnership”) owned and controlled by the Company, acquired all outstanding ownership interests of a portfolio consisting of 25 commercial properties (the “Acquired Properties”) located in New York, New Jersey and Connecticut, in exchange for 33.29% of the outstanding limited partnership interest in the Operating Partnership. The outstanding limited partnership interest in the Operating Partnership exchanged for the Acquired Properties was increased to 33.78% due to post-closing adjustments, and to 34.48% due to the redemption of certain shares of GTJ REIT, Inc. common stock. The acquisition was recorded as a business combination and, accordingly, the purchase price was allocated to the assets acquired and liabilities assumed at fair value. As a result of this acquisition and the subsequent acquisition of seventeen properties and the sale of one property from 2014 through 2018, the Company currently beneficially owns a 65.52% interest in a total of 48 properties consisting of approximately 5.8 million square feet of primarily industrial properties on approximately 389 acres of land in New York, New Jersey, Connecticut and Delaware. At December 31, 2018, subject to certain anti-dilutive and other provisions contained in the governing agreements, the limited partnership interest in the Operating Partnership may be converted in the aggregate, into approximately 1.9 million shares of the Company’s common stock and approximately 5.2 million shares of the Company’s Series B preferred stock. We formerly owned a group of outdoor maintenance businesses, an electrical contracting business, and a parking garage business, which are presented as part of our consolidated financial statements. During 2011, the Board voted to divest these operations which were sold in 2012 and 2013. </t>
  </si>
  <si>
    <t>Summary of Significant Accounting Policies</t>
  </si>
  <si>
    <t>Accounting Policies [Abstract]</t>
  </si>
  <si>
    <t xml:space="preserve">2. SUMMARY OF SIGNIFICANT ACCOUNTING POLICIES: Basis of Presentation: The accompanying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in consolidation. The ownership interests of the other investors in the Operating Partnership are recorded as noncontrolling interests. The Company has determined that redemptions of Company shares result in a reallocation between the Operating Partnership’s non-controlling interest (“OP NCI”) and Additional Paid-in-Capital (“APIC”). For the year ended December 31, 2018, the Company decreased its APIC with an offsetting increase to OP NCI of approximately $0.2 million. Certain prior year amounts have been reclassified for consistency with the current year presentation. These reclassifications had no effect on the reported results of operations. Use of Estimates: The preparation of the Company’s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stock-based compensation, and fair value of assets and liabilities acquired in business combinations. Real Estate: Real estate assets are stated at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capitalizes all direct costs of real estate under development until the end of the development period. In addition, the Company capitalizes the indirect cost of insurance and real estate taxes allocable to real estate under development during the development period. The Company also capitalizes interest using the avoided cost method for real estate under development during the development period. The Company will cease the capitalization of these costs when development activities are substantially completed and the property is available for occupancy by tenants, but no later than one year from the completion of major construction activity at which time the property is placed in service and depreciation commences. If the Company suspends substantially all activities related to development of a qualifying asset, the Company will cease capitalization of these costs until activities are resumed. Real estate under development was $2.6 million and $5.6 million as of December 31, 2018 and 2017, respectively, and is included in buildings and improvements on the Company’s balance sheet. Upon the acquisition of real estate properties, th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the estimated market rents over the applicable lease term discounted back to the date of acquisition utilizing a discount rate adjusted for the credit risk associated with the respective tenants. The aggregate value of in-place leases is measured based on the avoided costs associated with lack of revenue over a market 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Acquisition-related costs are expensed as incurr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vacates its space prior to its contractual expiration date, any unamortized balance of the related intangible assets or liabilities is recorded as income or expense in the period. The total net impact to rental revenues due to the amortization of above-market and below-market leases was a net increase in rental revenue of approximately $0.6 million and $0.4 million for the years ended December 31, 2018 and December 31, 2017, respectively. As of December 31, 2018, approximately $1.1 million and $10.9 million (net of accumulated amortization) relating to above-market and in-place leases, respectively, are included in acquired lease intangible assets, net in the accompanying consolidated balance sheets. As of December 31, 2017, approximately $1.4 million and $13.1 million (net of accumulated amortization) relating to above-market and in-place leases, respectively, are included in acquired lease intangible assets, net in the accompanying consolidated balance sheets. As of December 31, 2018 and 2017, approximately $5.0 million and $5.9 million (net of accumulated amortization), respectively, relating to below-market leases is included in acquired lease intangible liabilities, net in the accompanying consolidated balance sheets. The following table presents the projected increase to rental revenue from the amortization of the acquired above-market and below-market lease intangibles and the increase to amortization expense of the in-place lease intangibles for properties owned at December 31, 2018, over the next five years and thereafter (in thousands):
Increase to
Net
amortization
rental revenues
expense
2019
$
560
$
1,955
2020
660
1,627
2021
510
1,400
2022
533
1,344
2023
635
1,189
Thereafter
974
3,345
$
3,872
$
10,860
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Deferred Charges: Deferred charges consist principally of leasing commissions, which are amortized over the life of the related tenant leases, and financing costs, which are amortized over the terms of the respective debt agreements. These deferred charges are included in other assets on the consolidated balance sheets. If leases are terminated, the unamortized charges are expensed. Asset Impairment: 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the Company’s real estate holdings. These assessments could have a direct impact on net income, because an impairment loss is recognized in the period that the assessment is made. Management has determined that, based upon the demolition of its property located at 35 Executive Boulevard, Orange, Connecticut, and plans to construct a 41,000 square foot industrial building, an accelerated depreciation of $7.5 million should be recorded during 2018. Management has determined that there were no indicators of impairment relating to its remaining long-lived assets at December 31, 2018. Reportable Segments: As of December 31, 2018, the Company primarily operated in one reportable segment, commercial real estate. 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on a quarterly basis and takes into consideration the tenant’s payment history and financial condition. Some of the leases provide for additional contingent rental revenue in the form of percentage rents and increases based on the consumer price index, subject to certain maximums and minimums. Substantially all of the Company’s properties are subject to long-term net leases under which the tenant is typically responsible to pay for its pro rata share of real estate taxes, insurance, and ordinary maintenance and repairs for the property. Property operating expense recoveries from tenants of common area maintenance, real estate taxes, and other recoverable costs are recognized as revenues in the period that the related expenses are incurred. Earnings Per Share Information: The Company presents both basic and diluted earnings per share. Basic earnings per share excludes dilution and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basic and diluted earnings per share. Stock option awards were included in the computation of diluted earnings per share in 2018 and 2017 because the option awards were dilutive. Cash and Cash Equivalents: The Company considers all highly liquid investments with original maturities of three months or less at the date of purchase to be cash equivalents. Restricted Cash: Restricted cash includes a construction bond and reserves used to pay real estate taxes, insurance, repairs, leasing costs and capital improvements. Fair Value Measurement: The Company determines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The three-tier fair value hierarchy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December 31, 2018 and 2017, the Company had determined that no liabilities are required in connection with unrecognized tax positions. As of December 31, 2018, the Company’s tax returns for the prior three years are subject to review by the Internal Revenue Service. Any interest and penalties would be expensed as incurred. The recently enacted Tax Cuts and Jobs Act (the “Act”) is a complex revision to the U.S. federal income tax laws with impacts on different categories of taxpayers and industries, and will require subsequent rulemaking and interpretation in a number of areas. The Act may impact certain of our tenants’ operating results, financial condition, and future business plans. There can be no assurance that the Act will not impact our operating results, financial condition, and future business operations. Concentrations of Credit Risk: Financial instruments that potentially subject the Company to concentrations of credit risk consist of cash and cash equivalents, which from time-to-time exceed the federal depository insurance coverage. Beginning January 1, 2013, all noninterest bearing transaction accounts deposited at an insured depository institution are insured by the Federal Deposit Insurance Corporation up to the standard maximum deposit insurance amount of $250,000. Management believes that the Company is not exposed to any significant credit risk due to the credit worthiness of the financial institutions. Contractual rent of $9.7 million, derived from five leases with the City of New York, represented 22% of the Company’s total contractual rental income for the years ended December 31, 2018 and 2017, respectively. Stock-Based Compensation: The Company has a stock-based compensation plan, which is described below in Note 6. The Company accounts for stock-based compensation in accordance with ASC 718, which establishes accounting for stock-based awards. Under the provisions of ASC 718, share-based compensation cost is measured at the grant date, based on the fair value of the award, and is expensed at the grant date (for the portion that vests immediately) or ratably over the respective vesting periods. New Accounting Pronouncements: Lease Accounting In February 2016, the Financial Accounting Standards Board (“FASB”) issued ASU No. 2016-02, “Leases (Topic No. 842).” ASU 2016-02 requires lessees to recognize, at the commencement date, a lease liability for all leases with a term greater than 12 months, which is the lessee’s obligation to make lease payments arising from a lease and measure it on a discounted basis. A lessee must also recognize an asset representing the lessee’s right to use a specified asset for the lease term. Under the new guidance, lessor accounting is largely unchanged but updated to align with certain changes to the lessee model and the new revenue recognition standard. The new lease accounting permits companies to utilize certain practical expedients in the implementation of the new standard. The Company intends to utilize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ASU 2016-02 also specifies that upon adoption, lessors will no longer be able to capitalize and amortize certain leasing related costs and instead will only be permitted to capitalize and amortize incremental direct leasing costs. As a result, we have concluded that subsequent to adoption, there will be no change in the capitalization of costs as compared to what we have historically capitalized. ASU 2016-02 initially provided for one retrospective transition method for lessors; however, a second transition method was subsequently provided by ASU 2018-11 as described below. In July 2018, the FASB issued ASU No. 2018-11, “Leases (Topic 842): Targeted Improvements,” which amended ASU 2016-02 to provide entities with an additional optional transition method to adopt ASU 2016-02. ASU 2018-11 simplifies transition requirements and, for lessors, provides a practical expedient for the separation of non-lease components from lease components. Specifically, ASU 2018-11 provides an option to apply the transition provisions of the new standard at its adoption date instead of at the earliest comparative period presented in the financial statements. In addition, ASU 2018-11 provides a practical expedient, by class of underlying asset, that permits lessors to make a policy election not to separate non-lease components from the associated lease component, and, instead, to account for those components as a single component if the non-lease components would otherwise be accounted for under the new revenue guidance (Topic 606). If certain conditions are met, the single component will be accounted for under either Topic 842 or Topic 606 depending on which component(s) are predominant. In July 2018, the FASB issued ASU No. 2018-10, “Codification Improvements to Topic 842, Leases.” These amendments provide clarifications and corrections to ASU 2016-02, Leases (Topic 842). In December 2018, the FASB issued ASU No. 2018-20, “Leases, (Topic 842): Narrow-Scope Improvements for Lessors”. These amendments clarify or simplify certain narrow aspects of ASC 842 for lessors. This ASU modifies ASU No. 2016-02 to permit lessors, as an accounting policy election, not to evaluate whether certain sales taxes and other similar taxes are lessor costs or lessee costs. Instead, those lessors will account for those costs as if they are lessee costs. Consequently, a lessor making this election will exclude from the consideration in the contract and from variable payments not included in the consideration in the contract all collections from lessees of taxes within the scope of the election and will provide certain disclosures (the accounting policy election includes sales, use, value added, and some excise taxes but excludes real estate taxes). The Company has elected not to evaluate whether the aforementioned costs are lessor or lessee costs. This ASU also provides that certain lessor costs require lessors to exclude from variable payments, and therefore revenue, specifically lessor costs paid by lessees directly to third parties. The amendments also require lessors to account for costs excluded from the consideration of a contract that are paid by the lessor and reimbursed by the lessee as variable payments. A lessor will record those reimbursed costs as revenue. The adoption of ASU 2018-20 will not have a material impact on the Company’s consolidated financial statements. ASU 2016-02 is effective for fiscal periods and interim periods within those fiscal periods beginning after December 15, 2018. Early adoption is permitted. The Company will adopt ASU 2016-02 (as amended by subsequent ASUs) effective January 1, 2019 utilizing the new transition method described in ASU 2018-11 and the package of three practical expedients provided by ASU 2016-02 as described above. The Company anticipates that all of its leases will continue to be classified as operating leases and the adoption of ASU 2016-02 will not have a material impact on revenues. The Company intends to utilize the practical expedient related to the separation of lease and non-lease components provided by ASU 2018-11. The Company has determined that the effect of electing this lessor practical expedient is that revenues related to leases will be reported on one line in the presentation within the statement of income. The timing of revenue recognition is expected to be the same for the majority of the Company’s new leases as compared to similar existing leases. As lessee, the Company intends to utilize the practical expedients in the implementation of ASU 2016-02 related to not separating non-lease components from the associated lease component. As lessee, the Company is a party to an office lease with future lease obligations aggregating to $568 thousand as of December 31, 2018, for which the Company expects to record right-of-use assets and corresponding lease liabilities at the present value of the remaining minimum rental payments upon the adoption of ASU 2016-02. Other Accounting Topics In July 2018, the FASB issued ASU No. 2018-09, “Codification Improvements.”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Some of the amendments in ASU 2018-09 do not require transition guidance and are effective upon issuance; however, many of the amendments do not have transition guidance with effective dates for annual periods beginning after December 15, 2018. The Company is currently assessing the impact this guidance will have on its consolidated financial statements. In June 2018, the FASB issued ASU No. 2018-07, “Compensation - Stock Compensation (Topic 718) – Improvements to Nonemployee Share-Based Payment Accounting.” These amendments provide specific guidance for transactions for acquiring goods and services from nonemployees and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Topic 606, Revenue from Contracts with Customers. This guidance is effective for public business entities for fiscal years beginning after December 15, 2018, including interim periods within that fiscal year. Early adoption is permitted but not earlier than the adoption of Topic 606. The Company does not believe that this guidance will have a material effect on its consolidated financial statements as it has not historically issued share-based payments in exchange for goods or services to be consumed within its operations. In March 2018, the FASB issued ASU No. 2018-05, “Income Taxes (Topic 740) – Amendments to SEC Paragraphs Pursuant to SEC Staff Accounting Bulletin No. 118”, which allowed public companies to record provisional amounts in earnings for the year ended December 31, 2017 due to the complexities involved in accounting for the enactment of the Tax Cuts and Jobs Act. ASU 2018-05 was effective upon issuance. The Company did not recognize any estimated income tax effects of the Tax Cuts and Jobs Act in its 2017 consolidated financial statements in accordance with SEC Staff Accounting Bulletin No. 118. In May 2017, the FASB issued ASU No. 2017-09, “Compensation – Stock Compensation (Topic 718) - Scope of Modification Accounting.” ASU 2017-09 clarifies Topic 718 such that an entity must apply modification accounting to changes in the terms or conditions of a share-based payment award unless all of the following criteria are met: (a) the fair value of the modified award is the same as the fair value of the original award immediately before the modification, (b) the vesting conditions of the modified award are the same as the vesting conditions of the original award immediately before the modification, and (c)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including interim periods within those years. The adoption of ASU 2017-09 did not have a material impact on the Company’s consolidated financial statements. In February 2017, the FASB issued ASU No. 2017-05, “Other Income – Gains and Losses from the Derecognition of Nonfinancial Assets (Subtopic 610-20) - Clarifying the Scope of Asset Derecognition Guidance and Accounting for Partial Sales of Nonfinancial Assets.” ASU 2017-05 was issued to clarify the scope of Subtopic 610-20 and to add guidance for partial sales of nonfinancial assets, including partial sales of real estate. ASU 2017-05 clarifies the scope of Subtopic 610-20 by defining the term “in substance nonfinancial asset.” If substantially all of the fair value of the assets (recognized and unrecognized) promised to a counterparty in a contract is concentrated in nonfinancial assets, a financial asset in the same arrangement would still be considered part of an “in substance nonfinancial asset”. Additionally, ASU 2017-05 indicates an entity should identify each distinct nonfinancial asset (e.g., real estate and inventory) or in substance nonfinancial asset promised to a counterparty and derecognize each asset when a counterparty obtains control of it. ASU 2017-05 requires an entity to derecognize a distinct nonfinancial asset or distinct in substance nonfinancial asset in a partial sale transaction when two criteria are met: 1) the entity does not have (or ceases to have) a controlling financial interest in the legal entity that holds the asset in accordance with Topic 810, and 2) the entity transfers control of the asset in accordance with Topic 606. The effective date and transition requirements of ASU 2017-05 are the same as Topic 606. The amendments are effective for public entities for annual reporting periods beginning after December 15, 2017, including interim periods within those periods. The adoption of ASU 2017-05 did not have a material impact on the Company’s consolidated financial statements. In January 2017, the FASB issued ASU No. 2017-01, “Business Combinations (Topic 805) - Clarifying the Definition of a Business.” ASU 2017-01 provides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is not a business. ASU 2017-01 also requires a business to include at least one substantive process. ASU 2017-01 is effective for public business entities for fiscal years beginning after December 15, 2017 and has been adopted by the Company effective January 1, 2018. It is expected that the standard will reduce the number of future real estate acquisitions accounted for as a business combination and therefore, reduce the amount of acquisition costs that will be expensed. The adoption of ASU 2017-01 will result in a reduction of expensed acquisition costs and a corresponding increase to net income. There were no acquisitions during the year ended December 31, 2018. In November 2016, the FASB issued ASU No. 2016-18, “Statement of Cash Flows (Topic 230) - Restricted Cash.” ASU 2016-18 updates Topic 230 to require cash and restricted cash equivalents to be included with cash and cash equivalents when reconciling the beginning-of-period and end-of-period total cash amounts on the statement of cash flows. Consequently, transfers between cash and restricted cash will not be presented as </t>
  </si>
  <si>
    <t>Real Estate</t>
  </si>
  <si>
    <t>Real Estate [Abstract]</t>
  </si>
  <si>
    <t>3. REAL ESTATE: The changes in real estate for the years ended December 31, 2018 and 2017 are as follows (in thousands):
2018
2017
Balance at beginning of year
$
522,186
$
474,573
Property disposition
(23,625
)
-
Property acquisitions
-
39,190
Property demolished (1)
(9,171
)
-
Improvements
5,507
8,423
Balance at end of year
$
494,897
$
522,186
(1)
Due to the demolition of the property located at 35 Executive Boulevard, Orange, Connecticut. The changes in accumulated depreciation, exclusive of amounts relating to equipment, transportation equipment, and furniture and fixtures, for the years ended December 31, 2018 and 2017 are as follows (in thousands):
2018
2017
Balance at beginning of year
$
55,136
$
45,252
Property disposition
(8,462
)
-
Property demolished
(1,682
)
-
Depreciation for year
10,409
9,884
Balance at end of year
$
55,401
$
55,136
Farmington, Connecticut On July 16, 2018, the Company (through its Operating Partnership) sold the property located at 8 Farm Springs Road, Farmington, Connecticut for approximately $20.4 million, resulting in a net gain of approximately $2.3 million, net of $0.6 million in closing costs, $1.7 million of rental income in excess of amount billed and $0.6 million of unamortized deferred leasing charges. In connection with the sale of the property, the Operating Partnership reduced its outstanding borrowings under its secured revolving credit facility with Key Bank by $15.0 million. Piscataway, New Jersey On February 28, 2018, the Company (through its Operating Partnership) purchased an ownership interest in Two CPS Developers LLC (the “Joint Venture”) for $5.25 million. The Joint Venture owns a 132,650 square foot vacant office building located at 2 Corporate Place South, Piscataway, New Jersey, which was demolished and is being replaced with a 150,325 square foot state-of-the-art 36-foot clear industrial building. The Operating Partnership financed the acquisition from funds available from its secured revolving credit facility with Key Bank. Montgomery, New York On August 31, 2017, the Company (through its Operating Partnership) acquired a 248,370 square-foot warehouse/distribution facility in Montgomery, New York for $36.2 million. The property is leased to FedEx Ground Package System, Inc. for a term that expires on February 28, 2027. The purchase was financed through the Operating Partnership’s secured revolving credit facility with Key Bank. Cherry Hill, New Jersey On July 27, 2017, the Company (through its Operating Partnership) acquired a 109,771 square-foot distribution and installation training building in Cherry Hill, New Jersey for $7.6 million. The property is leased to Sovereign Distributors, Inc. (d/b/a Avalon Flooring) for a term that expires on September 30, 2031. The purchase was financed through the Operating Partnership’s secured revolving credit facility with Key Bank. The purchase prices of the above acquisitions were allocated to the acquired assets and assumed liabilities based on their estimated fair values at the date of acquisition. The following table summarizes the Company’s allocation of the purchase prices of assets acquired and liabilities assumed during 2018 and 2017 (in thousands):
2018
2017
Land
$
-
$
5,927
Building and Improvements
-
33,263
Acquired lease intangibles assets, net
-
3,059
Other assets and costs
-
1,575
Total Consideration
$
-
$
43,824</t>
  </si>
  <si>
    <t>Mortgage Notes Payable</t>
  </si>
  <si>
    <t>Debt Disclosure [Abstract]</t>
  </si>
  <si>
    <t>4. MORTGAGE NOTES PAYABLE: The following table sets forth a summary of the Company’s mortgage notes payable (in thousands):
Principal
Principal
Outstanding as of
Outstanding as of
Loan
Interest Rate
December 31, 2018
December 31, 2017
Maturity
Athene Annuity &amp; Life Company
3.00
%
$
-
$
15,000
3/1/2018
Genworth Life Insurance Company
3.20
%
-
26,574
4/30/2018
Hartford Accident &amp; Indemnity Company
5.20
%
6,000
6,000
3/1/2020
People’s United Bank
5.23
%
2,171
2,249
10/1/2020
People’s United Bank
4.18
%
15,500
15,500
10/15/2024
American International Group
4.05
%
233,100
233,100
3/1/2025
Allstate Life Insurance Company
4.00
%
38,644
39,100
4/1/2025
United States Life Insurance Company
3.82
%
39,000
39,000
1/1/2028
United States Life Insurance Company
4.25
%
33,000
-
4/1/2028
Subtotal
367,415
376,523
Unamortized loan costs
(6,198
)
(6,329
)
Total
$
361,217
$
370,194
Athene Annuity &amp; Life Company: On February 27, 2018, the Company paid its mortgage note payable with Athene Annuity &amp; Life Company in the amount of $15.0 million from funds available from its secured revolving credit facility with Key Bank. Genworth Life Insurance Company: On March 21, 2018, the Company paid its mortgage note payable with Genworth Life Insurance Company in the amount of $26.4 million from the proceeds of its loan agreement with the United States Life Insurance Company. People’s United Bank Loan Agreement: In connection with the acquisition in 2014 of an 84,000 square foot parking lot in Long Island City, Queens, NY, a wholly owned subsidiary of the Operating Partnership entered into a mortgage loan agreement with People’s United Bank in the aggregate amount of $15.5 million. The loan has a ten-year term and bears interest at 4.18%. Payments for the first seven years are interest only. Payments over the remaining three years of the term are based on a 25-year amortization schedule, with a balloon payment of $14.4 million due at maturity. American International Group Loan Agreement: On February 20, 2015 (the “Closing Date”), the Operating Partnership refinanced the current outstanding debt on certain properties and placed new financing on others by entering into a loan agreement (the “AIG Loan Agreement”) with American General Life Insurance Company, the Variable Life Insurance Company, The United States Life Insurance Company in the City of New York, American Home Assurance Company and Commerce and Industry Insurance Company. The AIG Loan Agreement provides a secured loan in the principal amount of $233.1 million (the “AIG Loan”). The AIG Loan is a 10-year term loan that requires interest only payments at the rate of 4.05% per annum. During the period from April 1, 2015, to February 1, 2025, payments of interest only will be payable in arrears with the entire principal balance plus any accrued and unpaid interest due and payable on March 1, 2025. The Operating Partnership’s obligation to pay the interest, principal and other amounts under the Loan Agreement are evidenced by the secured promissory notes executed on the Closing Date (the “AIG Notes”). The AIG Notes are secured by certain mortgages encumbering 28 properties in New York, New Jersey and Connecticut. Allstate Life Insurance Company Loan Agreement: On March 13, 2015, in connection with the acquisition of six properties in Piscataway, NJ, the Operating Partnership closed on a $39.1 million cross-collateralized mortgage (the “Allstate Loan”) from Allstate Life Insurance Company, Allstate Life Insurance Company of New York and American Heritage Life Insurance Company. The Allstate Loan Agreement provided a secured facility with a 10-year term loan. During the first three years of the term of the loan, it required interest only payments at the rate of 4% per annum. Following this period until the loan matures on April 1, 2025, payments will be based on a 30-year amortization schedule. United States Life Insurance Company Loan Agreement: On December 20, 2017, (the “Closing Date”) four wholly owned subsidiaries of the Operating Partnership (collectively, the “U.S. Life Borrowers”) entered in a loan agreement (the “U.S. Life Loan Agreement”) with the United States Life Insurance Company in the City of New York (the “Lender”). The U.S. Life Loan Agreement provides for a secured loan facility in the principal amount of $39.0 million (the “Loan Facility”). The Loan Facility is a 10-year term loan that requires interest only payments at the rate of 3.82% per annum. During the period from February 1, 2018 to December 1, 2027, payments of interest only on the principal balance of the Note (as defined below) will be payable in arrears, with the entire principal balance due and payable on January 1, 2028, the loan maturity date. Subject to certain conditions, the U.S Life Borrowers may prepay the outstanding loan amount in whole on or after January 1, 2023, by providing advance notice of the prepayment to the Lender and remitting a prepayment premium equal to the greater of 1% of the then outstanding principal amount of the Loan Facility or the then present value of the Note. The U.S Life Borrowers paid the Lender a one-time application fee of $50,000 in connection with the Loan Facility. The U.S. Life Borrowers’ obligation to pay the principal, interest and other amounts under the Loan Facility are evidenced by the secured promissory note executed by the U.S. Life Borrowers as of the Closing Date (the “Note”). The Note is secured by certain mortgages encumbering the U.S Life Borrowers’ properties (a total of four properties) located in New York, New Jersey and Delaware. In the event of default, the initial rate of interest on the Note will increase to the greatest of (i) 18% per annum, (ii) a per annum rate equal to 4% over the prime established rate, or (iii) a per annum rate equal to 5% over the original interest rate, all subject to the applicable state or federal laws. The Note contains other terms and provisions that are customary for instruments of this nature. Approximately $37.5 million from the loan proceeds were used to reduce the Company’s obligation under its secured revolving credit facility with Key Bank. United States Life Insurance Company Loan Agreement: On March 21, 2018, four wholly owned subsidiaries of the Operating Partnership refinanced the current outstanding debt on certain properties by entering into a loan agreement with the United States Life Insurance Company in the City of New York. The loan agreement provides for a secured loan facility in the principal amount of $33.0 million. The loan facility is a ten-year term loan that requires interest only payments at the rate of 4.25% per annum on the principal balance for the first five (5) years of the term and principal and interest payments (amortized over a 30-year period) during the second five (5) years of the term. The entire principal balance is due and payable on April 1, 2028, the loan maturity date. The Company used a portion of the proceeds from the loan facility to repay the remaining balance of a mortgage loan from Genworth Life Insurance Company Assumption of Loans: Certain of the properties acquired discussed above were encumbered by certain mortgage indebtedness. Concurrent with the acquisition of these properties, the Company, the Operating Partnership and the entity owners of the properties acquired entered into certain loan assumption and modification documents to facilitate the acquisition of the properties acquired. Below is a summary of the material terms of the arrangement with each lender. People’s United Bank Loan: Wu/LH 15 Progress Drive L.L.C., a wholly owned subsidiary of the Operating Partnership, entered into a $2.7 million mortgage loan with the bank, on September 30, 2010. The loan is secured by the properties located at 15 Progress Road and 30 Commerce Drive, Shelton, Connecticut and bears interest at a rate of 5.23%. The Operating Partnership is required to make monthly payments of principal and interest until the loan matures on October 1, 2020. The obligations under this loan agreement are also guaranteed by GTJ REIT. Hartford Accident &amp; Indemnity Loan: In connection with the April 2014 acquisition of the Windsor Locks, CT property, a wholly owned subsidiary of the Operating Partnership assumed a $9.0 million mortgage that bore interest at 6.07%. A principal payment of $3.0 million was made in February 2017, and the interest rate was reduced to 5.20%. The balance of the loan matures March 2020. In connection with the loan agreements, the Company is required to comply with certain covenants. As of December 31, 2018, the Company was in compliance with all covenants. Principal Repayments: Scheduled principal repayments during the next five years and thereafter are as follows (in thousands):
2019
$
789
2020
8,825
2021
852
2022
1,157
2023
1,573
Thereafter
354,219
Total
$
367,415</t>
  </si>
  <si>
    <t>Secured Revolving Credit Facility</t>
  </si>
  <si>
    <t>Line Of Credit Facility [Abstract]</t>
  </si>
  <si>
    <t xml:space="preserve">5. SECURED REVOLVING CREDIT FACILITY: Key Bank Loan Agreement : On December 2, 2015, the Operating Partnership entered into a Credit Agreement (the “Credit Agreement”) with Keybank National Association and Keybanc Capital Markets Inc., as lead arranger (collectively, “Key Bank”). The Credit Agreement contemplated a $50.0 million revolving line of credit facility, with an initial term of two years, with a one-year extension option, subject to certain other customary conditions. Loans drawn down by the Operating Partnership under the facility will need to specify, at the Operating Partnership’s option, whether they are Base Rate loans or LIBOR Rate loans. The Base Rate loans initially bore a base rate of interest calculated as the greater of: (a) the fluctuating annual rate of interest announced from time to time by Key Bank as its “prime rate,” (b) 0.5% above the rate announced by the Federal Reserve Bank of Cleveland (or Federal Funds Effective Rate), or (c) LIBOR plus 100 basis points (bps). The LIBOR Rate loans initially bore interest at a rate of LIBOR rate plus 300 to 350 bps, depending upon the overall leverage of the properties. Each revolving credit loan under the facility will be evidenced by separate promissory note(s). The Operating Partnership agreed to pay to Key Bank a facility unused fee in the amount calculated as 0.30% for usage less than 50% and 0.20% for usage 50% or greater, calculated as a per diem rate, multiplied by the excess of the total commitment over the outstanding principal amount of the loans under the facility at the time of the calculation. Key Bank has the right to reduce the amount of loan commitments under the facility provided, among other things, they give an advance written notice of such reductions and that in no event the total commitment under the facility is less than $25.0 million. The Operating Partnership may at its option convert any of the revolving credit loans into a revolving credit loan of another type which loan will then bear interest as a base rate loan or a LIBOR rate loan, subject to certain conversion conditions. In addition, Key Bank also agreed to extend, from time to time, as the Operating Partnership may request, upon an advance written notice, swing loans in the total amount not to exceed $5.0 million. Such loans, if and when extended, will also be evidenced by separate promissory note(s). Due to the revolving nature of the facility, amounts prepaid under the facility may be borrowed again. The Credit Agreement contemplates (i) mandatory prepayments by the Operating Partnership of any borrowings under the facility in excess of the total allowable commitment, among other events, and (ii) optional prepayments, without any penalty or premium, in whole or in part, subject to payments of any amounts due associated with the prepayment of LIBOR rate contracts. The Operating Partnership’s obligations under the facility are secured by a first priority lien and security interest to be held by the agents for Key Bank, in certain of the property, rights and interests of the Operating Partnership, the Guarantors (as defined below) and their subsidiaries now existing and as may be acquired (collectively, the “Collateral”). GTJ REIT, Inc., GTJ GP, LLC, and each party to the Guaranty are collectively referred to as the “Guarantors.” The parties to the Credit Agreement also entered into several side agreements, including, the Joinder Agreements, the Assignment of Interests, the Acknowledgments, the Mortgages, the Guaranty, and other agreements and instruments to facilitate the transactions contemplated under the Credit Agreement. Such agreements contain terms and provisions that are customary for instruments of this nature. The Operating Partnership’s continuing ability to borrow under the facility will be subject to its ongoing compliance with various affirmative and negative covenants, including, among others, with respect to liquidity, minimum occupancy, total indebtedness and minimum net worth. The Credit Agreement contains events of default and remedies customary for loan transactions of this sort including, among others, those related to a default in the payment of principal or interest, a material inaccuracy of a representation or warranty, and a default with regard to performance of certain covenants. The Credit Agreement includes customary representations and warranties of the Operating Partnership which must continue to be true and correct in all material respects as a condition to future draws. In addition, the Credit Agreement also includes customary events of default (in certain cases subject to customary cure), in the event of which, amounts outstanding under the facility may be accelerated. On July 27, 2017, the Operating Partnership increased its secured line of credit facility with Key Bank from $50.0 million to $88.0 million. The $38.0 million increase could only be used for the acquisition of certain properties specified in the second amendment to the Key Bank Credit Agreement (including earnest money deposits) and the payment of customary closing costs. In addition, the maturity date under the Credit Agreement was extended from December 1, 2017 to February 28, 2018, with an additional extension option to June 30, 2019, subject to the satisfaction of certain conditions. On December 20, 2017, the Operating Partnership refinanced certain properties acquired with its secured line of credit facility with Key Bank. As of result, the secured line of credit facility with Key Bank was reduced to $50.5 million, with the excess over $50.0 million only available for the purchase of a specified property. On February 27, 2018, the Operating Partnership increased its secured line of credit facility with Key Bank from $50.5 million to $55.0 million. In addition, the Operating Partnership exercised its option to extend the maturity date of the secured revolving line of credit facility with Key Bank to June 30, 2019. On July 31, 2018, the Operating Partnership reduced its line of credit facility with Key Bank from $55.0 million to $50.0 million. In addition, the maturity date of the secured revolving credit facility with Key Bank was extended from June 30, 2019 to June 30, 2020 and the applicable margin for LIBOR rate loans and base rate loans applicable to the secured revolving credit facility with Key Bank was reduced by 50 basis points (bps). The base rate loans will bear a base rate of interest calculated as the greater of: (a) the fluctuating annual rate of interest announced from time to time by Key Bank as its “prime rate,” (b) 50 bps above the rate announced by the Federal Reserve Bank of Cleveland (or Federal Funds Effective Rate), or (c) LIBOR plus 100 bps. The LIBOR rate loans will bear interest at a rate of LIBOR plus 250 to 300 bps, depending upon the overall leverage of the properties. The contemplated uses of proceeds under the Credit Agreement include, among others, repayment of indebtedness, funding of acquisitions, development and capital improvements, as well as working capital expenditures. Outstanding borrowings under the secured revolving credit facility with Key Bank as of December 31, 2018 and December 31, 2017 were $40.0 million and $35.9 million, respectively, which are considered LIBOR Rate loans. In connection with the Credit Agreement, the Operating Partnership is required to comply with certain covenants. As of December 31, 2018, the Operating Partnership was in compliance with all covenants. </t>
  </si>
  <si>
    <t>Stockholders' Equity</t>
  </si>
  <si>
    <t>Equity [Abstract]</t>
  </si>
  <si>
    <t>6. STOCKHOLDERS’ EQUITY: Preferred Stock: The Company is authorized to issue 10,000,000 shares of preferred stock, $.0001 par value per share. Voting and other rights and preferences may be determined from time to time by the Board of Directors (the “Board of Directors” or “Board”) of the Company. The Company has designated 500,000 shares of preferred stock as Series A preferred stock, $.0001 par value per share. In addition, the Company has designated 6,500,000 shares of preferred stock as Series B preferred stock, $.0001 par value per share. There are no voting rights associated with the Series B preferred stock. There was no Series A preferred stock or Series B preferred stock outstanding as of December 31, 2018 and December 31, 2017. Common Stock: The Company is authorized to issue 100,000,000 shares of common stock, $.0001 par value per share. As of December 31, 2018, and 2017, the Company had a total of 13,569,664 and 13,594,125 shares issued and outstanding, respectively. Dividend Distributions: The following table presents dividends declared by the Company on its common stock during 2018 and 2017:
Record
Payment
Dividend
Declaration Date
Date
Date
Per Share
January 31,2017
March 31, 2017
April 12, 2017
0.10
March 23, 2017
April 4, 2017
April 14, 2017
0.11
(1)
June 8, 2017
June 30, 2017
July 14, 2017
0.10
August 8, 2017
September 30, 2017
October 13, 2017
0.10
November 7, 2017
December 31, 2017
January 15, 2018
0.10
March 22, 2018
March 31, 2018
April 13, 2018
0.10
March 22, 2018
March 31, 2018
April 16, 2018
0.08
(2)
June 7, 2018
June 30, 2018
July 13, 2018
0.10
August 7, 2018
September 30, 2018
October 15, 2018
0.10
November 6, 2018
December 31, 2018
January 14, 2019
0.10
(1)
Represents a supplemental 2016 dividend.
(2)
Represents a supplemental 2017 dividend. In order to qualify as a REIT, the Company must distribute at least 90% of its taxable income and must distribute 100% of its taxable income in order not to be subject to corporate federal income taxes on retained income. The Company anticipates it will distribute all of its taxable income to its stockholders. Because taxable income differs from cash flow from operations due to non-cash revenues or expenses (such as depreciation), in certain circumstances, the Company may generate operating cash flow in excess of its distributions or, alternatively, may be required to borrow to make sufficient distribution payments. Stock Based Compensation: On June 11, 2007, the Board of Directors approved the Company’s 2007 Incentive Award Plan (the “2007 Plan”). The 2007 Plan covered directors, officers, key employees and consultants of the Company. The purposes of the 2007 Plan was to further the growth, development, and financial success of the Company and to obtain and retain the services of the individuals considered essential to the long-term success of the Company. The 2007 Plan provided for awards in the form of restricted shares, incentive stock options, non-qualified stock options and stock appreciation rights. The aggregate number of shares of common stock which may have been awarded under the 2007 Plan was 1,000,000 shares. The 2007 Plan expired by its terms on June 11, 2017. The 2017 Incentive Award Plan (the “2017 Plan”) was adopted by the Board and became effective on April 24, 2017, subject to the approval of the Company’s stockholders which was obtained on June 8, 2017. The 2017 Plan has intended purposes to further the growth, development, and financial success of the Company and to obtain and retain the services of those individuals considered essential to the long-term success of the Company. The 2017 Plan provides for awards in the form of stock, stock units, incentive stock options, non-qualified stock options and stock appreciation rights. The aggregate number of shares of common stock which may be awarded under the 2017 Plan is 2,000,000 shares. As of December 31, 2018, the Company had 1,942,062 shares available for future issuance under the 2017 Plan. Dividends paid on restricted shares are recorded as dividends on shares of the Company’s common stock whether or not they are vested. In accordance with ASC 718-10-35, the Company measures the compensation costs for these shares as of the date of the grant and the expense is recognized in earnings, at the grant date (for the portion that vest immediately) and then ratably over the respective vesting periods. On February 7, 2008, 55,000 options were granted to non-employee directors and vested immediately and 200,000 options were granted to key officers of the Company and had a three year vesting period. On June 9, 2011, the Company granted 10,000 options to a non-employee director which vested immediately. On November 8, 2016, 200,000 options were granted to key officers of the Company and had a three-year vesting period. In 2017, 200,000 options were exercised. All options expire ten years from the date of grant. The stock compensation expense relating to these stock options was approximately $110,000 and $126,000 for the years ended December 31, 2018 and 2017, respectively. The following table presents shares issued by the Company under the 2007 Plan and the 2017 Plan:
Shares Issued Under the 2007 Plan
Grant
Total
Value
Approximate
Date
Shares Issued
Per Share
Value of Shares
Vesting Period
April 30, 2012
55,149
$
6.80
$
375,000
3 Years
(2)
June 7, 2012
5,884
$
6.80
$
40,000
Immediately
(1)
March 21, 2013
46,876
$
6.40
$
300,000
3 Years
(2)
March 21, 2013
3,126
$
6.40
$
20,000
Immediately
(1)
June 6, 2013
9,378
$
6.40
$
60,000
Immediately
(1)
June 4, 2014
44,704
$
6.80
$
304,000
5 years
(2)
June 19, 2014
8,820
$
6.80
$
60,000
Immediately
(1)
March 26, 2015
43,010
$
9.30
$
400,000
5 years
(2)
June 19, 2015
16,436
$
10.65
$
175,000
Immediately
(1)
March 24, 2016
47,043
$
10.40
$
489,000
5 years
(2)
June 9, 2016
14,424
$
10.40
$
150,000
Immediately
(1)
May 22, 2017
34,482
$
11.60
$
400,000
9 years
(2)
May 31, 2017
7,929
$
11.60
$
92,000
Immediately
(3)
June 8, 2017
15,516
$
11.60
$
180,000
Immediately
(1)
Shares Issued Under the 2017 Plan
Grant
Total
Value
Approximate
Date
Shares Issued
Per Share
Value of Shares
Vesting Period
June 7, 2018
42,918
$
11.65
$
500,000
9 Years
(2)
June 7, 2018
15,020
$
11.65
$
175,000
Immediately
(1)
(1)
Shares issued to non-management members of the Board of Directors.
(2)
Shares issued to certain executives of the Company.
(3)
Shares issued to current and former executives of the Company in connection with the exercise of previously issued options The Board of Directors has determined the value of a share of common stock to be $11.60 based on a valuation completed March 20, 2019, with the assistance of an independent third-party for the purpose of valuing shares of the Company’s common stock pursuant to the 2017 Plan. This value is not necessarily indicative of the fair market value of a share of the Company’s common stock. For the years ended December 31, 2018 and 2017, the Company’s total stock compensation expense was approximately $672,000 and $718,000, respectively. As of December 31, 2018, there was approximately $546,000 of unamortized stock compensation related to restricted stock. The cost is expected to be recognized over a weighted average period of 2.3 years. At December 31, 2018, 210,000 stock options were outstanding, 143,332 of which were exercisable, and 500,725 shares of restricted stock were outstanding, 452,590 of which were vested. The following is a summary of restricted stock activity:
Weighted Average
Grant Date Fair
Shares
Value
Non-vested shares outstanding as of December 31, 2017
40,381
$
10.73
New shares issued through December 31, 2018
57,938
11.65
Vested
(50,184
)
11.26
Non-vested shares outstanding as of December 31, 2018
48,135
$
11.35
The following is an amortization schedule of the total unamortized shares of restricted stock outstanding as of December 31, 2018:
Non-vested Shares Amortization Schedule
Number of Shares
2019
17,252
2020
10,510
2021
6,770
2022
4,886
2023
3,625
2024
2,553
Thereafter
2,539
Total Non-vested Shares
48,135</t>
  </si>
  <si>
    <t>Earnings per Share</t>
  </si>
  <si>
    <t>Earnings Per Share [Abstract]</t>
  </si>
  <si>
    <t>7. EARNINGS PER SHARE: In accordance with ASC 260-10-45, basic earnings per common share (“Basic EPS”) is computed by dividing the net income attributable to common stockholders by the weighted-average number of common shares outstanding. Diluted earnings per common share (“Diluted EPS”) is computed by dividing net income attributable to common stockholders by the weighted-average number of common shares and dilutive common share equivalents then outstanding. There were 21,087 and 22,335 common share equivalents in 2018 and 2017, respectively, presented in diluted earnings per share. The following table sets forth the computation of basic and diluted earnings per share information for the years ended December 31, 2018 and 2017 (in thousands, except share and per share data):
2018
2017
Numerator:
Net income attributable to common stockholders
$
1,813
$
2,349
Denominator:
Weighted average common shares outstanding – basic
13,578,515
13,646,345
Weighted average common shares outstanding – diluted
13,599,602
13,668,680
Basic and Diluted Per Share Information:
Net income per share – basic and diluted
$
0.13
$
0.17</t>
  </si>
  <si>
    <t>Related Party Transactions</t>
  </si>
  <si>
    <t>Related Party Transactions [Abstract]</t>
  </si>
  <si>
    <t>8. RELATED PARTY TRANSACTIONS: Paul Cooper, the Chairman and Chief Executive Officer of the Company, and Louis Sheinker, the President, Secretary and Chief Operating Officer of the Company, each hold passive, minority ownership interests in a real estate brokerage firm, The Rochlin Organization. The firm acted as the exclusive broker for one of the Company’s properties. In 2013, the firm introduced a new tenant to the property, resulting in the execution of a lease agreement and a subsequent lease modification. The firm earned aggregate brokerage cash commissions of approximately $60,000 based on a total lease value of $1,015,000. In January 2014, the new tenant expanded further which resulted in approximately $95,000 of brokerage commissions on the additional lease modification value of $2,100,000. In November 2015, the tenant concluded negotiations to expand by an additional 35,000 square feet which resulted in approximately $12,000 of brokerage commissions on the additional lease modification value of $200,000. In December 2016, the tenant concluded negotiations to expand by an additional 35,000 square feet which resulted in approximately $10,000 of brokerage commissions on the additional lease modification value of $332,000. In March 2018, the tenant exercised its option to renew its lease for the premises resulting in approximately $107,000 of brokerage commissions on the additional lease modification value of $3,600,000 which are unpaid at December 31, 2018 and included in accounts payable and accrued expenses on the Company’s consolidated balance sheet. In November 2018, the tenant concluded negotiations to expand by an additional 30,000 square feet which resulted in approximately $40,000 of brokerage commissions on the additional lease modification value of $670,000 which are unpaid at December 31, 2018 and included in other liabilities on the Company’s consolidated balance sheet. The Company’s executive and administrative offices, located at 60 Hempstead Avenue, West Hempstead, New York, are being leased from Lighthouse Sixty, L.P., a partnership of which Paul Cooper and Louis Sheinker are managing members of the general partner. The lease agreement expires in 2020 and has a current annual base rent of approximately $279,000 with aggregate lease payments totaling $1.8 million. On November 4, 2014, the Company invested $1.8 million for a limited partnership interest in Garden 1101 Stewart, L.P. (“Garden 1101”). Garden 1101 was formed for the purposes of acquiring a 90,000 square foot office building in Garden City, NY that was converted to a medical office building. The general partner of Garden 1101 is partially owned by Paul Cooper and Louis Sheinker. The investment is included in investment in unconsolidated affiliate on the consolidated balance sheets. On February 9, 2018, the property acquired by Garden 1101 was sold and the Company received a distribution from the partnership of $3.7 million which resulted in a realized gain from unconsolidated affiliate of $2.5 million in 2018. An unrealized loss of approximately $198,000 is included in losses of unconsolidated affiliate on the consolidated statement of operations for the year ended December 31, 2017.</t>
  </si>
  <si>
    <t>Commitments and Contingencies</t>
  </si>
  <si>
    <t>Commitments And Contingencies Disclosure [Abstract]</t>
  </si>
  <si>
    <t>9. COMMITMENTS AND CONTINGENCIES: Legal Matters: The Company is involved in lawsuits and other disputes which arise in the ordinary course of business. However, management believes that these matters will not have a material adverse effect, individually or in the aggregate, on the Company’s financial position or results of operations. Divestiture: On February 16, 2012, the Company received a notice from the Joint Industry Board of the Electrical Industry claiming a pension withdrawal liability in the amount of $1.5 million in connection with the divestiture of Shelter Electric. The Company determined the liability was probable and the Company agreed to pay the obligation in monthly installments of approximately $8,100 over a twenty-year term. As of December 31, 2018 and 2017, the present value of this obligation was approximately $1.1 million for both years and is included in other liabilities on the accompanying consolidated balance sheets. Environmental Matters: As of December 31, 2018, three of the Company’s six former bus depot sites have received final regulatory closure, satisfying outstanding clean-up obligations related to legacy site contamination issues. Three sites continue with on-going cleanup, monitoring and reporting activities.</t>
  </si>
  <si>
    <t>Fair Value</t>
  </si>
  <si>
    <t>Fair Value Disclosures [Abstract]</t>
  </si>
  <si>
    <t>10. FAIR VALUE: Fair Value of Financial Instruments: The fair value of the Company’s financial instruments is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stricted cash, accounts receivable, accounts payable and accrued expenses and secured revolving credit facility approximated their carrying value because of the short-term nature based on Level 1 inputs. The fair values of mortgage notes payable and pension withdrawal liability are based on borrowing rates available to the Company, which are Level 2 inputs. The following table summarizes the carrying values and the estimated fair values of the financial instruments (in thousands):
December 31, 2018
December 31, 2017
Carrying
Estimated
Carrying
Estimated
Value
Value
Value
Value
Financial assets:
Cash and cash equivalents
$
21,175
$
21,175
$
8,423
$
8,423
Restricted cash
3,895
3,895
3,471
3,471
Accounts receivable
415
415
159
159
Financial liabilities:
Accounts payable and accrued expenses
$
4,417
$
4,417
$
3,608
$
3,608
Secured revolving credit facility
40,000
40,000
35,857
35,857
Mortgage notes payable
367,415
358,949
376,523
371,920
Pension withdrawal liability
1,065
1,054
1,131
1,139</t>
  </si>
  <si>
    <t>Other Retirement Benefits</t>
  </si>
  <si>
    <t>Compensation And Retirement Disclosure [Abstract]</t>
  </si>
  <si>
    <t xml:space="preserve">11. OTHER RETIREMENT BENEFITS: Other Retirement Benefits: The Company sponsors retirement benefits under a defined contribution 401(k) plan which covers all employees who have completed one year of service and are at least 21 years of age. Contributions to this plan and charged to benefit costs for the years ended December 31, 2018 and 2017 were approximately $67,000 and $49,000, respectively. In November 2016, the Board of Directors of the Company approved the implementation of a profit-sharing contribution component to its existing 401(k) plan. Contributions to this component of the plan and charged to benefits costs for the years ended December 31, 2018 and 2017 were approximately $78,000 and $184,000, respectively. </t>
  </si>
  <si>
    <t>Income Taxes</t>
  </si>
  <si>
    <t>Income Tax Disclosure [Abstract]</t>
  </si>
  <si>
    <t>12. INCOME TAXES: The Company elected to be taxed as a REIT under the Code. A REIT will generally not be subject to federal income taxation on that portion of its income that qualifies as REIT taxable income, to the extent that it distributes at least 90% of its taxable income to its stockholders and complies with certain other requirements. It is management’s intention to adhere to these requirements and maintain the Company’s REIT status. If the Company fails to qualify as a REIT in any taxable year, it will be subject to federal income taxes at regular corporate rates (including any applicable minimum tax and may not be able to qualify as a REIT for four subsequent taxable years). Even if the Company qualifies for taxation as a REIT, the Company may be subject to certain state and local taxes on its income and federal income and excise taxes on its undistributed taxable income. In addition, taxable income from non-REIT activities managed through taxable REIT subsidiaries are subject to federal, state, and local income taxes. The recently enacted Tax Cuts and Jobs Act (the “Act”) is a complex revision to the U.S. federal income tax laws with impacts on different categories of taxpayers and industries, and will require subsequent rulemaking and interpretation in a number of areas. The Act may impact certain of our tenants’ operating results, financial condition, and future business plans. There can be no assurance that the Act will not impact our operating results, financial condition, and future business operations. Income from “qualified dividends” payable to U.S. stockholders that are individuals, trusts and estates are generally subject to tax at preferential rates. Dividends payable by REITs, however, generally are not eligible for the preferential tax rates applicable to qualified dividend income. Although these rules do not adversely affect the taxation of REITs or dividends payable by REITs, to the extent that the preferential rates continue to apply to regular corporate qualified dividends, investors who are individuals, trusts and estates may perceive investments in REITs to be relatively less attractive than investments in the stocks of non-REIT corporations that pay dividends, which could materially and adversely affect the value of the shares of REITs, including the value of our common stock. The Act signed into law by the President on December 22, 2017 makes significant changes to the Code, including changes that impact REITs and their shareholders, among others. In particular, the Act reduces the maximum corporate tax rate from 35% to 21%. In addition, for tax years beginning before January 1, 2026, the Act permits up to a 20% deduction for individuals, trusts, and estates with respect to their receipt of “qualified REIT dividends”, which are dividends from a REIT that are not capital gain dividends and are not qualified dividend income. This provides closer parity between the treatment under the new law of ordinary REIT dividends and qualified dividends. These changes generally result in an effective maximum U.S. federal income tax rate on such dividends of 29.6%, if the deduction is allowed in full. However, by reducing the corporate tax rate, it is possible that the Act will nevertheless reduce the relative attractiveness to investors (as compared with potential alternative investments) of the generally single level of taxation on REIT distributions. Key provisions of the Act that could impact us and the value of our shares include the following:
•
temporarily reducing individual U.S. federal income tax rates on ordinary income; the highest individual U.S. federal income tax rate is reduced from 39.6% to 37% (through tax years beginning before January 1, 2026), while eliminating miscellaneous itemized deductions and limiting state and local tax deductions;
•
reducing the maximum corporate income tax rate from 35% to 21%, which reduces, but does not eliminate, the competitive advantage that REITs enjoy relative to non-REIT corporations;
•
permitting (subject to certain limitations) a deduction for certain pass-through business income, including, as noted above, dividends received by our stockholders that are not designated by us as capital gain dividends or qualified dividend income, which will allow individuals, trusts, and estates to deduct up to 20% of such amounts, generally resulting in an effective maximum U.S. federal income tax rate of 29.6% on such dividends, if the deduction is allowed in full (through tax years beginning before January 1, 2026);
•
reducing the highest rate of withholding with respect to our distributions to non-U.S. stockholders that are treated as attributable to gains from the sale or exchange of U.S. real property interests from 35% to 21%;
•
limiting our deduction for net operating losses to 80% of taxable income (prior to the application of the dividends paid deduction), where taxable income is determined without regarding to the net operating loss deduction itself, and generally eliminating net operating loss carrybacks and allowing unused net operating losses to be carried forward indefinitely;
•
amending the limitation on the deduction of net interest expense for all businesses, other than certain electing real estate businesses (which could adversely affect any of our taxable REIT subsidiaries (each, a “TRS”), including any new TRS that we may form);
•
expanding the ability of businesses to deduct the cost of certain purchases of property in the year in which such property is purchased; and
•
eliminating the corporate alternative minimum tax. The rules dealing with federal income taxation are constantly under review by persons involved in the legislative process and by the IRS and the U.S. Department of the Treasury. Changes to the tax laws, with or without retroactive application, could adversely affect our stockholders or us. We cannot predict how changes in the tax laws might affect our stockholders or us. New legislation, Treasury Regulations, administrative interpretations or court decisions could significantly and negatively affect our ability to qualify as a REIT or the federal income tax consequences of such qualification. Reconciliation between GAAP Income From Continuing Operations and Federal Taxable Income: The following table reconciles GAAP income from continuing operations to taxable income for the years ended December 31, 2018 and 2017 (in thousands):
2018
2017
Net income from operations
$
2,432
$
3,596
GAAP net (income) loss of taxable subsidiaries
(637
)
23
GAAP net income from REIT operations
1,795
3,619
Operating expense book deductions greater than tax
998
1,417
Book depreciation in excess of tax depreciation
6,860
5,204
GAAP amortization of intangibles in excess of tax amortization
1,721
1,981
Straightline rent adjustments
(874
)
(468
)
Acquisition costs capitalized for tax
-
398
Gain on sale of real estate
(4,577
)
-
Write down of carrying value relating to demolished property
7,489
-
(Income) allocable to noncontrolling interest
(6,658
)
(5,682
)
Estimated taxable income subject to the dividend requirement
$
6,754
$
6,469
We have determined for income tax purposes that the 2018 regular dividends were considered both ordinary dividends and capital gain distributions and the 2017 regular dividends were considered ordinary dividends. The total distributions paid in 2018 were the result of cash flow from operations and investing activities. The total distributions paid in 2017 were the result of cash flow from operations. Taxable REIT Subsidiaries: The Company is subject to federal, state, and local income taxes on the income from its Taxable REIT subsidiaries (“TRS”) activities, which include all the discontinued operations of Shelter Express, Inc. and subsidiaries. There were no provisions for (benefit from) income taxes from discontinued operations for the years ended December 31, 2018 and 2017. The TRS entities have approximately $20.0 million of net operating loss carry-forwards at December 31, 2018. The Company has recorded a full valuation allowable against the deferred income tax assets as it does not consider realization of such assets to be more likely than not. The Company has determined that any changes in the value of the deferred income tax assets would have no impact on the Company’s consolidated financial statements inasmuch as it would be offset by a full valuation allowance.</t>
  </si>
  <si>
    <t>Future Minimum Rent Schedule</t>
  </si>
  <si>
    <t>Leases [Abstract]</t>
  </si>
  <si>
    <t xml:space="preserve">13. FUTURE MINIMUM RENT SCHEDULE: Future minimum contractual lease payments to be received by the Company (without taking into account straight-line rent or amortization of intangibles) as of December 31, 2018, under operating leases for the next five years and thereafter are as follows (in thousands):
2019
$
44,358
2020
41,335
2021
36,625
2022
32,360
2023
29,122
Thereafter
86,200
Total
$
270,000
The lease agreements generally contain provisions for the reimbursement of real estate taxes and operating expenses, as well as fixed increases in rent. </t>
  </si>
  <si>
    <t>Selected Quarterly Data</t>
  </si>
  <si>
    <t>Quarterly Financial Information Disclosure [Abstract]</t>
  </si>
  <si>
    <t xml:space="preserve">14. SELECTED QUARTERLY DATA (Unaudited): The summarized selected quarterly data for the years ended December 31, 2018 and 2017 are as follows (in thousands except per share data).
Year
March 31
June 30
September 30
December 31
2018
Revenues
$
14,398
$
14,296
$
14,042
$
14,165
Net income (loss) attributable to common stockholders
2,434
665
(2,325
)
1,039
Per common share (basic and diluted)(a)
0.18
0.05
-0.17
0.07
2017
Revenues
12,928
12,583
13,393
14,268
Net income attributable to common stockholders
709
88
421
1,131
Per common share (basic and diluted)(a)
$
0.05
$
0.01
$
0.03
$
0.08
(a)
Differences between the sum of the four quarterly per share amounts and the annual per share amount are attributable to the effect of the weighted average outstanding share calculations for the respective periods. </t>
  </si>
  <si>
    <t>Subsequent Events</t>
  </si>
  <si>
    <t>Subsequent Events [Abstract]</t>
  </si>
  <si>
    <t xml:space="preserve">15. SUBSEQUENT EVENTS: Purchase of Securities On February 15, 2019, MacKenzie Badger Acquisition Co. 4, LLC, MPF DeWaay Premier Fund 3, LLC, MPF Northstar Fund, LP, MPF Northstar Fund 2, LP and Mackenzie Capital Management, LP (collectively “Mackenzie”) commenced a tender offer to purchase up to 100,000 shares of the Company’s common stock, par value $0.0001 per share, for cash at a purchase price equal to $7.00 per share. The offer and withdrawal rights expired at 11:59 p.m., Pacific Time, on March 22, 2019. As of March 28, 2019, the Company has not been made aware of any shares that were tendered pursuant to the tender offer. On February 15, 2019, the Company commenced a self-tender offer to purchase up to 100,000 shares of the Company’s common stock, par value $0.0001 per share, for cash at a purchase price equal to $8.50 per share. Unless extended or withdrawn, the offer and withdrawal rights expire at 12:00 midnight, New York City Time, on April 5, 2019. The Company’s share redemption program (“SRP”) has been temporarily suspended during this offer as required by Securities and Exchange Commission (“SEC”) Rules. No repurchases will be made under the SRP during the offer and for ten (10) business days thereafter. Redemption requests that are submitted through the SRP during the offer and for ten (10) business days thereafter will not be accepted for consideration. </t>
  </si>
  <si>
    <t>Schedule III- Consolidated Real Estate and Accumulated Depreciation</t>
  </si>
  <si>
    <t>Real Estate And Accumulated Depreciation Disclosure [Abstract]</t>
  </si>
  <si>
    <t>GTJ REIT, Inc
Initial Cost to Company
Cost Capitalized Subsequent to Acquisition
Gross Amount at Which Carried at December 31, 2018
Property
Encumbrances
Land
Buildings &amp; Improvements
Improvements
Land
Buildings &amp; Improvements
Total
Accumulated Depreciation
Date of Construction
Date Acquired
New York
Industrial:
103 Fairview Park Drive, Elmsford, NY
G
3,416
9,972
375
3,416
10,347
13,763
1,775
1988
1/17/2013
412 Fairview Park Drive, Elmsford, NY
D
3,237
572
—
3,237
572
3,809
86
n/a
1/17/2013
401 Fieldcrest Drive, Elmsford, NY
D
3,008
7,097
—
3,008
7,097
10,105
1,096
n/a
1/17/2013
404 Fieldcrest Drive, Elmsford, NY
G
2,275
7,822
306
2,275
8,128
10,403
1,303
1996
1/17/2013
36 Midland Ave, Port Chester, NY
D
2,428
6,409
391
2,428
6,800
9,228
1,134
1979
1/17/2013
100-110 Midland Ave, Port Chester, NY
D
5,390
16,463
320
5,390
16,783
22,173
2,622
1979
1/17/2013
199 Ridgewood Drive, Elmsford, NY
D
827
1,916
—
827
1,916
2,743
334
1992
1/17/2013
203 Ridgewood Drive, Elmsford, NY
D
948
2,265
—
948
2,265
3,213
388
1986
1/17/2013
8 Slater Street, Port Chester, NY
D
1,997
4,640
382
1,997
5,022
7,019
916
1984
1/17/2013
612 Wortman Ave, Brooklyn, NY
D
8,907
117
4,284
8,907
4,401
13,308
3,564
1965
3/26/2007
165-25 147th Ave, Jamaica, NY
D
360
3,821
856
360
4,677
5,037
4,677
1952
3/26/2007
114-15 Guy Brewer Blvd, Jamaica, NY
D
23,100
6
2,067
23,100
2,073
25,173
2,073
1965
3/26/2007
49-19 Rockaway Beach Blvd, Far Rockaway, NY
D
74
783
31
74
814
888
814
1931
3/26/2007
85-01 24th Ave, East Elmhurst, NY
D
38,210
937
2,343
38,210
3,280
41,490
3,092
1954
3/26/2007
23-85 87th Street, East Elmhurst, NY
D
14,506
323
1,168
14,637
1,360
15,997
1,102
1966
3/26/2007
28-20 Borden Ave, Long Island City, NY
C
26,678
98
180
26,678
278
26,956
106
1992
7/2/2014
606 Cozine Ave, Brooklyn, NY
F
3,304
6,469
-
3,304
6,469
9,773
1,150
1969
5/10/2016
201 Neelytown Road, Montgomery, NY
F
4,751
27,906
-
4,751
27,906
32,657
1,155
2017
8/31/2017
Retail:
112 Midland Ave, Port Chester, NY
D
786
422
—
786
422
1,208
98
1980
3/26/2007
Total NY:
144,202
98,038
12,703
144,333
110,610
254,943
27,485
New Jersey
Industrial:
100 American Road, Morris Plains, NJ
D
2,275
12,538
465
2,275
13,003
15,278
2,208
1986
1/17/2013
200 American Road, Morris Plains, NJ
D
725
5,361
50
725
5,411
6,136
877
2004
1/17/2013
300 American Road, Morris Plains, NJ
G
1,466
6,628
47
1,466
6,675
8,141
1,095
1987
1/17/2013
400 American Road, Morris Plains, NJ
D
1,724
9,808
345
1,724
10,153
11,877
1,784
1990
1/17/2013
500 American Road, Morris Plains, NJ
G
1,711
8,111
—
1,711
8,111
9,822
1,319
1988
1/17/2013
20 East Halsey Road, Parsippany, NJ
1,898
1,402
5,796
1,898
7,198
9,096
701
1970
4/23/2014
1110 Centennial Ave, Piscataway, NJ
E
790
1,937
28
790
1,965
2,755
251
1979
3/13/2015
11 Constitution Ave, Piscataway, NJ
E
1,780
8,999
1,780
8,999
10,779
952
1989
3/13/2015
21 Constitution Ave, Piscataway, NJ
E
6,187
18,855
-
6,187
18,855
25,042
2,163
2004
3/13/2015
4 Corporate Place, Piscataway, NJ
E
2,145
1,744
144
2,145
1,888
4,033
318
1974
3/13/2015
8 Corporate Place, Piscataway, NJ
E
2,666
4,381
-
2,666
4,381
7,047
636
1977
3/13/2015
1938 Olney Avenue, Cherry Hill, NJ
F
1,176
5,357
-
1,176
5,357
6,533
386
1966
7/27/2017
Office/Data Center:
25 Corporate Place, Piscataway, NJ
E
2,269
8,343
-
2,269
8,343
10,612
987
1985
3/13/2015
Total NJ:
26,812
93,464
6,875
26,812
100,339
127,151
13,677
Connecticut
Industrial:
466 Bridgeport Ave, Shelton, CT
833
867
3,240
833
4,107
4,940
610
1982
1/17/2013
470 Bridgeport Ave, Shelton, CT
D
2,660
4,807
249
4,156
5,056
9,212
916
1973
1/17/2013
15 Progress Drive, Shelton, CT
A
984
3,411
—
984
3,411
4,395
617
1980
1/17/2013
33 Platt Road, Shelton, CT
D
3,196
5,402
—
3,196
5,402
8,598
1,631
1972
10/15/2014
950-974 Bridgeport Ave, Milford, CT
D
1,551
3,524
48
1,551
3,572
5,123
588
1946
1/17/2013
12 Cascade Blvd, Orange, CT
D
1,688
3,742
2
1,688
3,744
5,432
585
1987
1/17/2013
15 Executive Blvd., Orange, CT
D
1,974
5,357
1,027
1,974
6,384
8,358
1,313
1983
1/17/2013
25 Executive Blvd., Orange, CT
D
438
1,481
1,008
438
2,489
2,927
258
1983
1/17/2013
22 Marsh Hill Rd, Orange, CT
D
1,462
2,915
575
1,462
3,490
4,952
614
1989
1/17/2013
269 Lambert Rd, Orange, CT
D
1,666
3,516
230
1,666
3,746
5,412
778
1986
1/17/2013
110 Old County Circle, Windsor Locks, CT
B
1,572
11,797
60
1,572
11,857
13,429
2,514
2003
4/8/2014
112 Old County Road, Windsor Locks, CT
200
—
5,573
200
5,573
5,773
143
2018
4/8/2014
4 Meadow Street, Norwalk, CT
D
856
3,034
304
856
3,338
4,194
566
1992
8/22/2014
777 Brook Street, Rocky Hill, CT
D
2,456
8,658
415
2,456
9,073
11,529
1,221
1969
1/14/2015
35 Executive Blvd., Orange, CT (1)
D
1,080
8,909
(7,384
)
1,080
1,525
2,605
-
1988
1/17/2013
Total CT:
22,616
67,420
5,347
24,112
72,767
96,879
12,354
Delaware
Industrial:
300 McIntire Drive, Newark, DE
F
2,488
13,033
403
2,488
13,436
15,924
1,885
1999
6/1/2016
Total DE:
2,488
13,033
403
2,488
13,436
15,924
1,885
Grand Total:
196,118
271,955
25,328
197,745
297,152
494,897
55,401
Lender
Principal Outstanding
A—People’s United Bank
$
15,500
B—Hartford Accident
6,000
C—People’s United Bank
2,171
D—American International Group
233,100
E—Allstate Corporation
38,644
F—United States Life Insurance Company
39,000
G—United States Life Insurance Company
33,000
Total
$
367,415</t>
  </si>
  <si>
    <t>Summary of Significant Accounting Policies (Policies)</t>
  </si>
  <si>
    <t>Basis of Presentation</t>
  </si>
  <si>
    <t xml:space="preserve">Basis of Presentation: The accompanying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in consolidation. The ownership interests of the other investors in the Operating Partnership are recorded as noncontrolling interests. The Company has determined that redemptions of Company shares result in a reallocation between the Operating Partnership’s non-controlling interest (“OP NCI”) and Additional Paid-in-Capital (“APIC”). For the year ended December 31, 2018, the Company decreased its APIC with an offsetting increase to OP NCI of approximately $0.2 million. Certain prior year amounts have been reclassified for consistency with the current year presentation. These reclassifications had no effect on the reported results of operations. </t>
  </si>
  <si>
    <t>Use of Estimates</t>
  </si>
  <si>
    <t xml:space="preserve">Use of Estimates: The preparation of the Company’s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stock-based compensation, and fair value of assets and liabilities acquired in business combinations. </t>
  </si>
  <si>
    <t>Real Estate: Real estate assets are stated at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capitalizes all direct costs of real estate under development until the end of the development period. In addition, the Company capitalizes the indirect cost of insurance and real estate taxes allocable to real estate under development during the development period. The Company also capitalizes interest using the avoided cost method for real estate under development during the development period. The Company will cease the capitalization of these costs when development activities are substantially completed and the property is available for occupancy by tenants, but no later than one year from the completion of major construction activity at which time the property is placed in service and depreciation commences. If the Company suspends substantially all activities related to development of a qualifying asset, the Company will cease capitalization of these costs until activities are resumed. Real estate under development was $2.6 million and $5.6 million as of December 31, 2018 and 2017, respectively, and is included in buildings and improvements on the Company’s balance sheet. Upon the acquisition of real estate properties, th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the estimated market rents over the applicable lease term discounted back to the date of acquisition utilizing a discount rate adjusted for the credit risk associated with the respective tenants. The aggregate value of in-place leases is measured based on the avoided costs associated with lack of revenue over a market 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Acquisition-related costs are expensed as incurr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vacates its space prior to its contractual expiration date, any unamortized balance of the related intangible assets or liabilities is recorded as income or expense in the period. The total net impact to rental revenues due to the amortization of above-market and below-market leases was a net increase in rental revenue of approximately $0.6 million and $0.4 million for the years ended December 31, 2018 and December 31, 2017, respectively. As of December 31, 2018, approximately $1.1 million and $10.9 million (net of accumulated amortization) relating to above-market and in-place leases, respectively, are included in acquired lease intangible assets, net in the accompanying consolidated balance sheets. As of December 31, 2017, approximately $1.4 million and $13.1 million (net of accumulated amortization) relating to above-market and in-place leases, respectively, are included in acquired lease intangible assets, net in the accompanying consolidated balance sheets. As of December 31, 2018 and 2017, approximately $5.0 million and $5.9 million (net of accumulated amortization), respectively, relating to below-market leases is included in acquired lease intangible liabilities, net in the accompanying consolidated balance sheets. The following table presents the projected increase to rental revenue from the amortization of the acquired above-market and below-market lease intangibles and the increase to amortization expense of the in-place lease intangibles for properties owned at December 31, 2018, over the next five years and thereafter (in thousands):
Increase to
Net
amortization
rental revenues
expense
2019
$
560
$
1,955
2020
660
1,627
2021
510
1,400
2022
533
1,344
2023
635
1,189
Thereafter
974
3,345
$
3,872
$
10,860</t>
  </si>
  <si>
    <t>Depreciation and Amortization</t>
  </si>
  <si>
    <t xml:space="preserve">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t>
  </si>
  <si>
    <t>Deferred Charges</t>
  </si>
  <si>
    <t xml:space="preserve">Deferred Charges: Deferred charges consist principally of leasing commissions, which are amortized over the life of the related tenant leases, and financing costs, which are amortized over the terms of the respective debt agreements. These deferred charges are included in other assets on the consolidated balance sheets. If leases are terminated, the unamortized charges are expensed. </t>
  </si>
  <si>
    <t>Asset Impairment</t>
  </si>
  <si>
    <t xml:space="preserve">Asset Impairment: 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the Company’s real estate holdings. These assessments could have a direct impact on net income, because an impairment loss is recognized in the period that the assessment is made. Management has determined that, based upon the demolition of its property located at 35 Executive Boulevard, Orange, Connecticut, and plans to construct a 41,000 square foot industrial building, an accelerated depreciation of $7.5 million should be recorded during 2018. Management has determined that there were no indicators of impairment relating to its remaining long-lived assets at December 31, 2018. </t>
  </si>
  <si>
    <t>Reportable Segments</t>
  </si>
  <si>
    <t xml:space="preserve">Reportable Segments: As of December 31, 2018, the Company primarily operated in one reportable segment, commercial real estate. </t>
  </si>
  <si>
    <t>Revenue Recognition</t>
  </si>
  <si>
    <t xml:space="preserve">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on a quarterly basis and takes into consideration the tenant’s payment history and financial condition. Some of the leases provide for additional contingent rental revenue in the form of percentage rents and increases based on the consumer price index, subject to certain maximums and minimums. Substantially all of the Company’s properties are subject to long-term net leases under which the tenant is typically responsible to pay for its pro rata share of real estate taxes, insurance, and ordinary maintenance and repairs for the property. Property operating expense recoveries from tenants of common area maintenance, real estate taxes, and other recoverable costs are recognized as revenues in the period that the related expenses are incurred. </t>
  </si>
  <si>
    <t>Earnings Per Share Information</t>
  </si>
  <si>
    <t xml:space="preserve">Earnings Per Share Information: The Company presents both basic and diluted earnings per share. Basic earnings per share excludes dilution and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basic and diluted earnings per share. Stock option awards were included in the computation of diluted earnings per share in 2018 and 2017 because the option awards were dilutive. </t>
  </si>
  <si>
    <t>Cash and Cash Equivalents</t>
  </si>
  <si>
    <t xml:space="preserve">Cash and Cash Equivalents: The Company considers all highly liquid investments with original maturities of three months or less at the date of purchase to be cash equivalents. </t>
  </si>
  <si>
    <t xml:space="preserve">Restricted Cash: Restricted cash includes a construction bond and reserves used to pay real estate taxes, insurance, repairs, leasing costs and capital improvements. </t>
  </si>
  <si>
    <t>Fair Value Measurement</t>
  </si>
  <si>
    <t xml:space="preserve">Fair Value Measurement: The Company determines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The three-tier fair value hierarchy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t>
  </si>
  <si>
    <t>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December 31, 2018 and 2017, the Company had determined that no liabilities are required in connection with unrecognized tax positions. As of December 31, 2018, the Company’s tax returns for the prior three years are subject to review by the Internal Revenue Service. Any interest and penalties would be expensed as incurred. The recently enacted Tax Cuts and Jobs Act (the “Act”) is a complex revision to the U.S. federal income tax laws with impacts on different categories of taxpayers and industries, and will require subsequent rulemaking and interpretation in a number of areas. The Act may impact certain of our tenants’ operating results, financial condition, and future business plans. There can be no assurance that the Act will not impact our operating results, financial condition, and future business operations.</t>
  </si>
  <si>
    <t>Concentrations of Credit Risk</t>
  </si>
  <si>
    <t>Concentrations of Credit Risk: Financial instruments that potentially subject the Company to concentrations of credit risk consist of cash and cash equivalents, which from time-to-time exceed the federal depository insurance coverage. Beginning January 1, 2013, all noninterest bearing transaction accounts deposited at an insured depository institution are insured by the Federal Deposit Insurance Corporation up to the standard maximum deposit insurance amount of $250,000. Management believes that the Company is not exposed to any significant credit risk due to the credit worthiness of the financial institutions. Contractual rent of $9.7 million, derived from five leases with the City of New York, represented 22% of the Company’s total contractual rental income for the years ended December 31, 2018 and 2017, respectively.</t>
  </si>
  <si>
    <t>Stock-Based Compensation</t>
  </si>
  <si>
    <t xml:space="preserve">Stock-Based Compensation: The Company has a stock-based compensation plan, which is described below in Note 6. The Company accounts for stock-based compensation in accordance with ASC 718, which establishes accounting for stock-based awards. Under the provisions of ASC 718, share-based compensation cost is measured at the grant date, based on the fair value of the award, and is expensed at the grant date (for the portion that vests immediately) or ratably over the respective vesting periods. </t>
  </si>
  <si>
    <t>New Accounting Pronouncements</t>
  </si>
  <si>
    <t xml:space="preserve">New Accounting Pronouncements: Lease Accounting In February 2016, the Financial Accounting Standards Board (“FASB”) issued ASU No. 2016-02, “Leases (Topic No. 842).” ASU 2016-02 requires lessees to recognize, at the commencement date, a lease liability for all leases with a term greater than 12 months, which is the lessee’s obligation to make lease payments arising from a lease and measure it on a discounted basis. A lessee must also recognize an asset representing the lessee’s right to use a specified asset for the lease term. Under the new guidance, lessor accounting is largely unchanged but updated to align with certain changes to the lessee model and the new revenue recognition standard. The new lease accounting permits companies to utilize certain practical expedients in the implementation of the new standard. The Company intends to utilize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ASU 2016-02 also specifies that upon adoption, lessors will no longer be able to capitalize and amortize certain leasing related costs and instead will only be permitted to capitalize and amortize incremental direct leasing costs. As a result, we have concluded that subsequent to adoption, there will be no change in the capitalization of costs as compared to what we have historically capitalized. ASU 2016-02 initially provided for one retrospective transition method for lessors; however, a second transition method was subsequently provided by ASU 2018-11 as described below. In July 2018, the FASB issued ASU No. 2018-11, “Leases (Topic 842): Targeted Improvements,” which amended ASU 2016-02 to provide entities with an additional optional transition method to adopt ASU 2016-02. ASU 2018-11 simplifies transition requirements and, for lessors, provides a practical expedient for the separation of non-lease components from lease components. Specifically, ASU 2018-11 provides an option to apply the transition provisions of the new standard at its adoption date instead of at the earliest comparative period presented in the financial statements. In addition, ASU 2018-11 provides a practical expedient, by class of underlying asset, that permits lessors to make a policy election not to separate non-lease components from the associated lease component, and, instead, to account for those components as a single component if the non-lease components would otherwise be accounted for under the new revenue guidance (Topic 606). If certain conditions are met, the single component will be accounted for under either Topic 842 or Topic 606 depending on which component(s) are predominant. In July 2018, the FASB issued ASU No. 2018-10, “Codification Improvements to Topic 842, Leases.” These amendments provide clarifications and corrections to ASU 2016-02, Leases (Topic 842). In December 2018, the FASB issued ASU No. 2018-20, “Leases, (Topic 842): Narrow-Scope Improvements for Lessors”. These amendments clarify or simplify certain narrow aspects of ASC 842 for lessors. This ASU modifies ASU No. 2016-02 to permit lessors, as an accounting policy election, not to evaluate whether certain sales taxes and other similar taxes are lessor costs or lessee costs. Instead, those lessors will account for those costs as if they are lessee costs. Consequently, a lessor making this election will exclude from the consideration in the contract and from variable payments not included in the consideration in the contract all collections from lessees of taxes within the scope of the election and will provide certain disclosures (the accounting policy election includes sales, use, value added, and some excise taxes but excludes real estate taxes). The Company has elected not to evaluate whether the aforementioned costs are lessor or lessee costs. This ASU also provides that certain lessor costs require lessors to exclude from variable payments, and therefore revenue, specifically lessor costs paid by lessees directly to third parties. The amendments also require lessors to account for costs excluded from the consideration of a contract that are paid by the lessor and reimbursed by the lessee as variable payments. A lessor will record those reimbursed costs as revenue. The adoption of ASU 2018-20 will not have a material impact on the Company’s consolidated financial statements. ASU 2016-02 is effective for fiscal periods and interim periods within those fiscal periods beginning after December 15, 2018. Early adoption is permitted. The Company will adopt ASU 2016-02 (as amended by subsequent ASUs) effective January 1, 2019 utilizing the new transition method described in ASU 2018-11 and the package of three practical expedients provided by ASU 2016-02 as described above. The Company anticipates that all of its leases will continue to be classified as operating leases and the adoption of ASU 2016-02 will not have a material impact on revenues. The Company intends to utilize the practical expedient related to the separation of lease and non-lease components provided by ASU 2018-11. The Company has determined that the effect of electing this lessor practical expedient is that revenues related to leases will be reported on one line in the presentation within the statement of income. The timing of revenue recognition is expected to be the same for the majority of the Company’s new leases as compared to similar existing leases. As lessee, the Company intends to utilize the practical expedients in the implementation of ASU 2016-02 related to not separating non-lease components from the associated lease component. As lessee, the Company is a party to an office lease with future lease obligations aggregating to $568 thousand as of December 31, 2018, for which the Company expects to record right-of-use assets and corresponding lease liabilities at the present value of the remaining minimum rental payments upon the adoption of ASU 2016-02. Other Accounting Topics In July 2018, the FASB issued ASU No. 2018-09, “Codification Improvements.”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Some of the amendments in ASU 2018-09 do not require transition guidance and are effective upon issuance; however, many of the amendments do not have transition guidance with effective dates for annual periods beginning after December 15, 2018. The Company is currently assessing the impact this guidance will have on its consolidated financial statements. In June 2018, the FASB issued ASU No. 2018-07, “Compensation - Stock Compensation (Topic 718) – Improvements to Nonemployee Share-Based Payment Accounting.” These amendments provide specific guidance for transactions for acquiring goods and services from nonemployees and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Topic 606, Revenue from Contracts with Customers. This guidance is effective for public business entities for fiscal years beginning after December 15, 2018, including interim periods within that fiscal year. Early adoption is permitted but not earlier than the adoption of Topic 606. The Company does not believe that this guidance will have a material effect on its consolidated financial statements as it has not historically issued share-based payments in exchange for goods or services to be consumed within its operations. In March 2018, the FASB issued ASU No. 2018-05, “Income Taxes (Topic 740) – Amendments to SEC Paragraphs Pursuant to SEC Staff Accounting Bulletin No. 118”, which allowed public companies to record provisional amounts in earnings for the year ended December 31, 2017 due to the complexities involved in accounting for the enactment of the Tax Cuts and Jobs Act. ASU 2018-05 was effective upon issuance. The Company did not recognize any estimated income tax effects of the Tax Cuts and Jobs Act in its 2017 consolidated financial statements in accordance with SEC Staff Accounting Bulletin No. 118. In May 2017, the FASB issued ASU No. 2017-09, “Compensation – Stock Compensation (Topic 718) - Scope of Modification Accounting.” ASU 2017-09 clarifies Topic 718 such that an entity must apply modification accounting to changes in the terms or conditions of a share-based payment award unless all of the following criteria are met: (a) the fair value of the modified award is the same as the fair value of the original award immediately before the modification, (b) the vesting conditions of the modified award are the same as the vesting conditions of the original award immediately before the modification, and (c)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including interim periods within those years. The adoption of ASU 2017-09 did not have a material impact on the Company’s consolidated financial statements. In February 2017, the FASB issued ASU No. 2017-05, “Other Income – Gains and Losses from the Derecognition of Nonfinancial Assets (Subtopic 610-20) - Clarifying the Scope of Asset Derecognition Guidance and Accounting for Partial Sales of Nonfinancial Assets.” ASU 2017-05 was issued to clarify the scope of Subtopic 610-20 and to add guidance for partial sales of nonfinancial assets, including partial sales of real estate. ASU 2017-05 clarifies the scope of Subtopic 610-20 by defining the term “in substance nonfinancial asset.” If substantially all of the fair value of the assets (recognized and unrecognized) promised to a counterparty in a contract is concentrated in nonfinancial assets, a financial asset in the same arrangement would still be considered part of an “in substance nonfinancial asset”. Additionally, ASU 2017-05 indicates an entity should identify each distinct nonfinancial asset (e.g., real estate and inventory) or in substance nonfinancial asset promised to a counterparty and derecognize each asset when a counterparty obtains control of it. ASU 2017-05 requires an entity to derecognize a distinct nonfinancial asset or distinct in substance nonfinancial asset in a partial sale transaction when two criteria are met: 1) the entity does not have (or ceases to have) a controlling financial interest in the legal entity that holds the asset in accordance with Topic 810, and 2) the entity transfers control of the asset in accordance with Topic 606. The effective date and transition requirements of ASU 2017-05 are the same as Topic 606. The amendments are effective for public entities for annual reporting periods beginning after December 15, 2017, including interim periods within those periods. The adoption of ASU 2017-05 did not have a material impact on the Company’s consolidated financial statements. In January 2017, the FASB issued ASU No. 2017-01, “Business Combinations (Topic 805) - Clarifying the Definition of a Business.” ASU 2017-01 provides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is not a business. ASU 2017-01 also requires a business to include at least one substantive process. ASU 2017-01 is effective for public business entities for fiscal years beginning after December 15, 2017 and has been adopted by the Company effective January 1, 2018. It is expected that the standard will reduce the number of future real estate acquisitions accounted for as a business combination and therefore, reduce the amount of acquisition costs that will be expensed. The adoption of ASU 2017-01 will result in a reduction of expensed acquisition costs and a corresponding increase to net income. There were no acquisitions during the year ended December 31, 2018. In November 2016, the FASB issued ASU No. 2016-18, “Statement of Cash Flows (Topic 230) - Restricted Cash.” ASU 2016-18 updates Topic 230 to require cash and restricted cash equivalents to be included with cash and cash equivalents when reconciling the beginning-of-period and end-of-period total cash amounts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and should be applied retrospectively. Upon the adoption of ASU 2016-18, the Company reclassified approximately $1.2 million of its cash outflows from operating activities and $0.3 million of its cash inflows from investing activities to change in cash and restricted cash in its historical presentation of cash flows for the year ended December 31, 2017. In August 2016, the FASB issued ASU No. 2016-15, “Statement of Cash Flows (Topic 230) - Classification of Certain Cash Receipts and Cash Payments.” ASU 2016-15 clarifies how certain cash receipts and cash payments are presented and classified in the statement of cash flows. The amendments are intended to reduce diversity in practice.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are effective for public business entities for annual periods beginning after December 15, 2017 and interim periods within those annual periods. The adoption of ASU 2016-15 did not have a material impact on the Company’s consolidated financial statements. In May 2014, the FASB issued ASU No.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an entity expects to receive for those goods or services. ASU 2014-09 defines a five-step process to achieve this core principle and, in doing so, more judgment and estimates may be required within the revenue recognition process than are required under existing GAAP. ASU 2014-09 does not apply to the Company’s lease revenues but will apply to reimbursed tenant costs. Additionally, this guidance modifies disclosures regarding the nature, timing, amount and uncertainty of revenue and cash flows arising from contracts with customers. In August 2015, the FASB issued ASU 2015-14 which defers the effective date of ASU 2014-09 for all entities by one year, until fiscal years beginning after December 15, 2017, with early adoption permitted but not before fiscal years beginning after December 15, 2016. Entities may adopt ASU 2014-09 using either a full retrospective approach reflecting the application of the standard in each prior reporting period with the option to elect certain practical expedients or a modified retrospective approach with the cumulative effect recognized at the date of adoption. The Company believes the majority of its revenue falls outside the scope of this guidance and does not anticipate any significant changes to the timing of the Company’s revenue recognition. The Company implemented the standard using the modified retrospective approach. However, there was no cumulative effect recognized in retained earnings at the date of application. </t>
  </si>
  <si>
    <t>Summary of Significant Accounting Policies (Tables)</t>
  </si>
  <si>
    <t>Schedule of Projected Impact of Above Market Below Market and In-Place Lease Intangibles</t>
  </si>
  <si>
    <t>The following table presents the projected increase to rental revenue from the amortization of the acquired above-market and below-market lease intangibles and the increase to amortization expense of the in-place lease intangibles for properties owned at December 31, 2018, over the next five years and thereafter (in thousands):
Increase to
Net
amortization
rental revenues
expense
2019
$
560
$
1,955
2020
660
1,627
2021
510
1,400
2022
533
1,344
2023
635
1,189
Thereafter
974
3,345
$
3,872
$
10,860</t>
  </si>
  <si>
    <t>Real Estate (Tables)</t>
  </si>
  <si>
    <t>Schedule of Changes in Real Estate</t>
  </si>
  <si>
    <t>The changes in real estate for the years ended December 31, 2018 and 2017 are as follows (in thousands):
2018
2017
Balance at beginning of year
$
522,186
$
474,573
Property disposition
(23,625
)
-
Property acquisitions
-
39,190
Property demolished (1)
(9,171
)
-
Improvements
5,507
8,423
Balance at end of year
$
494,897
$
522,186
(1)
Due to the demolition of the property located at 35 Executive Boulevard, Orange, Connecticut.</t>
  </si>
  <si>
    <t>Schedule of Changes in Accumulated Depreciation, Exclusive of Amounts Relating to Equipment, Transportation Equipment, and Furniture and Fixtures</t>
  </si>
  <si>
    <t>The changes in accumulated depreciation, exclusive of amounts relating to equipment, transportation equipment, and furniture and fixtures, for the years ended December 31, 2018 and 2017 are as follows (in thousands):
2018
2017
Balance at beginning of year
$
55,136
$
45,252
Property disposition
(8,462
)
-
Property demolished
(1,682
)
-
Depreciation for year
10,409
9,884
Balance at end of year
$
55,401
$
55,136</t>
  </si>
  <si>
    <t>Schedule of Preliminary Allocation of the Purchase Prices of Assets Acquired and Liabilities Assumed</t>
  </si>
  <si>
    <t>The following table summarizes the Company’s allocation of the purchase prices of assets acquired and liabilities assumed during 2018 and 2017 (in thousands):
2018
2017
Land
$
-
$
5,927
Building and Improvements
-
33,263
Acquired lease intangibles assets, net
-
3,059
Other assets and costs
-
1,575
Total Consideration
$
-
$
43,824</t>
  </si>
  <si>
    <t>Mortgage Notes Payable (Tables)</t>
  </si>
  <si>
    <t>Summary of Company's Mortgage Notes Payable</t>
  </si>
  <si>
    <t>The following table sets forth a summary of the Company’s mortgage notes payable (in thousands):
Principal
Principal
Outstanding as of
Outstanding as of
Loan
Interest Rate
December 31, 2018
December 31, 2017
Maturity
Athene Annuity &amp; Life Company
3.00
%
$
-
$
15,000
3/1/2018
Genworth Life Insurance Company
3.20
%
-
26,574
4/30/2018
Hartford Accident &amp; Indemnity Company
5.20
%
6,000
6,000
3/1/2020
People’s United Bank
5.23
%
2,171
2,249
10/1/2020
People’s United Bank
4.18
%
15,500
15,500
10/15/2024
American International Group
4.05
%
233,100
233,100
3/1/2025
Allstate Life Insurance Company
4.00
%
38,644
39,100
4/1/2025
United States Life Insurance Company
3.82
%
39,000
39,000
1/1/2028
United States Life Insurance Company
4.25
%
33,000
-
4/1/2028
Subtotal
367,415
376,523
Unamortized loan costs
(6,198
)
(6,329
)
Total
$
361,217
$
370,194</t>
  </si>
  <si>
    <t>Schedule of Principal Repayments</t>
  </si>
  <si>
    <t>Scheduled principal repayments during the next five years and thereafter are as follows (in thousands):
2019
$
789
2020
8,825
2021
852
2022
1,157
2023
1,573
Thereafter
354,219
Total
$
367,415</t>
  </si>
  <si>
    <t>Stockholders' Equity (Tables)</t>
  </si>
  <si>
    <t>Schedule of Dividends Declared on Common Stock</t>
  </si>
  <si>
    <t>The following table presents dividends declared by the Company on its common stock during 2018 and 2017:
Record
Payment
Dividend
Declaration Date
Date
Date
Per Share
January 31,2017
March 31, 2017
April 12, 2017
0.10
March 23, 2017
April 4, 2017
April 14, 2017
0.11
(1)
June 8, 2017
June 30, 2017
July 14, 2017
0.10
August 8, 2017
September 30, 2017
October 13, 2017
0.10
November 7, 2017
December 31, 2017
January 15, 2018
0.10
March 22, 2018
March 31, 2018
April 13, 2018
0.10
March 22, 2018
March 31, 2018
April 16, 2018
0.08
(2)
June 7, 2018
June 30, 2018
July 13, 2018
0.10
August 7, 2018
September 30, 2018
October 15, 2018
0.10
November 6, 2018
December 31, 2018
January 14, 2019
0.10
(1)
Represents a supplemental 2016 dividend.
(2)
Represents a supplemental 2017 dividend.</t>
  </si>
  <si>
    <t>Schedule of Shares Issued Under the 2007 Plan and 2017 Plan</t>
  </si>
  <si>
    <t>The following table presents shares issued by the Company under the 2007 Plan and the 2017 Plan:
Shares Issued Under the 2007 Plan
Grant
Total
Value
Approximate
Date
Shares Issued
Per Share
Value of Shares
Vesting Period
April 30, 2012
55,149
$
6.80
$
375,000
3 Years
(2)
June 7, 2012
5,884
$
6.80
$
40,000
Immediately
(1)
March 21, 2013
46,876
$
6.40
$
300,000
3 Years
(2)
March 21, 2013
3,126
$
6.40
$
20,000
Immediately
(1)
June 6, 2013
9,378
$
6.40
$
60,000
Immediately
(1)
June 4, 2014
44,704
$
6.80
$
304,000
5 years
(2)
June 19, 2014
8,820
$
6.80
$
60,000
Immediately
(1)
March 26, 2015
43,010
$
9.30
$
400,000
5 years
(2)
June 19, 2015
16,436
$
10.65
$
175,000
Immediately
(1)
March 24, 2016
47,043
$
10.40
$
489,000
5 years
(2)
June 9, 2016
14,424
$
10.40
$
150,000
Immediately
(1)
May 22, 2017
34,482
$
11.60
$
400,000
9 years
(2)
May 31, 2017
7,929
$
11.60
$
92,000
Immediately
(3)
June 8, 2017
15,516
$
11.60
$
180,000
Immediately
(1)
Shares Issued Under the 2017 Plan
Grant
Total
Value
Approximate
Date
Shares Issued
Per Share
Value of Shares
Vesting Period
June 7, 2018
42,918
$
11.65
$
500,000
9 Years
(2)
June 7, 2018
15,020
$
11.65
$
175,000
Immediately
(1)
(1)
Shares issued to non-management members of the Board of Directors.
(2)
Shares issued to certain executives of the Company.
(3)
Shares issued to current and former executives of the Company in connection with the exercise of previously issued options</t>
  </si>
  <si>
    <t>Summary of Restricted Stock Activity</t>
  </si>
  <si>
    <t>The following is a summary of restricted stock activity:
Weighted Average
Grant Date Fair
Shares
Value
Non-vested shares outstanding as of December 31, 2017
40,381
$
10.73
New shares issued through December 31, 2018
57,938
11.65
Vested
(50,184
)
11.26
Non-vested shares outstanding as of December 31, 2018
48,135
$
11.35</t>
  </si>
  <si>
    <t>Amortization Schedule of Total Unamortized Shares of Restricted Stock Outstanding</t>
  </si>
  <si>
    <t>The following is an amortization schedule of the total unamortized shares of restricted stock outstanding as of December 31, 2018:
Non-vested Shares Amortization Schedule
Number of Shares
2019
17,252
2020
10,510
2021
6,770
2022
4,886
2023
3,625
2024
2,553
Thereafter
2,539
Total Non-vested Shares
48,135</t>
  </si>
  <si>
    <t>Earnings per Share (Tables)</t>
  </si>
  <si>
    <t>Schedule of Computation of Basic and Diluted Earnings per Share Information</t>
  </si>
  <si>
    <t>The following table sets forth the computation of basic and diluted earnings per share information for the years ended December 31, 2018 and 2017 (in thousands, except share and per share data):
2018
2017
Numerator:
Net income attributable to common stockholders
$
1,813
$
2,349
Denominator:
Weighted average common shares outstanding – basic
13,578,515
13,646,345
Weighted average common shares outstanding – diluted
13,599,602
13,668,680
Basic and Diluted Per Share Information:
Net income per share – basic and diluted
$
0.13
$
0.17</t>
  </si>
  <si>
    <t>Fair Value (Tables)</t>
  </si>
  <si>
    <t>Schedule of Fair Value of Financial Assets and Liabilities</t>
  </si>
  <si>
    <t>The following table summarizes the carrying values and the estimated fair values of the financial instruments (in thousands):
December 31, 2018
December 31, 2017
Carrying
Estimated
Carrying
Estimated
Value
Value
Value
Value
Financial assets:
Cash and cash equivalents
$
21,175
$
21,175
$
8,423
$
8,423
Restricted cash
3,895
3,895
3,471
3,471
Accounts receivable
415
415
159
159
Financial liabilities:
Accounts payable and accrued expenses
$
4,417
$
4,417
$
3,608
$
3,608
Secured revolving credit facility
40,000
40,000
35,857
35,857
Mortgage notes payable
367,415
358,949
376,523
371,920
Pension withdrawal liability
1,065
1,054
1,131
1,139</t>
  </si>
  <si>
    <t>Income Taxes (Tables)</t>
  </si>
  <si>
    <t>Reconciliation of GAAP Income (Loss) from Continuing Operations to Taxable Income (Loss)</t>
  </si>
  <si>
    <t>The following table reconciles GAAP income from continuing operations to taxable income for the years ended December 31, 2018 and 2017 (in thousands):
2018
2017
Net income from operations
$
2,432
$
3,596
GAAP net (income) loss of taxable subsidiaries
(637
)
23
GAAP net income from REIT operations
1,795
3,619
Operating expense book deductions greater than tax
998
1,417
Book depreciation in excess of tax depreciation
6,860
5,204
GAAP amortization of intangibles in excess of tax amortization
1,721
1,981
Straightline rent adjustments
(874
)
(468
)
Acquisition costs capitalized for tax
-
398
Gain on sale of real estate
(4,577
)
-
Write down of carrying value relating to demolished property
7,489
-
(Income) allocable to noncontrolling interest
(6,658
)
(5,682
)
Estimated taxable income subject to the dividend requirement
$
6,754
$
6,469</t>
  </si>
  <si>
    <t>Future Minimum Rent Schedule (Tables)</t>
  </si>
  <si>
    <t>Schedule of Future Minimum Contractual Lease Payments to be Received by Company under Operating Leases</t>
  </si>
  <si>
    <t>Future minimum contractual lease payments to be received by the Company (without taking into account straight-line rent or amortization of intangibles) as of December 31, 2018, under operating leases for the next five years and thereafter are as follows (in thousands):
2019
$
44,358
2020
41,335
2021
36,625
2022
32,360
2023
29,122
Thereafter
86,200
Total
$
270,000</t>
  </si>
  <si>
    <t>Selected Quarterly Data (Tables)</t>
  </si>
  <si>
    <t>Summary of Selected Quarterly Data</t>
  </si>
  <si>
    <t xml:space="preserve">The summarized selected quarterly data for the years ended December 31, 2018 and 2017 are as follows (in thousands except per share data).
Year
March 31
June 30
September 30
December 31
2018
Revenues
$
14,398
$
14,296
$
14,042
$
14,165
Net income (loss) attributable to common stockholders
2,434
665
(2,325
)
1,039
Per common share (basic and diluted)(a)
0.18
0.05
-0.17
0.07
2017
Revenues
12,928
12,583
13,393
14,268
Net income attributable to common stockholders
709
88
421
1,131
Per common share (basic and diluted)(a)
$
0.05
$
0.01
$
0.03
$
0.08
(a)
Differences between the sum of the four quarterly per share amounts and the annual per share amount are attributable to the effect of the weighted average outstanding share calculations for the respective periods. </t>
  </si>
  <si>
    <t>Organization and Description of Business - Additional Information (Detail) shares in Millions, ft² in Millions</t>
  </si>
  <si>
    <t>Jan. 17, 2013Property</t>
  </si>
  <si>
    <t>Dec. 31, 2018ft²aPropertyshares</t>
  </si>
  <si>
    <t>Dec. 31, 2013</t>
  </si>
  <si>
    <t>Organization And Description Of Business [Line Items]</t>
  </si>
  <si>
    <t>Number of commercial properties acquired</t>
  </si>
  <si>
    <t>Number of real estate properties sold</t>
  </si>
  <si>
    <t>Operating Partnership [Member]</t>
  </si>
  <si>
    <t>Ownership interest in partnership units (as a percent)</t>
  </si>
  <si>
    <t>33.29%</t>
  </si>
  <si>
    <t>65.52%</t>
  </si>
  <si>
    <t>33.78%</t>
  </si>
  <si>
    <t>Number of properties owned</t>
  </si>
  <si>
    <t>Leasable area owned by the company | ft²</t>
  </si>
  <si>
    <t>Area of land in New York, New Jersey, Connecticut, and Delaware | a</t>
  </si>
  <si>
    <t>Number of shares of common stock that can be issued on conversion of interest in limited partnership | shares</t>
  </si>
  <si>
    <t>Operating Partnership [Member] | Series B Preferred Stock, Non-Voting [Member]</t>
  </si>
  <si>
    <t>Number of shares of preferred stock that can be issued on conversion of interest in limited partnership | shares</t>
  </si>
  <si>
    <t>Due to redemption of certain shares [Member] | Operating Partnership [Member]</t>
  </si>
  <si>
    <t>34.48%</t>
  </si>
  <si>
    <t>Summary of Significant Accounting Policies - Additional Information (Detail)</t>
  </si>
  <si>
    <t>Dec. 31, 2018USD ($)ft²SegmentLease</t>
  </si>
  <si>
    <t>Dec. 31, 2017USD ($)Lease</t>
  </si>
  <si>
    <t>Summary of Significant Accounting Policies [Line Items]</t>
  </si>
  <si>
    <t>Offsetting increase (decrease) to Operating Partnership's non-controlling interest</t>
  </si>
  <si>
    <t>Net impact to rental revenues due to the amortization of above market and below market leases</t>
  </si>
  <si>
    <t>Amortization to below market leases</t>
  </si>
  <si>
    <t>Write-down of costs related to demolished property and construction of industrial building</t>
  </si>
  <si>
    <t>Impairment related to remaining long-lived assets</t>
  </si>
  <si>
    <t>Number of reportable segments | Segment</t>
  </si>
  <si>
    <t>Income Tax Holiday, Description</t>
  </si>
  <si>
    <t>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t>
  </si>
  <si>
    <t>Unrecognized tax positions</t>
  </si>
  <si>
    <t>Standard maximum deposit insurance amount</t>
  </si>
  <si>
    <t>Annual contractual lease rent</t>
  </si>
  <si>
    <t>Reclassification of cash outflows from operating activities</t>
  </si>
  <si>
    <t>Reclassification of cash inflows from investing activities</t>
  </si>
  <si>
    <t>Accounting Standards Update 2016-02 [Member]</t>
  </si>
  <si>
    <t>Aggregate future lease obligations</t>
  </si>
  <si>
    <t>Change In Cash and Restricted Cash Due to Adoption of ASU 2016-18 [Member]</t>
  </si>
  <si>
    <t>Accounting Standards Update 2014-09 [Member]</t>
  </si>
  <si>
    <t>Cumulative effect recognized in retained earnings</t>
  </si>
  <si>
    <t>Customer Concentration Risk [Member] | Sales Revenue Net [Member]</t>
  </si>
  <si>
    <t>Number of operating leases | Lease</t>
  </si>
  <si>
    <t>Percentage of contractual rental income</t>
  </si>
  <si>
    <t>22.00%</t>
  </si>
  <si>
    <t>Industrial Building [Member]</t>
  </si>
  <si>
    <t>Area of building to be constructed | ft²</t>
  </si>
  <si>
    <t>Minimum [Member]</t>
  </si>
  <si>
    <t>Proportion Of Taxable Income Distributed to stockholders</t>
  </si>
  <si>
    <t>90.00%</t>
  </si>
  <si>
    <t>Minimum [Member] | Properties and Property Improvements [Member]</t>
  </si>
  <si>
    <t>Estimated useful life</t>
  </si>
  <si>
    <t>5 years</t>
  </si>
  <si>
    <t>Minimum [Member] | Furniture, Fixtures and Equipment [Member]</t>
  </si>
  <si>
    <t>Maximum [Member] | Properties and Property Improvements [Member]</t>
  </si>
  <si>
    <t>40 years</t>
  </si>
  <si>
    <t>Maximum [Member] | Furniture, Fixtures and Equipment [Member]</t>
  </si>
  <si>
    <t>10 years</t>
  </si>
  <si>
    <t>Above Market Lease [Member]</t>
  </si>
  <si>
    <t>In-place Lease [Member]</t>
  </si>
  <si>
    <t>Buildings and Improvements [Member]</t>
  </si>
  <si>
    <t>Real estate under development</t>
  </si>
  <si>
    <t>Summary of Significant Accounting Policies - Schedule of Projected Impact of Above Market Below Market and In-Place Lease Intangibles (Detail) - USD ($) $ in Thousands</t>
  </si>
  <si>
    <t>Net increase to rental revenues:</t>
  </si>
  <si>
    <t>2019</t>
  </si>
  <si>
    <t>2020</t>
  </si>
  <si>
    <t>2021</t>
  </si>
  <si>
    <t>2022</t>
  </si>
  <si>
    <t>2023</t>
  </si>
  <si>
    <t>Thereafter</t>
  </si>
  <si>
    <t>Net increase to rental revenues</t>
  </si>
  <si>
    <t>Increase to amortization expense:</t>
  </si>
  <si>
    <t>Increase to amortization expense</t>
  </si>
  <si>
    <t>Real Estate - Schedule of Changes in Real Estate (Detail) - USD ($) $ in Thousands</t>
  </si>
  <si>
    <t>Balance at beginning of year</t>
  </si>
  <si>
    <t>Property disposition</t>
  </si>
  <si>
    <t>Property acquisitions</t>
  </si>
  <si>
    <t>Property demolished</t>
  </si>
  <si>
    <t>Improvements</t>
  </si>
  <si>
    <t>Balance at end of year</t>
  </si>
  <si>
    <t>Real Estate - Schedule of Changes in Accumulated Depreciation, Exclusive of Amounts Relating to Equipment, Transportation Equipment, and Furniture and Fixtures (Detail) - USD ($) $ in Thousands</t>
  </si>
  <si>
    <t>Depreciation for year</t>
  </si>
  <si>
    <t>Real Estate - Additional Information (Detail) $ in Thousands</t>
  </si>
  <si>
    <t>Jul. 16, 2018USD ($)</t>
  </si>
  <si>
    <t>Feb. 28, 2018USD ($)ft²</t>
  </si>
  <si>
    <t>Aug. 31, 2017USD ($)ft²</t>
  </si>
  <si>
    <t>Jul. 27, 2017USD ($)ft²</t>
  </si>
  <si>
    <t>Dec. 31, 2018USD ($)ft²</t>
  </si>
  <si>
    <t>Dec. 31, 2017USD ($)</t>
  </si>
  <si>
    <t>Real Estate [Line Items]</t>
  </si>
  <si>
    <t>Net gain on sale of real estate</t>
  </si>
  <si>
    <t>Payment to acquisition</t>
  </si>
  <si>
    <t>Building acquired | ft²</t>
  </si>
  <si>
    <t>Operating Partnership [Member] | FedEx Ground Package System, Inc [Member]</t>
  </si>
  <si>
    <t>Lease expiration term</t>
  </si>
  <si>
    <t>Feb. 28,
		2027</t>
  </si>
  <si>
    <t>Operating Partnership [Member] | Avalon Flooring [Member]</t>
  </si>
  <si>
    <t>Sep. 30,
		2031</t>
  </si>
  <si>
    <t>Operating Partnership [Member] | Montgomery, New York [Member]</t>
  </si>
  <si>
    <t>Date of acquisition</t>
  </si>
  <si>
    <t>Aug. 31,
		2017</t>
  </si>
  <si>
    <t>Operating Partnership [Member] | Cherry Hill, New Jersey [Member]</t>
  </si>
  <si>
    <t>Jul. 27,
		2017</t>
  </si>
  <si>
    <t>Operating Partnership [Member] | Two CPS Developers LLC [Member] | Piscataway, NJ [Member]</t>
  </si>
  <si>
    <t>Feb. 28,
		2018</t>
  </si>
  <si>
    <t>Business combination, consideration transferred</t>
  </si>
  <si>
    <t>Area of joint venture owned office building demolished | ft²</t>
  </si>
  <si>
    <t>Area of joint venture owned clear industrial building replaced with | ft²</t>
  </si>
  <si>
    <t>8 Farm Springs Road, Farmington, Connecticut [Member] | Operating Partnership [Member]</t>
  </si>
  <si>
    <t>Sale of real estate</t>
  </si>
  <si>
    <t>Net of closing cost on sale of real estate</t>
  </si>
  <si>
    <t>Unamortized deferred leasing charges</t>
  </si>
  <si>
    <t>8 Farm Springs Road, Farmington, Connecticut [Member] | Operating Partnership [Member] | Key Bank [Member]</t>
  </si>
  <si>
    <t>Outstanding borrowings, reduced</t>
  </si>
  <si>
    <t>Real Estate - Schedule of Preliminary Allocation of the Purchase Prices of Assets Acquired and Liabilities Assumed (Detail) $ in Thousands</t>
  </si>
  <si>
    <t>Building and Improvements</t>
  </si>
  <si>
    <t>Acquired lease intangibles assets, net</t>
  </si>
  <si>
    <t>Other assets and costs</t>
  </si>
  <si>
    <t>Total Consideration</t>
  </si>
  <si>
    <t>Mortgage Notes Payable - Summary of Company's Mortgage Notes Payable (Detail) - USD ($) $ in Thousands</t>
  </si>
  <si>
    <t>Dec. 20, 2017</t>
  </si>
  <si>
    <t>Mar. 21, 2018</t>
  </si>
  <si>
    <t>Debt Instrument [Line Items]</t>
  </si>
  <si>
    <t>Mortgage notes payable</t>
  </si>
  <si>
    <t>Unamortized loan costs</t>
  </si>
  <si>
    <t>Athene Annuity And Life Assurance Company, Loan [Member]</t>
  </si>
  <si>
    <t>Interest Rate</t>
  </si>
  <si>
    <t>3.00%</t>
  </si>
  <si>
    <t>Maturity</t>
  </si>
  <si>
    <t>Mar. 1,
		2018</t>
  </si>
  <si>
    <t>Genworth Life Insurance Company, Loan [Member]</t>
  </si>
  <si>
    <t>3.20%</t>
  </si>
  <si>
    <t>Apr. 30,
		2018</t>
  </si>
  <si>
    <t>5.23% People's United Bank, Loan [Member]</t>
  </si>
  <si>
    <t>5.23%</t>
  </si>
  <si>
    <t>Oct. 1,
		2020</t>
  </si>
  <si>
    <t>Hartford Accident and Indemnity Company, Loan [Member]</t>
  </si>
  <si>
    <t>5.20%</t>
  </si>
  <si>
    <t>Mar. 1,
		2020</t>
  </si>
  <si>
    <t>4.18% People's United Bank, Loan [Member]</t>
  </si>
  <si>
    <t>4.18%</t>
  </si>
  <si>
    <t>Oct. 15,
		2024</t>
  </si>
  <si>
    <t>Allstate Life Insuarance Company, Loan [Member]</t>
  </si>
  <si>
    <t>4.00%</t>
  </si>
  <si>
    <t>Apr. 1,
		2025</t>
  </si>
  <si>
    <t>3.82 % United States Life Insurance Company, Loan [Member]</t>
  </si>
  <si>
    <t>3.82%</t>
  </si>
  <si>
    <t>Jan. 1,
		2028</t>
  </si>
  <si>
    <t>American International Group, Loan [Member]</t>
  </si>
  <si>
    <t>4.05%</t>
  </si>
  <si>
    <t>Mar. 1,
		2025</t>
  </si>
  <si>
    <t>4.25 % United States Life Insurance Company, Loan [member]</t>
  </si>
  <si>
    <t>4.25%</t>
  </si>
  <si>
    <t>Apr. 1,
		2028</t>
  </si>
  <si>
    <t>Mortgage Notes Payable - Additional Information (Detail)</t>
  </si>
  <si>
    <t>Mar. 21, 2018USD ($)Item</t>
  </si>
  <si>
    <t>Feb. 27, 2018USD ($)</t>
  </si>
  <si>
    <t>Dec. 20, 2017USD ($)PropertyItem</t>
  </si>
  <si>
    <t>Mar. 13, 2015</t>
  </si>
  <si>
    <t>Feb. 20, 2015USD ($)Property</t>
  </si>
  <si>
    <t>Sep. 30, 2010USD ($)</t>
  </si>
  <si>
    <t>Feb. 28, 2017USD ($)</t>
  </si>
  <si>
    <t>Apr. 30, 2014USD ($)</t>
  </si>
  <si>
    <t>Dec. 31, 2018USD ($)Property</t>
  </si>
  <si>
    <t>Dec. 31, 2014USD ($)ft²</t>
  </si>
  <si>
    <t>Number of wholly-owned subsidiaries of the UPREIT | Item</t>
  </si>
  <si>
    <t>Permanent financing period</t>
  </si>
  <si>
    <t>Debt instrument, payment terms</t>
  </si>
  <si>
    <t>During the period from February 1, 2018 to December 1, 2027, payments of interest only on the principal balance of the Note (as defined below) will be payable in arrears, with the entire principal balance due and payable on January 1, 2028, the loan maturity date.</t>
  </si>
  <si>
    <t>Number of collateralized properties | Property</t>
  </si>
  <si>
    <t>Application fee to lender</t>
  </si>
  <si>
    <t>Event of default, description</t>
  </si>
  <si>
    <t>In the event of default, the initial rate of interest on the Note will increase to the greatest of (i) 18% per annum, (ii) a per annum rate equal to 4% over the prime established rate, or (iii) a per annum rate equal to 5% over the original interest rate, all subject to the applicable state or federal laws.</t>
  </si>
  <si>
    <t>3.82 % United States Life Insurance Company, Loan [Member] | Key Bank [Member] | Secured Revolving Credit Facility [Member]</t>
  </si>
  <si>
    <t>Repayments of outstanding indebtedness</t>
  </si>
  <si>
    <t>3.82 % United States Life Insurance Company, Loan [Member] | Minimum [Member]</t>
  </si>
  <si>
    <t>Loan Prepayment Premium Percentage,upon providing advance notice of prepayment</t>
  </si>
  <si>
    <t>1.00%</t>
  </si>
  <si>
    <t>3.82 % United States Life Insurance Company, Loan [Member] | Minimum [Member] | Event of Default [Member]</t>
  </si>
  <si>
    <t>Increase in debt instrument interest rate upon default</t>
  </si>
  <si>
    <t>18.00%</t>
  </si>
  <si>
    <t>3.82 % United States Life Insurance Company, Loan [Member] | Prime Rate [Member] | Event of Default [Member]</t>
  </si>
  <si>
    <t>Debt instrument Interest rate upon default</t>
  </si>
  <si>
    <t>3.82 % United States Life Insurance Company, Loan [Member] | Original Interest Rate [Member] | Event of Default [Member]</t>
  </si>
  <si>
    <t>Debt instrument interest rate over original interest rate upon default</t>
  </si>
  <si>
    <t>5.00%</t>
  </si>
  <si>
    <t>Permanent financing interest rate</t>
  </si>
  <si>
    <t>the principal balance for the first five (5) years of the term and principal and interest payments (amortized over a 30-year period) during the second five (5) years of the term. The entire principal balance is due and payable on April 1, 2028, the loan maturity date.</t>
  </si>
  <si>
    <t>Piscataway, NJ [Member]</t>
  </si>
  <si>
    <t>Number of properties acquired | Property</t>
  </si>
  <si>
    <t>Piscataway, NJ [Member] | Allstate Life Insuarance Company, Loan [Member]</t>
  </si>
  <si>
    <t>Payment term based on amortization schedule</t>
  </si>
  <si>
    <t>30 years</t>
  </si>
  <si>
    <t>AIG Loan [Member]</t>
  </si>
  <si>
    <t>During the period from April 1, 2015, to February 1, 2025, payments of interest only will be payable in arrears with the entire principal balance plus any accrued and unpaid interest due and payable on March 1, 2025.</t>
  </si>
  <si>
    <t>Athene Annuity &amp; Life Company [Member] | Mortgage Notes Payable [Member]</t>
  </si>
  <si>
    <t>Mortgage notes payable paid</t>
  </si>
  <si>
    <t>Genworth Life Insurance Company, Loan [Member] | Mortgage Notes Payable [Member]</t>
  </si>
  <si>
    <t>People's United Bank Loan Agreement [Member]</t>
  </si>
  <si>
    <t>25 years</t>
  </si>
  <si>
    <t>Payments for the first seven years are interest only. Payments over the remaining three years of the term are based on a 25-year amortization schedule, with a balloon payment of $14.4 million due at maturity</t>
  </si>
  <si>
    <t>Debt Instrument, balloon payment due upon maturity</t>
  </si>
  <si>
    <t>People's United Bank Loan [Member]</t>
  </si>
  <si>
    <t>New borrowings</t>
  </si>
  <si>
    <t>Hartford Accident &amp; Indemnity Loan [Member]</t>
  </si>
  <si>
    <t>Business acquisition, assumed mortgage</t>
  </si>
  <si>
    <t>Mortgage, bears interest rate</t>
  </si>
  <si>
    <t>6.07%</t>
  </si>
  <si>
    <t>Mortgage, maturity date</t>
  </si>
  <si>
    <t>Mar. 31,
		2020</t>
  </si>
  <si>
    <t>Mortgage Notes Payable - Schedule of Principal Repayments (Detail) - USD ($) $ in Thousands</t>
  </si>
  <si>
    <t>Secured Revolving Credit Facility - Additional Information (Detail) - USD ($)</t>
  </si>
  <si>
    <t>Jul. 31, 2018</t>
  </si>
  <si>
    <t>Feb. 27, 2018</t>
  </si>
  <si>
    <t>Jul. 27, 2017</t>
  </si>
  <si>
    <t>Dec. 02, 2015</t>
  </si>
  <si>
    <t>Line Of Credit Facility [Line Items]</t>
  </si>
  <si>
    <t>Credit facility, outstanding</t>
  </si>
  <si>
    <t>Key Bank [Member] | Operating Partnership [Member]</t>
  </si>
  <si>
    <t>Line of Credit facility, maximum borrowing capacity</t>
  </si>
  <si>
    <t>Line of Credit facility term</t>
  </si>
  <si>
    <t>2 years</t>
  </si>
  <si>
    <t>Line of Credit facility extended maturity period</t>
  </si>
  <si>
    <t>1 year</t>
  </si>
  <si>
    <t>Line Of Credit facility description</t>
  </si>
  <si>
    <t>Line of credit facility, with an initial term of two years, with a one-year extension option, subject to certain other customary conditions.</t>
  </si>
  <si>
    <t>Minimum principal amount</t>
  </si>
  <si>
    <t>Increase in line of credit facility available for property acquisition</t>
  </si>
  <si>
    <t>Line of credit facility, maturity date</t>
  </si>
  <si>
    <t>Jun. 30,
		2020</t>
  </si>
  <si>
    <t>Jun. 30,
		2019</t>
  </si>
  <si>
    <t>Line of credit facility, additional extension option maturity date</t>
  </si>
  <si>
    <t>Key Bank [Member] | Operating Partnership [Member] | Maximum [Member]</t>
  </si>
  <si>
    <t>Swing loan</t>
  </si>
  <si>
    <t>Key Bank [Member] | Operating Partnership [Member] | Federal Reserve Bank Of Cleveland</t>
  </si>
  <si>
    <t>Applicable margin range on credit facility</t>
  </si>
  <si>
    <t>0.50%</t>
  </si>
  <si>
    <t>Key Bank [Member] | Operating Partnership [Member] | LIBOR [Member]</t>
  </si>
  <si>
    <t>Key Bank [Member] | Operating Partnership [Member] | LIBOR [Member] | Secured Revolving Credit Facility [Member]</t>
  </si>
  <si>
    <t>Reduction of applicable margin on credit facility</t>
  </si>
  <si>
    <t>Key Bank [Member] | Operating Partnership [Member] | LIBOR [Member] | Minimum [Member]</t>
  </si>
  <si>
    <t>2.50%</t>
  </si>
  <si>
    <t>Key Bank [Member] | Operating Partnership [Member] | LIBOR [Member] | Maximum [Member]</t>
  </si>
  <si>
    <t>3.50%</t>
  </si>
  <si>
    <t>Key Bank [Member] | Operating Partnership [Member] | If less than 50% of facility used [Member]</t>
  </si>
  <si>
    <t>Line of Credit facility, commitment fee percentage</t>
  </si>
  <si>
    <t>0.30%</t>
  </si>
  <si>
    <t>Key Bank [Member] | Operating Partnership [Member] | If more than 50% of facility used [Member]</t>
  </si>
  <si>
    <t>0.20%</t>
  </si>
  <si>
    <t>Key Bank [Member] | Operating Partnership [Member] | Base Rate [Member] | Secured Revolving Credit Facility [Member]</t>
  </si>
  <si>
    <t>Stockholders' Equity - Additional Information (Detail) - USD ($)</t>
  </si>
  <si>
    <t>Nov. 08, 2016</t>
  </si>
  <si>
    <t>Jun. 09, 2011</t>
  </si>
  <si>
    <t>Feb. 07, 2008</t>
  </si>
  <si>
    <t>Mar. 20, 2019</t>
  </si>
  <si>
    <t>Stockholders' Equity Note [Line Items]</t>
  </si>
  <si>
    <t>Shares of preferred stock authorized</t>
  </si>
  <si>
    <t>Par value per share (in dollars per share)</t>
  </si>
  <si>
    <t>Shares of common stock authorized for issuance</t>
  </si>
  <si>
    <t>Shares of common stock issued</t>
  </si>
  <si>
    <t>Shares of common stock outstanding</t>
  </si>
  <si>
    <t>Percentage of taxable income which should be distributed to be qualified as REIT</t>
  </si>
  <si>
    <t>Options expiration period</t>
  </si>
  <si>
    <t>Stock options exercised</t>
  </si>
  <si>
    <t>Stock compensation expense</t>
  </si>
  <si>
    <t>Unamortized stock compensation</t>
  </si>
  <si>
    <t>Outstanding at the end of the period (in shares)</t>
  </si>
  <si>
    <t>Vested (in shares)</t>
  </si>
  <si>
    <t>Stock Options [Member]</t>
  </si>
  <si>
    <t>Stock options outstanding</t>
  </si>
  <si>
    <t>Stock options exercisable</t>
  </si>
  <si>
    <t>Restricted Stock [Member]</t>
  </si>
  <si>
    <t>Weighted average period for recognition</t>
  </si>
  <si>
    <t>2 years 3 months 18 days</t>
  </si>
  <si>
    <t>Subsequent Event [Member]</t>
  </si>
  <si>
    <t>Common stock value per share</t>
  </si>
  <si>
    <t>Non-employee Directors and Key Officers [Member]</t>
  </si>
  <si>
    <t>Non-employee Directors [Member]</t>
  </si>
  <si>
    <t>Stock options granted</t>
  </si>
  <si>
    <t>Key Officers [Member]</t>
  </si>
  <si>
    <t>Vesting period</t>
  </si>
  <si>
    <t>3 years</t>
  </si>
  <si>
    <t>2007 Incentive Award Plan [Member]</t>
  </si>
  <si>
    <t>Number of shares of common stock which may be awarded</t>
  </si>
  <si>
    <t>Share-based compensation award plan , expiration date</t>
  </si>
  <si>
    <t>Jun. 11,
		2017</t>
  </si>
  <si>
    <t>2017 Incentive Award Plan [Member]</t>
  </si>
  <si>
    <t>Plan effective date</t>
  </si>
  <si>
    <t>Apr. 24,
		2017</t>
  </si>
  <si>
    <t>Number of shares available for future issuance</t>
  </si>
  <si>
    <t>Federal Income Taxes [Member]</t>
  </si>
  <si>
    <t>Percentage of taxable income which should be distributed in order not to be subject to corporate federal income taxes on retained income</t>
  </si>
  <si>
    <t>100.00%</t>
  </si>
  <si>
    <t>Preferred stock, voting rights</t>
  </si>
  <si>
    <t>There are no voting rights associated with the Series B preferred stock.</t>
  </si>
  <si>
    <t>Stockholders' Equity - Schedule of Dividends Declared on Common Stock (Detail) - $ / shares</t>
  </si>
  <si>
    <t>3 Months Ended</t>
  </si>
  <si>
    <t>Sep. 30, 2018</t>
  </si>
  <si>
    <t>Mar. 31, 2018</t>
  </si>
  <si>
    <t>Sep. 30, 2017</t>
  </si>
  <si>
    <t>Jun. 30, 2017</t>
  </si>
  <si>
    <t>Mar. 31, 2017</t>
  </si>
  <si>
    <t>Dec. 31, 2016</t>
  </si>
  <si>
    <t>3 Months Ended 3/31/17 [Member]</t>
  </si>
  <si>
    <t>Declaration Date</t>
  </si>
  <si>
    <t>Jan. 31,
		2017</t>
  </si>
  <si>
    <t>Record Date</t>
  </si>
  <si>
    <t>Mar. 31,
		2017</t>
  </si>
  <si>
    <t>Payment Date</t>
  </si>
  <si>
    <t>Apr. 12,
		2017</t>
  </si>
  <si>
    <t>Dividend Per Share</t>
  </si>
  <si>
    <t>12 Months Ended 12/31/16 [Member]</t>
  </si>
  <si>
    <t>Mar. 23,
		2017</t>
  </si>
  <si>
    <t>Apr. 4,
		2017</t>
  </si>
  <si>
    <t>Apr. 14,
		2017</t>
  </si>
  <si>
    <t>3 Months Ended 06/30/17 [Member]</t>
  </si>
  <si>
    <t>Jun. 8,
		2017</t>
  </si>
  <si>
    <t>Jun. 30,
		2017</t>
  </si>
  <si>
    <t>Jul. 14,
		2017</t>
  </si>
  <si>
    <t>3 Months Ended 09/30/17 [Member]</t>
  </si>
  <si>
    <t>Aug. 8,
		2017</t>
  </si>
  <si>
    <t>Sep. 30,
		2017</t>
  </si>
  <si>
    <t>Oct. 13,
		2017</t>
  </si>
  <si>
    <t>3 Months Ended 12/31/17 [Member]</t>
  </si>
  <si>
    <t>Nov. 7,
		2017</t>
  </si>
  <si>
    <t>Dec. 31,
		2017</t>
  </si>
  <si>
    <t>Jan. 15,
		2018</t>
  </si>
  <si>
    <t>3 Months Ended 3/31/18 [Member]</t>
  </si>
  <si>
    <t>Mar. 22,
		2018</t>
  </si>
  <si>
    <t>Mar. 31,
		2018</t>
  </si>
  <si>
    <t>Apr. 13,
		2018</t>
  </si>
  <si>
    <t>12 Months Ended 12/31/17 [Member]</t>
  </si>
  <si>
    <t>Apr. 16,
		2018</t>
  </si>
  <si>
    <t>3 Months Ended 06/30/18 [Member]</t>
  </si>
  <si>
    <t>Jun. 7,
		2018</t>
  </si>
  <si>
    <t>Jun. 30,
		2018</t>
  </si>
  <si>
    <t>Jul. 13,
		2018</t>
  </si>
  <si>
    <t>3 Months Ended 09/30/18 [Member]</t>
  </si>
  <si>
    <t>Aug. 7,
		2018</t>
  </si>
  <si>
    <t>Sep. 30,
		2018</t>
  </si>
  <si>
    <t>Oct. 15,
		2018</t>
  </si>
  <si>
    <t>3 Months Ended 12/31/18 [Member]</t>
  </si>
  <si>
    <t>Nov. 6,
		2018</t>
  </si>
  <si>
    <t>Jan. 14,
		2019</t>
  </si>
  <si>
    <t>Stockholders' Equity - Schedule of Shares Issued under 2007 and 2017 Plan (Detail)</t>
  </si>
  <si>
    <t>Dec. 31, 2018USD ($)$ / sharesshares</t>
  </si>
  <si>
    <t>2007 Plan | Award Granted on April 30, 2012 [Member] | Certain Executives [Member]</t>
  </si>
  <si>
    <t>Share Based Compensation Arrangement By Share Based Payment Award [Line Items]</t>
  </si>
  <si>
    <t>Shares Issued, Grant Date</t>
  </si>
  <si>
    <t>Apr. 30,
		2012</t>
  </si>
  <si>
    <t>Total Shares Issued | shares</t>
  </si>
  <si>
    <t>Value Per Share | $ / shares</t>
  </si>
  <si>
    <t>Approximate Value of Shares | $</t>
  </si>
  <si>
    <t>2007 Plan | Award Granted on June 7, 2012 [Member] | Non-management Members of Board of Directors [Member]</t>
  </si>
  <si>
    <t>Jun. 7,
		2012</t>
  </si>
  <si>
    <t>Vesting Period</t>
  </si>
  <si>
    <t>Immediately</t>
  </si>
  <si>
    <t>2007 Plan | Award Granted on March 21, 2013 [Member] | Certain Executives [Member]</t>
  </si>
  <si>
    <t>Mar. 21,
		2013</t>
  </si>
  <si>
    <t>2007 Plan | Award Granted on March 21, 2013 [Member] | Non-management Members of Board of Directors [Member]</t>
  </si>
  <si>
    <t>2007 Plan | Award Granted on June 6, 2013 [Member] | Non-management Members of Board of Directors [Member]</t>
  </si>
  <si>
    <t>Jun. 6,
		2013</t>
  </si>
  <si>
    <t>2007 Plan | Award Granted on June 4, 2014 [Member] | Certain Executives [Member]</t>
  </si>
  <si>
    <t>Jun. 4,
		2014</t>
  </si>
  <si>
    <t>2007 Plan | Award Granted on June 19, 2014 [Member] | Non-management Members of Board of Directors [Member]</t>
  </si>
  <si>
    <t>Jun. 19,
		2014</t>
  </si>
  <si>
    <t>2007 Plan | Award Granted on March 26, 2015 [Member] | Certain Executives [Member]</t>
  </si>
  <si>
    <t>Mar. 26,
		2015</t>
  </si>
  <si>
    <t>2007 Plan | Award Granted on June 19, 2015 [Member] | Non-management Members of Board of Directors [Member]</t>
  </si>
  <si>
    <t>Jun. 19,
		2015</t>
  </si>
  <si>
    <t>2007 Plan | Award Granted on March 24, 2016 [Member] | Certain Executives [Member]</t>
  </si>
  <si>
    <t>Mar. 24,
		2016</t>
  </si>
  <si>
    <t>2007 Plan | Award Granted on June 9, 2016 [Member] | Non-management Members of Board of Directors [Member]</t>
  </si>
  <si>
    <t>Jun. 9,
		2016</t>
  </si>
  <si>
    <t>2007 Plan | Award Granted on May 22, 2017 [Member] | Certain Executives [Member]</t>
  </si>
  <si>
    <t>May 22,
		2017</t>
  </si>
  <si>
    <t>9 years</t>
  </si>
  <si>
    <t>2007 Plan | Award Granted on May 31, 2017 [Member] | Current and Former Executives [Member]</t>
  </si>
  <si>
    <t>May 31,
		2017</t>
  </si>
  <si>
    <t>2007 Plan | Award Granted on June 8, 2017 [Member] | Non-management Members of Board of Directors [Member]</t>
  </si>
  <si>
    <t>2017 Plan | Award Granted on June 7, 2018 [Member] | Certain Executives [Member]</t>
  </si>
  <si>
    <t>2017 Plan | Award Granted on June 7, 2018 [Member] | Non-management Members of Board of Directors [Member]</t>
  </si>
  <si>
    <t>Stockholders' Equity - Summary of Restricted Stock Activity (Detail)</t>
  </si>
  <si>
    <t>Dec. 31, 2018$ / sharesshares</t>
  </si>
  <si>
    <t>Vested, Shares</t>
  </si>
  <si>
    <t>Non-vested at beginning of period, Shares</t>
  </si>
  <si>
    <t>New shares issued through December 31, 2018</t>
  </si>
  <si>
    <t>Non-vested at end of period, Shares</t>
  </si>
  <si>
    <t>Non-vested at beginning of period, Weighted Average Grant Date Fair Value | $ / shares</t>
  </si>
  <si>
    <t>New shares issued through December 31, 2018, Weighted Average Grant Date Fair Value | $ / shares</t>
  </si>
  <si>
    <t>Vested, Weighted Average Grant Date Fair Value | $ / shares</t>
  </si>
  <si>
    <t>Non-vested at end of period, Weighted Average Grant Date Fair Value | $ / shares</t>
  </si>
  <si>
    <t>Stockholders' Equity - Amortization Schedule of Total Unamortized Shares of Restricted Stock Outstanding (Detail) - Restricted Stock [Member] - shares</t>
  </si>
  <si>
    <t>2024</t>
  </si>
  <si>
    <t>Total Non-vested Shares</t>
  </si>
  <si>
    <t>Earnings per Share - Additional Information (Detail) - shares</t>
  </si>
  <si>
    <t>Number of common share equivalents</t>
  </si>
  <si>
    <t>Earnings per Share - Schedule of Computation of Basic and Diluted Earnings per Share Information (Detail) - USD ($) $ / shares in Units, $ in Thousands</t>
  </si>
  <si>
    <t>Numerator:</t>
  </si>
  <si>
    <t>Denominator:</t>
  </si>
  <si>
    <t>Weighted average common shares outstanding – basic</t>
  </si>
  <si>
    <t>Weighted average common shares outstanding – diluted</t>
  </si>
  <si>
    <t>Basic and Diluted Per Share Information:</t>
  </si>
  <si>
    <t>Net income per share – basic and diluted</t>
  </si>
  <si>
    <t>Related Party Transactions - Additional Information (Detail)</t>
  </si>
  <si>
    <t>Feb. 09, 2018USD ($)</t>
  </si>
  <si>
    <t>Nov. 04, 2014USD ($)ft²</t>
  </si>
  <si>
    <t>Nov. 30, 2018USD ($)ft²</t>
  </si>
  <si>
    <t>Mar. 31, 2018USD ($)</t>
  </si>
  <si>
    <t>Dec. 31, 2016USD ($)ft²</t>
  </si>
  <si>
    <t>Nov. 30, 2015USD ($)ft²</t>
  </si>
  <si>
    <t>Jan. 31, 2014USD ($)</t>
  </si>
  <si>
    <t>Dec. 31, 2018USD ($)</t>
  </si>
  <si>
    <t>Dec. 31, 2013USD ($)</t>
  </si>
  <si>
    <t>Related Party Transactions [Line Items]</t>
  </si>
  <si>
    <t>Realized gain from unconsolidated affiliate</t>
  </si>
  <si>
    <t>Rochlin Organization ("TRO") [Member]</t>
  </si>
  <si>
    <t>Brokerage cash commissions</t>
  </si>
  <si>
    <t>Lease value, total</t>
  </si>
  <si>
    <t>Additional area of real estate property leased | ft²</t>
  </si>
  <si>
    <t>Lighthouse Sixty, LP [Member]</t>
  </si>
  <si>
    <t>Current annual base rent under lease agreement</t>
  </si>
  <si>
    <t>Aggregate lease payments</t>
  </si>
  <si>
    <t>Lease expiration year</t>
  </si>
  <si>
    <t>Garden 1101 [Member]</t>
  </si>
  <si>
    <t>Investment in limited partnership</t>
  </si>
  <si>
    <t>Initial distribution received from partnership, sale of the partnership assets</t>
  </si>
  <si>
    <t>Unrealized loss from equity investment in limited partnership</t>
  </si>
  <si>
    <t>Commitments and Contingencies - Additional Information (Detail)</t>
  </si>
  <si>
    <t>Dec. 31, 2018USD ($)Bus_Depot</t>
  </si>
  <si>
    <t>Feb. 16, 2012USD ($)</t>
  </si>
  <si>
    <t>Commitments and Contingencies [Line Items]</t>
  </si>
  <si>
    <t>Number of bus depot sites received final regulatory closure</t>
  </si>
  <si>
    <t>Number of former bus depot sites</t>
  </si>
  <si>
    <t>Number of bus depot sites continuing monitoring and reporting activities associated with environmental cleanup efforts</t>
  </si>
  <si>
    <t>Divestiture [Member] | Shelter Electric [Member]</t>
  </si>
  <si>
    <t>Pension withdrawal liability | $</t>
  </si>
  <si>
    <t>Monthly installment payment for pension withdrawal liability | $</t>
  </si>
  <si>
    <t>Term of payment</t>
  </si>
  <si>
    <t>20 years</t>
  </si>
  <si>
    <t>Fair Value - Schedule of Fair Value of Financial Assets and Liabilities (Detail) - USD ($) $ in Thousands</t>
  </si>
  <si>
    <t>Financial assets:</t>
  </si>
  <si>
    <t>Accounts receivable</t>
  </si>
  <si>
    <t>Financial liabilities:</t>
  </si>
  <si>
    <t>Pension withdrawal liability</t>
  </si>
  <si>
    <t>Estimate of Fair Value Measurement [Member]</t>
  </si>
  <si>
    <t>Mortgages [Member]</t>
  </si>
  <si>
    <t>Mortgages [Member] | Estimate of Fair Value Measurement [Member]</t>
  </si>
  <si>
    <t>Other Retirement Benefits - Additional Information (Detail) - USD ($)</t>
  </si>
  <si>
    <t>Defined Contribution Plan Disclosure [Line Items]</t>
  </si>
  <si>
    <t>Contributions to the plan and charged to benefit costs</t>
  </si>
  <si>
    <t>Defined Contribution 401(k) Plan for Non-Union Employees [Member]</t>
  </si>
  <si>
    <t>Minimum period of service of employees to be eligible to participate in plan</t>
  </si>
  <si>
    <t>Minimum age of employees to be eligible to participate in plan</t>
  </si>
  <si>
    <t>21 years</t>
  </si>
  <si>
    <t>Profit Sharing Contribution Component 401(k) Plan [Member]</t>
  </si>
  <si>
    <t>Income Taxes - Additional Information (Detail) - USD ($)</t>
  </si>
  <si>
    <t>Income Tax Disclosure [Line Items]</t>
  </si>
  <si>
    <t>Taxable years not able to qualify as REIT if company fails in any taxable year</t>
  </si>
  <si>
    <t>4 years</t>
  </si>
  <si>
    <t>Corporate tax rate</t>
  </si>
  <si>
    <t>21.00%</t>
  </si>
  <si>
    <t>35.00%</t>
  </si>
  <si>
    <t>Effective maximum U.S. federal income tax rate on qualified REIT dividends</t>
  </si>
  <si>
    <t>29.60%</t>
  </si>
  <si>
    <t>Individual U.S. federal income tax rates</t>
  </si>
  <si>
    <t>37.00%</t>
  </si>
  <si>
    <t>39.60%</t>
  </si>
  <si>
    <t>Withholding distributions rate</t>
  </si>
  <si>
    <t>Net operating losses deduction percentage</t>
  </si>
  <si>
    <t>80.00%</t>
  </si>
  <si>
    <t>Provisions for (benefit from) income taxes</t>
  </si>
  <si>
    <t>Net operating loss carry-forwards</t>
  </si>
  <si>
    <t>Maximum [Member]</t>
  </si>
  <si>
    <t>Qualified REIT dividends, deduction percentage</t>
  </si>
  <si>
    <t>20.00%</t>
  </si>
  <si>
    <t>Income Taxes - Reconciliation of GAAP Income (Loss) from Continuing Operations to Taxable Income (Loss) (Detail) - USD ($) $ in Thousands</t>
  </si>
  <si>
    <t>GAAP net (income) loss of taxable subsidiaries</t>
  </si>
  <si>
    <t>GAAP net income from REIT operations</t>
  </si>
  <si>
    <t>Operating expense book deductions greater than tax</t>
  </si>
  <si>
    <t>Book depreciation in excess of tax depreciation</t>
  </si>
  <si>
    <t>GAAP amortization of intangibles in excess of tax amortization</t>
  </si>
  <si>
    <t>Straightline rent adjustments</t>
  </si>
  <si>
    <t>Acquisition costs capitalized for tax</t>
  </si>
  <si>
    <t>(Income) allocable to noncontrolling interest</t>
  </si>
  <si>
    <t>Estimated taxable income subject to the dividend requirement</t>
  </si>
  <si>
    <t>Future Minimum Rent Schedule - Schedule of Future Minimum Contractual Lease Payments to be Received by Company under Operating Leases (Detail) $ in Thousands</t>
  </si>
  <si>
    <t>Operating Leases Future Minimum Payments Receivable [Abstract]</t>
  </si>
  <si>
    <t>Selected Quarterly Data - Summary of Selected Quarterly Data (Detail) - USD ($) $ / shares in Units, $ in Thousands</t>
  </si>
  <si>
    <t>Selected Quarterly Financial Information [Abstract]</t>
  </si>
  <si>
    <t>Revenues</t>
  </si>
  <si>
    <t>Net income (loss) attributable to common stockholders</t>
  </si>
  <si>
    <t>Per common share (basic and diluted)</t>
  </si>
  <si>
    <t>Subsequent Events - Additional Information (Details) - $ / shares</t>
  </si>
  <si>
    <t>Feb. 15, 2019</t>
  </si>
  <si>
    <t>Subsequent Event [Line Items]</t>
  </si>
  <si>
    <t>Mackenzie Tender Offer [Member] | Subsequent Event [Member]</t>
  </si>
  <si>
    <t>Share price</t>
  </si>
  <si>
    <t>Offer expiration date</t>
  </si>
  <si>
    <t>Mar. 22,
		2019</t>
  </si>
  <si>
    <t>Self-Tender Offer [Member]</t>
  </si>
  <si>
    <t>Apr. 5,
		2019</t>
  </si>
  <si>
    <t>Self-Tender Offer [Member] | Subsequent Event [Member]</t>
  </si>
  <si>
    <t>Share Redemption Program [Member] | Subsequent Event [Member]</t>
  </si>
  <si>
    <t>Number of shares tendered</t>
  </si>
  <si>
    <t>Maximum [Member] | Mackenzie Tender Offer [Member] | Subsequent Event [Member]</t>
  </si>
  <si>
    <t>Number of common stock offered</t>
  </si>
  <si>
    <t>Maximum [Member] | Self-Tender Offer [Member] | Subsequent Event [Member]</t>
  </si>
  <si>
    <t>Schedule III - Consolidated Real Estate and Accumulated Depreciation (Detail) - USD ($) $ in Thousands</t>
  </si>
  <si>
    <t>SEC Schedule III, Real Estate and Accumulated Depreciation [Line Items]</t>
  </si>
  <si>
    <t>Initial Cost to Company, Land</t>
  </si>
  <si>
    <t>Initial Cost to Company, Buildings &amp; Improvements</t>
  </si>
  <si>
    <t>Cost Capitalized Subsequent to Acquisition, Improvements</t>
  </si>
  <si>
    <t>Gross Carrying Value of Land, Buildings &amp; Improvements, Total</t>
  </si>
  <si>
    <t>Gross Carrying Value, Land</t>
  </si>
  <si>
    <t>Gross Carrying Value, Buildings &amp; Improvements</t>
  </si>
  <si>
    <t>Accumulated Depreciation</t>
  </si>
  <si>
    <t>New York [Member]</t>
  </si>
  <si>
    <t>New York [Member] | 103 Fairview Park Drive, Elmsford, NY [Member] | United States Life Insurance Company [Member]</t>
  </si>
  <si>
    <t>Date of Construction</t>
  </si>
  <si>
    <t>1988</t>
  </si>
  <si>
    <t>Date Acquired</t>
  </si>
  <si>
    <t>Jan. 17,
		2013</t>
  </si>
  <si>
    <t>New York [Member] | 412 Fairview Park Drive, Elmsford, NY [Member] | American International Group [Member]</t>
  </si>
  <si>
    <t>New York [Member] | 401 Fieldcrest Drive, Elmsford, NY [Member] | American International Group [Member]</t>
  </si>
  <si>
    <t>New York [Member] | 404 Fieldcrest Drive, Elmsford, NY [Member] | United States Life Insurance Company [Member]</t>
  </si>
  <si>
    <t>1996</t>
  </si>
  <si>
    <t>New York [Member] | 36 Midland Ave, Port Chester, NY [Member] | American International Group [Member]</t>
  </si>
  <si>
    <t>1979</t>
  </si>
  <si>
    <t>New York [Member] | 100-110 Midland Ave, Port Chester, NY | American International Group [Member]</t>
  </si>
  <si>
    <t>New York [Member] | 199 Ridgewood Drive, Elmsford, NY [Member] | American International Group [Member]</t>
  </si>
  <si>
    <t>1992</t>
  </si>
  <si>
    <t>New York [Member] | 203 Ridgewood Drive, Elmsford, NY [Member] | American International Group [Member]</t>
  </si>
  <si>
    <t>1986</t>
  </si>
  <si>
    <t>New York [Member] | 8 Slater Street, Port Chester, NY [Member] | American International Group [Member]</t>
  </si>
  <si>
    <t>1984</t>
  </si>
  <si>
    <t>New York [Member] | 612 Wortman Ave, Brooklyn, NY [Member] | American International Group [Member]</t>
  </si>
  <si>
    <t>1965</t>
  </si>
  <si>
    <t>Mar. 26,
		2007</t>
  </si>
  <si>
    <t>New York [Member] | 165-25 147th Ave, Jamaica, NY [Member] | American International Group [Member]</t>
  </si>
  <si>
    <t>1952</t>
  </si>
  <si>
    <t>New York [Member] | 114-15 Guy Brewer Blvd, Jamaica, NY [Member] | American International Group [Member]</t>
  </si>
  <si>
    <t>New York [Member] | 49-19 Rockaway Beach Blvd, Far Rockaway, NY [Member] | American International Group [Member]</t>
  </si>
  <si>
    <t>1931</t>
  </si>
  <si>
    <t>New York [Member] | 85-01 24th Ave, East Elmhurst, NY [Member] | American International Group [Member]</t>
  </si>
  <si>
    <t>1954</t>
  </si>
  <si>
    <t>New York [Member] | 23-85 87th Street, East Elmhurst, NY [Member] | American International Group [Member]</t>
  </si>
  <si>
    <t>1966</t>
  </si>
  <si>
    <t>New York [Member] | 28-20 Borden Ave, Long Island City, NY [Member] | People's United Bank [Member]</t>
  </si>
  <si>
    <t>Jul. 2,
		2014</t>
  </si>
  <si>
    <t>New York [Member] | 606 Cozine Ave, Brooklyn, NY [Member] | United States Life Insurance Company [Member]</t>
  </si>
  <si>
    <t>1969</t>
  </si>
  <si>
    <t>May 10,
		2016</t>
  </si>
  <si>
    <t>New York [Member] | 201 Neelytown Road, Montgomery, NY [Member] | United States Life Insurance Company [Member]</t>
  </si>
  <si>
    <t>2017</t>
  </si>
  <si>
    <t>New York [Member] | 112 Midland Ave, Port Chester, NY [Member] | American International Group [Member]</t>
  </si>
  <si>
    <t>1980</t>
  </si>
  <si>
    <t>New Jersey [Member]</t>
  </si>
  <si>
    <t>New Jersey [Member] | 100 American Road, Morris Plains, NJ [Member] | American International Group [Member]</t>
  </si>
  <si>
    <t>New Jersey [Member] | 200 American Road, Morris Plains, NJ [Member] | American International Group [Member]</t>
  </si>
  <si>
    <t>2004</t>
  </si>
  <si>
    <t>New Jersey [Member] | 300 American Road, Morris Plains, NJ [Member] | United States Life Insurance Company [Member]</t>
  </si>
  <si>
    <t>1987</t>
  </si>
  <si>
    <t>New Jersey [Member] | 400 American Road, Morris Plains, NJ [Member] | American International Group [Member]</t>
  </si>
  <si>
    <t>1990</t>
  </si>
  <si>
    <t>New Jersey [Member] | 500 American Road, Morris Plains, NJ [Member] | United States Life Insurance Company [Member]</t>
  </si>
  <si>
    <t>New Jersey [Member] | 20 East Halsey Road, Parsippany, NJ [Member]</t>
  </si>
  <si>
    <t>1970</t>
  </si>
  <si>
    <t>Apr. 23,
		2014</t>
  </si>
  <si>
    <t>New Jersey [Member] | 1110 Centennial Ave, Piscataway, NJ [Member] | Allstate Corporation [Member]</t>
  </si>
  <si>
    <t>Mar. 13,
		2015</t>
  </si>
  <si>
    <t>New Jersey [Member] | 11 Constitution Ave, Piscataway, NJ [Member] | Allstate Corporation [Member]</t>
  </si>
  <si>
    <t>1989</t>
  </si>
  <si>
    <t>New Jersey [Member] | 21 Constitution Ave, Piscataway, NJ [Member] | Allstate Corporation [Member]</t>
  </si>
  <si>
    <t>New Jersey [Member] | 4 Corporate Place, Piscataway, NJ [Member] | Allstate Corporation [Member]</t>
  </si>
  <si>
    <t>1974</t>
  </si>
  <si>
    <t>New Jersey [Member] | 8 Corporate Place, Piscataway, NJ [Member] | Allstate Corporation [Member]</t>
  </si>
  <si>
    <t>1977</t>
  </si>
  <si>
    <t>New Jersey [Member] | 1938 Olney Avenue, Cherry Hill, NJ [Member] | United States Life Insurance Company [Member]</t>
  </si>
  <si>
    <t>New Jersey [Member] | 25 Corporate Place, Piscataway, NJ [Member] | Allstate Corporation [Member]</t>
  </si>
  <si>
    <t>1985</t>
  </si>
  <si>
    <t>Connecticut [Member]</t>
  </si>
  <si>
    <t>Connecticut [Member] | 466 Bridgeport Ave, Shelton, CT [Member]</t>
  </si>
  <si>
    <t>1982</t>
  </si>
  <si>
    <t>Connecticut [Member] | 470 Bridgeport Ave, Shelton, CT [Member] | American International Group [Member]</t>
  </si>
  <si>
    <t>1973</t>
  </si>
  <si>
    <t>Connecticut [Member] | 15 Progress Drive, Shelton, CT [Member] | People's United Bank [Member]</t>
  </si>
  <si>
    <t>Connecticut [Member] | 33 Platt Road, Shelton, CT [Member] | American International Group [Member]</t>
  </si>
  <si>
    <t>1972</t>
  </si>
  <si>
    <t>Oct. 15,
		2014</t>
  </si>
  <si>
    <t>Connecticut [Member] | 950-974 Bridgeport Ave, Milford, CT [Member] | American International Group [Member]</t>
  </si>
  <si>
    <t>1946</t>
  </si>
  <si>
    <t>Connecticut [Member] | 12 Cascade Blvd, Orange, CT [Member] | American International Group [Member]</t>
  </si>
  <si>
    <t>Connecticut [Member] | 15 Executive Blvd., Orange, CT [Member] | American International Group [Member]</t>
  </si>
  <si>
    <t>1983</t>
  </si>
  <si>
    <t>Connecticut [Member] | 25 Executive Blvd., Orange, CT [Member] | American International Group [Member]</t>
  </si>
  <si>
    <t>Connecticut [Member] | 22 Marsh Hill Rd, Orange, CT [Member] | American International Group [Member]</t>
  </si>
  <si>
    <t>Connecticut [Member] | 269 Lambert Rd, Orange, CT [Member] | American International Group [Member]</t>
  </si>
  <si>
    <t>Connecticut [Member] | 110 Old County Circle, Windsor Locks, CT [Member] | Hartford Accident [Member]</t>
  </si>
  <si>
    <t>2003</t>
  </si>
  <si>
    <t>Apr. 8,
		2014</t>
  </si>
  <si>
    <t>Connecticut [Member] | 112 Old County Road, Windsor Locks, CT [Member]</t>
  </si>
  <si>
    <t>Connecticut [Member] | 4 Meadow Street, Norwalk, CT [Member] | American International Group [Member]</t>
  </si>
  <si>
    <t>Aug. 22,
		2014</t>
  </si>
  <si>
    <t>Connecticut [Member] | 777 Brook Street, Rocky Hill, CT [Member] | American International Group [Member]</t>
  </si>
  <si>
    <t>Jan. 14,
		2015</t>
  </si>
  <si>
    <t>Connecticut [Member] | 35 Executive Blvd., Orange, CT [Member] | American International Group [Member]</t>
  </si>
  <si>
    <t>[1]</t>
  </si>
  <si>
    <t>Delaware [Member]</t>
  </si>
  <si>
    <t>Delaware [Member] | 300 McIntire Drive, Newark, DE [Member] | United States Life Insurance Company [Member]</t>
  </si>
  <si>
    <t>1999</t>
  </si>
  <si>
    <t>Jun. 1,
		2016</t>
  </si>
  <si>
    <t>Due to the demolition of the property located at 35 Executive Boulevard, Orange, Connecticut, a $7.5 million write down was recorded during 2018. This property was formerly classified as Office but subsequently changed to Industrial due to the construction of a new Industrial building.</t>
  </si>
  <si>
    <t>Schedule III - Consolidated Real Estate and Accumulated Depreciation (Parenthetical) (Detail) $ in Thousands</t>
  </si>
  <si>
    <t>Principal Outstanding</t>
  </si>
  <si>
    <t>People's United Bank [Member]</t>
  </si>
  <si>
    <t>Hartford Accident [Member]</t>
  </si>
  <si>
    <t>American International Group [Member]</t>
  </si>
  <si>
    <t>Allstate Corporation [Member]</t>
  </si>
  <si>
    <t>United States Life Insurance Company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3569664</v>
      </c>
    </row>
    <row r="21" spans="1:4">
      <c r="A21" s="4" t="s">
        <v>36</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97745</v>
      </c>
      <c r="C3" s="6" t="n">
        <v>199782</v>
      </c>
    </row>
    <row r="4" spans="1:3">
      <c r="A4" s="4" t="s">
        <v>41</v>
      </c>
      <c r="B4" s="5" t="n">
        <v>297152</v>
      </c>
      <c r="C4" s="5" t="n">
        <v>322404</v>
      </c>
    </row>
    <row r="5" spans="1:3">
      <c r="A5" s="4" t="s">
        <v>42</v>
      </c>
      <c r="B5" s="5" t="n">
        <v>494897</v>
      </c>
      <c r="C5" s="5" t="n">
        <v>522186</v>
      </c>
    </row>
    <row r="6" spans="1:3">
      <c r="A6" s="4" t="s">
        <v>43</v>
      </c>
      <c r="B6" s="5" t="n">
        <v>-55401</v>
      </c>
      <c r="C6" s="5" t="n">
        <v>-55136</v>
      </c>
    </row>
    <row r="7" spans="1:3">
      <c r="A7" s="4" t="s">
        <v>44</v>
      </c>
      <c r="B7" s="5" t="n">
        <v>439496</v>
      </c>
      <c r="C7" s="5" t="n">
        <v>467050</v>
      </c>
    </row>
    <row r="8" spans="1:3">
      <c r="A8" s="4" t="s">
        <v>45</v>
      </c>
      <c r="B8" s="5" t="n">
        <v>21175</v>
      </c>
      <c r="C8" s="5" t="n">
        <v>8423</v>
      </c>
    </row>
    <row r="9" spans="1:3">
      <c r="A9" s="4" t="s">
        <v>46</v>
      </c>
      <c r="B9" s="5" t="n">
        <v>3895</v>
      </c>
      <c r="C9" s="5" t="n">
        <v>3471</v>
      </c>
    </row>
    <row r="10" spans="1:3">
      <c r="A10" s="4" t="s">
        <v>47</v>
      </c>
      <c r="B10" s="5" t="n">
        <v>15520</v>
      </c>
      <c r="C10" s="5" t="n">
        <v>16261</v>
      </c>
    </row>
    <row r="11" spans="1:3">
      <c r="A11" s="4" t="s">
        <v>48</v>
      </c>
      <c r="B11" s="5" t="n">
        <v>11982</v>
      </c>
      <c r="C11" s="5" t="n">
        <v>14576</v>
      </c>
    </row>
    <row r="12" spans="1:3">
      <c r="A12" s="4" t="s">
        <v>49</v>
      </c>
      <c r="B12" s="5" t="n">
        <v>5255</v>
      </c>
      <c r="C12" s="5" t="n">
        <v>1209</v>
      </c>
    </row>
    <row r="13" spans="1:3">
      <c r="A13" s="4" t="s">
        <v>50</v>
      </c>
      <c r="B13" s="5" t="n">
        <v>10047</v>
      </c>
      <c r="C13" s="5" t="n">
        <v>10551</v>
      </c>
    </row>
    <row r="14" spans="1:3">
      <c r="A14" s="4" t="s">
        <v>51</v>
      </c>
      <c r="B14" s="5" t="n">
        <v>507370</v>
      </c>
      <c r="C14" s="5" t="n">
        <v>521541</v>
      </c>
    </row>
    <row r="15" spans="1:3">
      <c r="A15" s="3" t="s">
        <v>52</v>
      </c>
    </row>
    <row r="16" spans="1:3">
      <c r="A16" s="4" t="s">
        <v>53</v>
      </c>
      <c r="B16" s="5" t="n">
        <v>361217</v>
      </c>
      <c r="C16" s="5" t="n">
        <v>370194</v>
      </c>
    </row>
    <row r="17" spans="1:3">
      <c r="A17" s="4" t="s">
        <v>54</v>
      </c>
      <c r="B17" s="5" t="n">
        <v>40000</v>
      </c>
      <c r="C17" s="5" t="n">
        <v>35857</v>
      </c>
    </row>
    <row r="18" spans="1:3">
      <c r="A18" s="4" t="s">
        <v>55</v>
      </c>
      <c r="B18" s="5" t="n">
        <v>4417</v>
      </c>
      <c r="C18" s="5" t="n">
        <v>3608</v>
      </c>
    </row>
    <row r="19" spans="1:3">
      <c r="A19" s="4" t="s">
        <v>56</v>
      </c>
      <c r="B19" s="5" t="n">
        <v>1357</v>
      </c>
      <c r="C19" s="5" t="n">
        <v>1359</v>
      </c>
    </row>
    <row r="20" spans="1:3">
      <c r="A20" s="4" t="s">
        <v>57</v>
      </c>
      <c r="B20" s="5" t="n">
        <v>4994</v>
      </c>
      <c r="C20" s="5" t="n">
        <v>5867</v>
      </c>
    </row>
    <row r="21" spans="1:3">
      <c r="A21" s="4" t="s">
        <v>58</v>
      </c>
      <c r="B21" s="5" t="n">
        <v>5670</v>
      </c>
      <c r="C21" s="5" t="n">
        <v>7070</v>
      </c>
    </row>
    <row r="22" spans="1:3">
      <c r="A22" s="4" t="s">
        <v>59</v>
      </c>
      <c r="B22" s="5" t="n">
        <v>417655</v>
      </c>
      <c r="C22" s="5" t="n">
        <v>423955</v>
      </c>
    </row>
    <row r="23" spans="1:3">
      <c r="A23" s="4" t="s">
        <v>60</v>
      </c>
      <c r="B23" s="4" t="s">
        <v>61</v>
      </c>
      <c r="C23" s="4" t="s">
        <v>61</v>
      </c>
    </row>
    <row r="24" spans="1:3">
      <c r="A24" s="3" t="s">
        <v>62</v>
      </c>
    </row>
    <row r="25" spans="1:3">
      <c r="A25" s="4" t="s">
        <v>63</v>
      </c>
      <c r="B25" s="5" t="n">
        <v>1</v>
      </c>
      <c r="C25" s="5" t="n">
        <v>1</v>
      </c>
    </row>
    <row r="26" spans="1:3">
      <c r="A26" s="4" t="s">
        <v>64</v>
      </c>
      <c r="B26" s="5" t="n">
        <v>161219</v>
      </c>
      <c r="C26" s="5" t="n">
        <v>161812</v>
      </c>
    </row>
    <row r="27" spans="1:3">
      <c r="A27" s="4" t="s">
        <v>65</v>
      </c>
      <c r="B27" s="5" t="n">
        <v>-107730</v>
      </c>
      <c r="C27" s="5" t="n">
        <v>-103025</v>
      </c>
    </row>
    <row r="28" spans="1:3">
      <c r="A28" s="4" t="s">
        <v>66</v>
      </c>
      <c r="B28" s="5" t="n">
        <v>53490</v>
      </c>
      <c r="C28" s="5" t="n">
        <v>58788</v>
      </c>
    </row>
    <row r="29" spans="1:3">
      <c r="A29" s="4" t="s">
        <v>67</v>
      </c>
      <c r="B29" s="5" t="n">
        <v>36225</v>
      </c>
      <c r="C29" s="5" t="n">
        <v>38798</v>
      </c>
    </row>
    <row r="30" spans="1:3">
      <c r="A30" s="4" t="s">
        <v>68</v>
      </c>
      <c r="B30" s="5" t="n">
        <v>89715</v>
      </c>
      <c r="C30" s="5" t="n">
        <v>97586</v>
      </c>
    </row>
    <row r="31" spans="1:3">
      <c r="A31" s="4" t="s">
        <v>69</v>
      </c>
      <c r="B31" s="5" t="n">
        <v>507370</v>
      </c>
      <c r="C31" s="5" t="n">
        <v>521541</v>
      </c>
    </row>
    <row r="32" spans="1:3">
      <c r="A32" s="4" t="s">
        <v>70</v>
      </c>
    </row>
    <row r="33" spans="1:3">
      <c r="A33" s="3" t="s">
        <v>62</v>
      </c>
    </row>
    <row r="34" spans="1:3">
      <c r="A34" s="4" t="s">
        <v>71</v>
      </c>
      <c r="B34" s="4" t="s">
        <v>61</v>
      </c>
      <c r="C34" s="4" t="s">
        <v>61</v>
      </c>
    </row>
    <row r="35" spans="1:3">
      <c r="A35" s="4" t="s">
        <v>72</v>
      </c>
    </row>
    <row r="36" spans="1:3">
      <c r="A36" s="3" t="s">
        <v>62</v>
      </c>
    </row>
    <row r="37" spans="1:3">
      <c r="A37" s="4" t="s">
        <v>71</v>
      </c>
      <c r="B37" s="4" t="s">
        <v>61</v>
      </c>
      <c r="C37"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170</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46</v>
      </c>
      <c r="B14" s="4" t="s">
        <v>232</v>
      </c>
    </row>
    <row r="15" spans="1:2">
      <c r="A15" s="4" t="s">
        <v>233</v>
      </c>
      <c r="B15" s="4" t="s">
        <v>234</v>
      </c>
    </row>
    <row r="16" spans="1:2">
      <c r="A16" s="4" t="s">
        <v>197</v>
      </c>
      <c r="B16" s="4" t="s">
        <v>235</v>
      </c>
    </row>
    <row r="17" spans="1:2">
      <c r="A17" s="4" t="s">
        <v>236</v>
      </c>
      <c r="B17" s="4" t="s">
        <v>237</v>
      </c>
    </row>
    <row r="18" spans="1:2">
      <c r="A18" s="4" t="s">
        <v>238</v>
      </c>
      <c r="B18" s="4" t="s">
        <v>239</v>
      </c>
    </row>
    <row r="19" spans="1:2">
      <c r="A19" s="4" t="s">
        <v>240</v>
      </c>
      <c r="B19"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8</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0</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8</v>
      </c>
    </row>
    <row r="2" spans="1:3">
      <c r="A2" s="4" t="s">
        <v>74</v>
      </c>
      <c r="B2" s="7" t="n">
        <v>0.0001</v>
      </c>
      <c r="C2" s="7" t="n">
        <v>0.0001</v>
      </c>
    </row>
    <row r="3" spans="1:3">
      <c r="A3" s="4" t="s">
        <v>75</v>
      </c>
      <c r="B3" s="5" t="n">
        <v>10000000</v>
      </c>
      <c r="C3" s="5" t="n">
        <v>10000000</v>
      </c>
    </row>
    <row r="4" spans="1:3">
      <c r="A4" s="4" t="s">
        <v>76</v>
      </c>
      <c r="B4" s="7" t="n">
        <v>0.0001</v>
      </c>
      <c r="C4" s="7" t="n">
        <v>0.0001</v>
      </c>
    </row>
    <row r="5" spans="1:3">
      <c r="A5" s="4" t="s">
        <v>77</v>
      </c>
      <c r="B5" s="5" t="n">
        <v>100000000</v>
      </c>
      <c r="C5" s="5" t="n">
        <v>100000000</v>
      </c>
    </row>
    <row r="6" spans="1:3">
      <c r="A6" s="4" t="s">
        <v>78</v>
      </c>
      <c r="B6" s="5" t="n">
        <v>13569664</v>
      </c>
      <c r="C6" s="5" t="n">
        <v>13594125</v>
      </c>
    </row>
    <row r="7" spans="1:3">
      <c r="A7" s="4" t="s">
        <v>79</v>
      </c>
      <c r="B7" s="5" t="n">
        <v>13569664</v>
      </c>
      <c r="C7" s="5" t="n">
        <v>13594125</v>
      </c>
    </row>
    <row r="8" spans="1:3">
      <c r="A8" s="4" t="s">
        <v>70</v>
      </c>
    </row>
    <row r="9" spans="1:3">
      <c r="A9" s="4" t="s">
        <v>74</v>
      </c>
      <c r="B9" s="7" t="n">
        <v>0.0001</v>
      </c>
      <c r="C9" s="7" t="n">
        <v>0.0001</v>
      </c>
    </row>
    <row r="10" spans="1:3">
      <c r="A10" s="4" t="s">
        <v>75</v>
      </c>
      <c r="B10" s="5" t="n">
        <v>500000</v>
      </c>
      <c r="C10" s="5" t="n">
        <v>500000</v>
      </c>
    </row>
    <row r="11" spans="1:3">
      <c r="A11" s="4" t="s">
        <v>80</v>
      </c>
      <c r="B11" s="5" t="n">
        <v>0</v>
      </c>
      <c r="C11" s="5" t="n">
        <v>0</v>
      </c>
    </row>
    <row r="12" spans="1:3">
      <c r="A12" s="4" t="s">
        <v>81</v>
      </c>
      <c r="B12" s="5" t="n">
        <v>0</v>
      </c>
      <c r="C12" s="5" t="n">
        <v>0</v>
      </c>
    </row>
    <row r="13" spans="1:3">
      <c r="A13" s="4" t="s">
        <v>72</v>
      </c>
    </row>
    <row r="14" spans="1:3">
      <c r="A14" s="4" t="s">
        <v>74</v>
      </c>
      <c r="B14" s="7" t="n">
        <v>0.0001</v>
      </c>
      <c r="C14" s="7" t="n">
        <v>0.0001</v>
      </c>
    </row>
    <row r="15" spans="1:3">
      <c r="A15" s="4" t="s">
        <v>75</v>
      </c>
      <c r="B15" s="5" t="n">
        <v>6500000</v>
      </c>
      <c r="C15" s="5" t="n">
        <v>6500000</v>
      </c>
    </row>
    <row r="16" spans="1:3">
      <c r="A16" s="4" t="s">
        <v>80</v>
      </c>
      <c r="B16" s="5" t="n">
        <v>0</v>
      </c>
      <c r="C16" s="5" t="n">
        <v>0</v>
      </c>
    </row>
    <row r="17" spans="1:3">
      <c r="A17" s="4" t="s">
        <v>81</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1</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32"/>
    <col customWidth="1" max="4" min="4" width="14"/>
  </cols>
  <sheetData>
    <row r="1" spans="1:4">
      <c r="A1" s="1" t="s">
        <v>281</v>
      </c>
      <c r="B1" s="2" t="s">
        <v>282</v>
      </c>
      <c r="C1" s="2" t="s">
        <v>283</v>
      </c>
      <c r="D1" s="2" t="s">
        <v>284</v>
      </c>
    </row>
    <row r="2" spans="1:4">
      <c r="A2" s="3" t="s">
        <v>285</v>
      </c>
    </row>
    <row r="3" spans="1:4">
      <c r="A3" s="4" t="s">
        <v>286</v>
      </c>
      <c r="B3" s="5" t="n">
        <v>25</v>
      </c>
      <c r="C3" s="5" t="n">
        <v>17</v>
      </c>
    </row>
    <row r="4" spans="1:4">
      <c r="A4" s="4" t="s">
        <v>287</v>
      </c>
      <c r="C4" s="5" t="n">
        <v>1</v>
      </c>
    </row>
    <row r="5" spans="1:4">
      <c r="A5" s="4" t="s">
        <v>288</v>
      </c>
    </row>
    <row r="6" spans="1:4">
      <c r="A6" s="3" t="s">
        <v>285</v>
      </c>
    </row>
    <row r="7" spans="1:4">
      <c r="A7" s="4" t="s">
        <v>289</v>
      </c>
      <c r="B7" s="4" t="s">
        <v>290</v>
      </c>
      <c r="C7" s="4" t="s">
        <v>291</v>
      </c>
      <c r="D7" s="4" t="s">
        <v>292</v>
      </c>
    </row>
    <row r="8" spans="1:4">
      <c r="A8" s="4" t="s">
        <v>293</v>
      </c>
      <c r="C8" s="5" t="n">
        <v>48</v>
      </c>
    </row>
    <row r="9" spans="1:4">
      <c r="A9" s="4" t="s">
        <v>294</v>
      </c>
      <c r="C9" s="9" t="n">
        <v>5.8</v>
      </c>
    </row>
    <row r="10" spans="1:4">
      <c r="A10" s="4" t="s">
        <v>295</v>
      </c>
      <c r="C10" s="5" t="n">
        <v>389</v>
      </c>
    </row>
    <row r="11" spans="1:4">
      <c r="A11" s="4" t="s">
        <v>296</v>
      </c>
      <c r="C11" s="9" t="n">
        <v>1.9</v>
      </c>
    </row>
    <row r="12" spans="1:4">
      <c r="A12" s="4" t="s">
        <v>297</v>
      </c>
    </row>
    <row r="13" spans="1:4">
      <c r="A13" s="3" t="s">
        <v>285</v>
      </c>
    </row>
    <row r="14" spans="1:4">
      <c r="A14" s="4" t="s">
        <v>298</v>
      </c>
      <c r="C14" s="9" t="n">
        <v>5.2</v>
      </c>
    </row>
    <row r="15" spans="1:4">
      <c r="A15" s="4" t="s">
        <v>299</v>
      </c>
    </row>
    <row r="16" spans="1:4">
      <c r="A16" s="3" t="s">
        <v>285</v>
      </c>
    </row>
    <row r="17" spans="1:4">
      <c r="A17" s="4" t="s">
        <v>289</v>
      </c>
      <c r="C17" s="4" t="s">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301</v>
      </c>
      <c r="B1" s="2" t="s">
        <v>1</v>
      </c>
    </row>
    <row r="2" spans="1:3">
      <c r="B2" s="2" t="s">
        <v>302</v>
      </c>
      <c r="C2" s="2" t="s">
        <v>303</v>
      </c>
    </row>
    <row r="3" spans="1:3">
      <c r="A3" s="3" t="s">
        <v>304</v>
      </c>
    </row>
    <row r="4" spans="1:3">
      <c r="A4" s="4" t="s">
        <v>305</v>
      </c>
      <c r="B4" s="6" t="n">
        <v>200000</v>
      </c>
    </row>
    <row r="5" spans="1:3">
      <c r="A5" s="4" t="s">
        <v>306</v>
      </c>
      <c r="B5" s="5" t="n">
        <v>600000</v>
      </c>
      <c r="C5" s="6" t="n">
        <v>400000</v>
      </c>
    </row>
    <row r="6" spans="1:3">
      <c r="A6" s="4" t="s">
        <v>307</v>
      </c>
      <c r="B6" s="5" t="n">
        <v>4994000</v>
      </c>
      <c r="C6" s="5" t="n">
        <v>5867000</v>
      </c>
    </row>
    <row r="7" spans="1:3">
      <c r="A7" s="4" t="s">
        <v>308</v>
      </c>
      <c r="B7" s="5" t="n">
        <v>7489000</v>
      </c>
    </row>
    <row r="8" spans="1:3">
      <c r="A8" s="4" t="s">
        <v>309</v>
      </c>
      <c r="B8" s="6" t="n">
        <v>0</v>
      </c>
    </row>
    <row r="9" spans="1:3">
      <c r="A9" s="4" t="s">
        <v>310</v>
      </c>
      <c r="B9" s="5" t="n">
        <v>1</v>
      </c>
    </row>
    <row r="10" spans="1:3">
      <c r="A10" s="4" t="s">
        <v>311</v>
      </c>
      <c r="B10" s="4" t="s">
        <v>312</v>
      </c>
    </row>
    <row r="11" spans="1:3">
      <c r="A11" s="4" t="s">
        <v>313</v>
      </c>
      <c r="B11" s="6" t="n">
        <v>0</v>
      </c>
      <c r="C11" s="5" t="n">
        <v>0</v>
      </c>
    </row>
    <row r="12" spans="1:3">
      <c r="A12" s="4" t="s">
        <v>314</v>
      </c>
      <c r="B12" s="5" t="n">
        <v>250000</v>
      </c>
    </row>
    <row r="13" spans="1:3">
      <c r="A13" s="4" t="s">
        <v>315</v>
      </c>
      <c r="B13" s="5" t="n">
        <v>46369000</v>
      </c>
      <c r="C13" s="5" t="n">
        <v>44713000</v>
      </c>
    </row>
    <row r="14" spans="1:3">
      <c r="A14" s="4" t="s">
        <v>316</v>
      </c>
      <c r="B14" s="5" t="n">
        <v>18705000</v>
      </c>
      <c r="C14" s="5" t="n">
        <v>17880000</v>
      </c>
    </row>
    <row r="15" spans="1:3">
      <c r="A15" s="4" t="s">
        <v>317</v>
      </c>
      <c r="B15" s="5" t="n">
        <v>11205000</v>
      </c>
      <c r="C15" s="5" t="n">
        <v>-52180000</v>
      </c>
    </row>
    <row r="16" spans="1:3">
      <c r="A16" s="4" t="s">
        <v>318</v>
      </c>
    </row>
    <row r="17" spans="1:3">
      <c r="A17" s="3" t="s">
        <v>304</v>
      </c>
    </row>
    <row r="18" spans="1:3">
      <c r="A18" s="4" t="s">
        <v>319</v>
      </c>
      <c r="B18" s="5" t="n">
        <v>568000</v>
      </c>
    </row>
    <row r="19" spans="1:3">
      <c r="A19" s="4" t="s">
        <v>320</v>
      </c>
    </row>
    <row r="20" spans="1:3">
      <c r="A20" s="3" t="s">
        <v>304</v>
      </c>
    </row>
    <row r="21" spans="1:3">
      <c r="A21" s="4" t="s">
        <v>316</v>
      </c>
      <c r="C21" s="5" t="n">
        <v>-1200000</v>
      </c>
    </row>
    <row r="22" spans="1:3">
      <c r="A22" s="4" t="s">
        <v>317</v>
      </c>
      <c r="C22" s="6" t="n">
        <v>300000</v>
      </c>
    </row>
    <row r="23" spans="1:3">
      <c r="A23" s="4" t="s">
        <v>321</v>
      </c>
    </row>
    <row r="24" spans="1:3">
      <c r="A24" s="3" t="s">
        <v>304</v>
      </c>
    </row>
    <row r="25" spans="1:3">
      <c r="A25" s="4" t="s">
        <v>322</v>
      </c>
      <c r="B25" s="6" t="n">
        <v>0</v>
      </c>
    </row>
    <row r="26" spans="1:3">
      <c r="A26" s="4" t="s">
        <v>323</v>
      </c>
    </row>
    <row r="27" spans="1:3">
      <c r="A27" s="3" t="s">
        <v>304</v>
      </c>
    </row>
    <row r="28" spans="1:3">
      <c r="A28" s="4" t="s">
        <v>324</v>
      </c>
      <c r="B28" s="5" t="n">
        <v>5</v>
      </c>
      <c r="C28" s="5" t="n">
        <v>5</v>
      </c>
    </row>
    <row r="29" spans="1:3">
      <c r="A29" s="4" t="s">
        <v>315</v>
      </c>
      <c r="B29" s="6" t="n">
        <v>9700000</v>
      </c>
      <c r="C29" s="6" t="n">
        <v>9700000</v>
      </c>
    </row>
    <row r="30" spans="1:3">
      <c r="A30" s="4" t="s">
        <v>325</v>
      </c>
      <c r="B30" s="4" t="s">
        <v>326</v>
      </c>
      <c r="C30" s="4" t="s">
        <v>326</v>
      </c>
    </row>
    <row r="31" spans="1:3">
      <c r="A31" s="4" t="s">
        <v>327</v>
      </c>
    </row>
    <row r="32" spans="1:3">
      <c r="A32" s="3" t="s">
        <v>304</v>
      </c>
    </row>
    <row r="33" spans="1:3">
      <c r="A33" s="4" t="s">
        <v>328</v>
      </c>
      <c r="B33" s="5" t="n">
        <v>41000</v>
      </c>
    </row>
    <row r="34" spans="1:3">
      <c r="A34" s="4" t="s">
        <v>329</v>
      </c>
    </row>
    <row r="35" spans="1:3">
      <c r="A35" s="3" t="s">
        <v>304</v>
      </c>
    </row>
    <row r="36" spans="1:3">
      <c r="A36" s="4" t="s">
        <v>330</v>
      </c>
      <c r="B36" s="4" t="s">
        <v>331</v>
      </c>
      <c r="C36" s="4" t="s">
        <v>331</v>
      </c>
    </row>
    <row r="37" spans="1:3">
      <c r="A37" s="4" t="s">
        <v>332</v>
      </c>
    </row>
    <row r="38" spans="1:3">
      <c r="A38" s="3" t="s">
        <v>304</v>
      </c>
    </row>
    <row r="39" spans="1:3">
      <c r="A39" s="4" t="s">
        <v>333</v>
      </c>
      <c r="B39" s="4" t="s">
        <v>334</v>
      </c>
    </row>
    <row r="40" spans="1:3">
      <c r="A40" s="4" t="s">
        <v>335</v>
      </c>
    </row>
    <row r="41" spans="1:3">
      <c r="A41" s="3" t="s">
        <v>304</v>
      </c>
    </row>
    <row r="42" spans="1:3">
      <c r="A42" s="4" t="s">
        <v>333</v>
      </c>
      <c r="B42" s="4" t="s">
        <v>334</v>
      </c>
    </row>
    <row r="43" spans="1:3">
      <c r="A43" s="4" t="s">
        <v>336</v>
      </c>
    </row>
    <row r="44" spans="1:3">
      <c r="A44" s="3" t="s">
        <v>304</v>
      </c>
    </row>
    <row r="45" spans="1:3">
      <c r="A45" s="4" t="s">
        <v>333</v>
      </c>
      <c r="B45" s="4" t="s">
        <v>337</v>
      </c>
    </row>
    <row r="46" spans="1:3">
      <c r="A46" s="4" t="s">
        <v>338</v>
      </c>
    </row>
    <row r="47" spans="1:3">
      <c r="A47" s="3" t="s">
        <v>304</v>
      </c>
    </row>
    <row r="48" spans="1:3">
      <c r="A48" s="4" t="s">
        <v>333</v>
      </c>
      <c r="B48" s="4" t="s">
        <v>339</v>
      </c>
    </row>
    <row r="49" spans="1:3">
      <c r="A49" s="4" t="s">
        <v>340</v>
      </c>
    </row>
    <row r="50" spans="1:3">
      <c r="A50" s="3" t="s">
        <v>304</v>
      </c>
    </row>
    <row r="51" spans="1:3">
      <c r="A51" s="4" t="s">
        <v>48</v>
      </c>
      <c r="B51" s="6" t="n">
        <v>1100000</v>
      </c>
      <c r="C51" s="6" t="n">
        <v>1400000</v>
      </c>
    </row>
    <row r="52" spans="1:3">
      <c r="A52" s="4" t="s">
        <v>341</v>
      </c>
    </row>
    <row r="53" spans="1:3">
      <c r="A53" s="3" t="s">
        <v>304</v>
      </c>
    </row>
    <row r="54" spans="1:3">
      <c r="A54" s="4" t="s">
        <v>48</v>
      </c>
      <c r="B54" s="5" t="n">
        <v>10860000</v>
      </c>
      <c r="C54" s="5" t="n">
        <v>13100000</v>
      </c>
    </row>
    <row r="55" spans="1:3">
      <c r="A55" s="4" t="s">
        <v>342</v>
      </c>
    </row>
    <row r="56" spans="1:3">
      <c r="A56" s="3" t="s">
        <v>304</v>
      </c>
    </row>
    <row r="57" spans="1:3">
      <c r="A57" s="4" t="s">
        <v>343</v>
      </c>
      <c r="B57" s="6" t="n">
        <v>2600000</v>
      </c>
      <c r="C57" s="6" t="n">
        <v>5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8</v>
      </c>
    </row>
    <row r="2" spans="1:3">
      <c r="A2" s="3" t="s">
        <v>345</v>
      </c>
    </row>
    <row r="3" spans="1:3">
      <c r="A3" s="4" t="s">
        <v>346</v>
      </c>
      <c r="B3" s="6" t="n">
        <v>560</v>
      </c>
    </row>
    <row r="4" spans="1:3">
      <c r="A4" s="4" t="s">
        <v>347</v>
      </c>
      <c r="B4" s="5" t="n">
        <v>660</v>
      </c>
    </row>
    <row r="5" spans="1:3">
      <c r="A5" s="4" t="s">
        <v>348</v>
      </c>
      <c r="B5" s="5" t="n">
        <v>510</v>
      </c>
    </row>
    <row r="6" spans="1:3">
      <c r="A6" s="4" t="s">
        <v>349</v>
      </c>
      <c r="B6" s="5" t="n">
        <v>533</v>
      </c>
    </row>
    <row r="7" spans="1:3">
      <c r="A7" s="4" t="s">
        <v>350</v>
      </c>
      <c r="B7" s="5" t="n">
        <v>635</v>
      </c>
    </row>
    <row r="8" spans="1:3">
      <c r="A8" s="4" t="s">
        <v>351</v>
      </c>
      <c r="B8" s="5" t="n">
        <v>974</v>
      </c>
    </row>
    <row r="9" spans="1:3">
      <c r="A9" s="4" t="s">
        <v>352</v>
      </c>
      <c r="B9" s="5" t="n">
        <v>3872</v>
      </c>
    </row>
    <row r="10" spans="1:3">
      <c r="A10" s="4" t="s">
        <v>341</v>
      </c>
    </row>
    <row r="11" spans="1:3">
      <c r="A11" s="3" t="s">
        <v>353</v>
      </c>
    </row>
    <row r="12" spans="1:3">
      <c r="A12" s="4" t="s">
        <v>346</v>
      </c>
      <c r="B12" s="5" t="n">
        <v>1955</v>
      </c>
    </row>
    <row r="13" spans="1:3">
      <c r="A13" s="4" t="s">
        <v>347</v>
      </c>
      <c r="B13" s="5" t="n">
        <v>1627</v>
      </c>
    </row>
    <row r="14" spans="1:3">
      <c r="A14" s="4" t="s">
        <v>348</v>
      </c>
      <c r="B14" s="5" t="n">
        <v>1400</v>
      </c>
    </row>
    <row r="15" spans="1:3">
      <c r="A15" s="4" t="s">
        <v>349</v>
      </c>
      <c r="B15" s="5" t="n">
        <v>1344</v>
      </c>
    </row>
    <row r="16" spans="1:3">
      <c r="A16" s="4" t="s">
        <v>350</v>
      </c>
      <c r="B16" s="5" t="n">
        <v>1189</v>
      </c>
    </row>
    <row r="17" spans="1:3">
      <c r="A17" s="4" t="s">
        <v>351</v>
      </c>
      <c r="B17" s="5" t="n">
        <v>3345</v>
      </c>
    </row>
    <row r="18" spans="1:3">
      <c r="A18" s="4" t="s">
        <v>354</v>
      </c>
      <c r="B18" s="6" t="n">
        <v>10860</v>
      </c>
      <c r="C18" s="6" t="n">
        <v>13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8</v>
      </c>
    </row>
    <row r="3" spans="1:3">
      <c r="A3" s="3" t="s">
        <v>171</v>
      </c>
    </row>
    <row r="4" spans="1:3">
      <c r="A4" s="4" t="s">
        <v>356</v>
      </c>
      <c r="B4" s="6" t="n">
        <v>522186</v>
      </c>
      <c r="C4" s="6" t="n">
        <v>474573</v>
      </c>
    </row>
    <row r="5" spans="1:3">
      <c r="A5" s="4" t="s">
        <v>357</v>
      </c>
      <c r="B5" s="5" t="n">
        <v>-23625</v>
      </c>
    </row>
    <row r="6" spans="1:3">
      <c r="A6" s="4" t="s">
        <v>358</v>
      </c>
      <c r="C6" s="5" t="n">
        <v>39190</v>
      </c>
    </row>
    <row r="7" spans="1:3">
      <c r="A7" s="4" t="s">
        <v>359</v>
      </c>
      <c r="B7" s="5" t="n">
        <v>-9171</v>
      </c>
    </row>
    <row r="8" spans="1:3">
      <c r="A8" s="4" t="s">
        <v>360</v>
      </c>
      <c r="B8" s="5" t="n">
        <v>5507</v>
      </c>
      <c r="C8" s="5" t="n">
        <v>8423</v>
      </c>
    </row>
    <row r="9" spans="1:3">
      <c r="A9" s="4" t="s">
        <v>361</v>
      </c>
      <c r="B9" s="6" t="n">
        <v>494897</v>
      </c>
      <c r="C9" s="6" t="n">
        <v>5221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8</v>
      </c>
    </row>
    <row r="3" spans="1:3">
      <c r="A3" s="3" t="s">
        <v>171</v>
      </c>
    </row>
    <row r="4" spans="1:3">
      <c r="A4" s="4" t="s">
        <v>356</v>
      </c>
      <c r="B4" s="6" t="n">
        <v>55136</v>
      </c>
      <c r="C4" s="6" t="n">
        <v>45252</v>
      </c>
    </row>
    <row r="5" spans="1:3">
      <c r="A5" s="4" t="s">
        <v>357</v>
      </c>
      <c r="B5" s="5" t="n">
        <v>-8462</v>
      </c>
    </row>
    <row r="6" spans="1:3">
      <c r="A6" s="4" t="s">
        <v>359</v>
      </c>
      <c r="B6" s="5" t="n">
        <v>-1682</v>
      </c>
    </row>
    <row r="7" spans="1:3">
      <c r="A7" s="4" t="s">
        <v>363</v>
      </c>
      <c r="B7" s="5" t="n">
        <v>10409</v>
      </c>
      <c r="C7" s="5" t="n">
        <v>9884</v>
      </c>
    </row>
    <row r="8" spans="1:3">
      <c r="A8" s="4" t="s">
        <v>361</v>
      </c>
      <c r="B8" s="6" t="n">
        <v>55401</v>
      </c>
      <c r="C8" s="6" t="n">
        <v>551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4"/>
    <col customWidth="1" max="6" min="6" width="24"/>
    <col customWidth="1" max="7" min="7" width="21"/>
  </cols>
  <sheetData>
    <row r="1" spans="1:7">
      <c r="A1" s="1" t="s">
        <v>364</v>
      </c>
      <c r="B1" s="2" t="s">
        <v>365</v>
      </c>
      <c r="C1" s="2" t="s">
        <v>366</v>
      </c>
      <c r="D1" s="2" t="s">
        <v>367</v>
      </c>
      <c r="E1" s="2" t="s">
        <v>368</v>
      </c>
      <c r="F1" s="2" t="s">
        <v>369</v>
      </c>
      <c r="G1" s="2" t="s">
        <v>370</v>
      </c>
    </row>
    <row r="2" spans="1:7">
      <c r="A2" s="3" t="s">
        <v>371</v>
      </c>
    </row>
    <row r="3" spans="1:7">
      <c r="A3" s="4" t="s">
        <v>372</v>
      </c>
      <c r="F3" s="6" t="n">
        <v>2299</v>
      </c>
    </row>
    <row r="4" spans="1:7">
      <c r="A4" s="4" t="s">
        <v>47</v>
      </c>
      <c r="F4" s="6" t="n">
        <v>922</v>
      </c>
      <c r="G4" s="6" t="n">
        <v>468</v>
      </c>
    </row>
    <row r="5" spans="1:7">
      <c r="A5" s="4" t="s">
        <v>373</v>
      </c>
      <c r="G5" s="6" t="n">
        <v>43824</v>
      </c>
    </row>
    <row r="6" spans="1:7">
      <c r="A6" s="4" t="s">
        <v>288</v>
      </c>
    </row>
    <row r="7" spans="1:7">
      <c r="A7" s="3" t="s">
        <v>371</v>
      </c>
    </row>
    <row r="8" spans="1:7">
      <c r="A8" s="4" t="s">
        <v>374</v>
      </c>
      <c r="F8" s="5" t="n">
        <v>5800000</v>
      </c>
    </row>
    <row r="9" spans="1:7">
      <c r="A9" s="4" t="s">
        <v>375</v>
      </c>
    </row>
    <row r="10" spans="1:7">
      <c r="A10" s="3" t="s">
        <v>371</v>
      </c>
    </row>
    <row r="11" spans="1:7">
      <c r="A11" s="4" t="s">
        <v>376</v>
      </c>
      <c r="F11" s="4" t="s">
        <v>377</v>
      </c>
    </row>
    <row r="12" spans="1:7">
      <c r="A12" s="4" t="s">
        <v>378</v>
      </c>
    </row>
    <row r="13" spans="1:7">
      <c r="A13" s="3" t="s">
        <v>371</v>
      </c>
    </row>
    <row r="14" spans="1:7">
      <c r="A14" s="4" t="s">
        <v>376</v>
      </c>
      <c r="F14" s="4" t="s">
        <v>379</v>
      </c>
    </row>
    <row r="15" spans="1:7">
      <c r="A15" s="4" t="s">
        <v>380</v>
      </c>
    </row>
    <row r="16" spans="1:7">
      <c r="A16" s="3" t="s">
        <v>371</v>
      </c>
    </row>
    <row r="17" spans="1:7">
      <c r="A17" s="4" t="s">
        <v>381</v>
      </c>
      <c r="F17" s="4" t="s">
        <v>382</v>
      </c>
    </row>
    <row r="18" spans="1:7">
      <c r="A18" s="4" t="s">
        <v>374</v>
      </c>
      <c r="D18" s="5" t="n">
        <v>248370</v>
      </c>
    </row>
    <row r="19" spans="1:7">
      <c r="A19" s="4" t="s">
        <v>373</v>
      </c>
      <c r="D19" s="6" t="n">
        <v>36200</v>
      </c>
    </row>
    <row r="20" spans="1:7">
      <c r="A20" s="4" t="s">
        <v>383</v>
      </c>
    </row>
    <row r="21" spans="1:7">
      <c r="A21" s="3" t="s">
        <v>371</v>
      </c>
    </row>
    <row r="22" spans="1:7">
      <c r="A22" s="4" t="s">
        <v>381</v>
      </c>
      <c r="F22" s="4" t="s">
        <v>384</v>
      </c>
    </row>
    <row r="23" spans="1:7">
      <c r="A23" s="4" t="s">
        <v>374</v>
      </c>
      <c r="E23" s="5" t="n">
        <v>109771</v>
      </c>
    </row>
    <row r="24" spans="1:7">
      <c r="A24" s="4" t="s">
        <v>373</v>
      </c>
      <c r="E24" s="6" t="n">
        <v>7600</v>
      </c>
    </row>
    <row r="25" spans="1:7">
      <c r="A25" s="4" t="s">
        <v>385</v>
      </c>
    </row>
    <row r="26" spans="1:7">
      <c r="A26" s="3" t="s">
        <v>371</v>
      </c>
    </row>
    <row r="27" spans="1:7">
      <c r="A27" s="4" t="s">
        <v>381</v>
      </c>
      <c r="F27" s="4" t="s">
        <v>386</v>
      </c>
    </row>
    <row r="28" spans="1:7">
      <c r="A28" s="4" t="s">
        <v>387</v>
      </c>
      <c r="C28" s="6" t="n">
        <v>5250</v>
      </c>
    </row>
    <row r="29" spans="1:7">
      <c r="A29" s="4" t="s">
        <v>388</v>
      </c>
      <c r="C29" s="5" t="n">
        <v>132650</v>
      </c>
    </row>
    <row r="30" spans="1:7">
      <c r="A30" s="4" t="s">
        <v>389</v>
      </c>
      <c r="C30" s="5" t="n">
        <v>150325</v>
      </c>
    </row>
    <row r="31" spans="1:7">
      <c r="A31" s="4" t="s">
        <v>390</v>
      </c>
    </row>
    <row r="32" spans="1:7">
      <c r="A32" s="3" t="s">
        <v>371</v>
      </c>
    </row>
    <row r="33" spans="1:7">
      <c r="A33" s="4" t="s">
        <v>391</v>
      </c>
      <c r="B33" s="6" t="n">
        <v>20400</v>
      </c>
    </row>
    <row r="34" spans="1:7">
      <c r="A34" s="4" t="s">
        <v>372</v>
      </c>
      <c r="B34" s="5" t="n">
        <v>2300</v>
      </c>
    </row>
    <row r="35" spans="1:7">
      <c r="A35" s="4" t="s">
        <v>392</v>
      </c>
      <c r="B35" s="5" t="n">
        <v>600</v>
      </c>
    </row>
    <row r="36" spans="1:7">
      <c r="A36" s="4" t="s">
        <v>47</v>
      </c>
      <c r="B36" s="5" t="n">
        <v>1700</v>
      </c>
    </row>
    <row r="37" spans="1:7">
      <c r="A37" s="4" t="s">
        <v>393</v>
      </c>
      <c r="B37" s="5" t="n">
        <v>600</v>
      </c>
    </row>
    <row r="38" spans="1:7">
      <c r="A38" s="4" t="s">
        <v>394</v>
      </c>
    </row>
    <row r="39" spans="1:7">
      <c r="A39" s="3" t="s">
        <v>371</v>
      </c>
    </row>
    <row r="40" spans="1:7">
      <c r="A40" s="4" t="s">
        <v>395</v>
      </c>
      <c r="B40" s="6"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8</v>
      </c>
    </row>
    <row r="3" spans="1:3">
      <c r="A3" s="3" t="s">
        <v>83</v>
      </c>
    </row>
    <row r="4" spans="1:3">
      <c r="A4" s="4" t="s">
        <v>84</v>
      </c>
      <c r="B4" s="6" t="n">
        <v>46369</v>
      </c>
      <c r="C4" s="6" t="n">
        <v>44713</v>
      </c>
    </row>
    <row r="5" spans="1:3">
      <c r="A5" s="4" t="s">
        <v>85</v>
      </c>
      <c r="B5" s="5" t="n">
        <v>10532</v>
      </c>
      <c r="C5" s="5" t="n">
        <v>8459</v>
      </c>
    </row>
    <row r="6" spans="1:3">
      <c r="A6" s="4" t="s">
        <v>86</v>
      </c>
      <c r="B6" s="5" t="n">
        <v>56901</v>
      </c>
      <c r="C6" s="5" t="n">
        <v>53172</v>
      </c>
    </row>
    <row r="7" spans="1:3">
      <c r="A7" s="3" t="s">
        <v>87</v>
      </c>
    </row>
    <row r="8" spans="1:3">
      <c r="A8" s="4" t="s">
        <v>88</v>
      </c>
      <c r="B8" s="5" t="n">
        <v>12319</v>
      </c>
      <c r="C8" s="5" t="n">
        <v>9897</v>
      </c>
    </row>
    <row r="9" spans="1:3">
      <c r="A9" s="4" t="s">
        <v>89</v>
      </c>
      <c r="B9" s="5" t="n">
        <v>7479</v>
      </c>
      <c r="C9" s="5" t="n">
        <v>8802</v>
      </c>
    </row>
    <row r="10" spans="1:3">
      <c r="A10" s="4" t="s">
        <v>90</v>
      </c>
      <c r="C10" s="5" t="n">
        <v>446</v>
      </c>
    </row>
    <row r="11" spans="1:3">
      <c r="A11" s="4" t="s">
        <v>91</v>
      </c>
      <c r="B11" s="5" t="n">
        <v>13947</v>
      </c>
      <c r="C11" s="5" t="n">
        <v>13501</v>
      </c>
    </row>
    <row r="12" spans="1:3">
      <c r="A12" s="4" t="s">
        <v>92</v>
      </c>
      <c r="B12" s="5" t="n">
        <v>7489</v>
      </c>
    </row>
    <row r="13" spans="1:3">
      <c r="A13" s="4" t="s">
        <v>93</v>
      </c>
      <c r="B13" s="5" t="n">
        <v>41234</v>
      </c>
      <c r="C13" s="5" t="n">
        <v>32646</v>
      </c>
    </row>
    <row r="14" spans="1:3">
      <c r="A14" s="4" t="s">
        <v>94</v>
      </c>
      <c r="B14" s="5" t="n">
        <v>15667</v>
      </c>
      <c r="C14" s="5" t="n">
        <v>20526</v>
      </c>
    </row>
    <row r="15" spans="1:3">
      <c r="A15" s="4" t="s">
        <v>95</v>
      </c>
      <c r="B15" s="5" t="n">
        <v>2299</v>
      </c>
    </row>
    <row r="16" spans="1:3">
      <c r="A16" s="4" t="s">
        <v>96</v>
      </c>
      <c r="B16" s="5" t="n">
        <v>17966</v>
      </c>
      <c r="C16" s="5" t="n">
        <v>20526</v>
      </c>
    </row>
    <row r="17" spans="1:3">
      <c r="A17" s="4" t="s">
        <v>97</v>
      </c>
      <c r="B17" s="5" t="n">
        <v>-18294</v>
      </c>
      <c r="C17" s="5" t="n">
        <v>-16389</v>
      </c>
    </row>
    <row r="18" spans="1:3">
      <c r="A18" s="4" t="s">
        <v>98</v>
      </c>
      <c r="B18" s="5" t="n">
        <v>2463</v>
      </c>
      <c r="C18" s="5" t="n">
        <v>-198</v>
      </c>
    </row>
    <row r="19" spans="1:3">
      <c r="A19" s="4" t="s">
        <v>99</v>
      </c>
      <c r="B19" s="5" t="n">
        <v>297</v>
      </c>
      <c r="C19" s="5" t="n">
        <v>-343</v>
      </c>
    </row>
    <row r="20" spans="1:3">
      <c r="A20" s="4" t="s">
        <v>100</v>
      </c>
      <c r="B20" s="5" t="n">
        <v>2432</v>
      </c>
      <c r="C20" s="5" t="n">
        <v>3596</v>
      </c>
    </row>
    <row r="21" spans="1:3">
      <c r="A21" s="4" t="s">
        <v>101</v>
      </c>
      <c r="B21" s="5" t="n">
        <v>619</v>
      </c>
      <c r="C21" s="5" t="n">
        <v>1247</v>
      </c>
    </row>
    <row r="22" spans="1:3">
      <c r="A22" s="4" t="s">
        <v>102</v>
      </c>
      <c r="B22" s="6" t="n">
        <v>1813</v>
      </c>
      <c r="C22" s="6" t="n">
        <v>2349</v>
      </c>
    </row>
    <row r="23" spans="1:3">
      <c r="A23" s="4" t="s">
        <v>103</v>
      </c>
      <c r="B23" s="8" t="n">
        <v>0.13</v>
      </c>
      <c r="C23" s="8" t="n">
        <v>0.17</v>
      </c>
    </row>
    <row r="24" spans="1:3">
      <c r="A24" s="4" t="s">
        <v>104</v>
      </c>
      <c r="B24" s="5" t="n">
        <v>13578515</v>
      </c>
      <c r="C24" s="5" t="n">
        <v>13646345</v>
      </c>
    </row>
    <row r="25" spans="1:3">
      <c r="A25" s="4" t="s">
        <v>105</v>
      </c>
      <c r="B25" s="5" t="n">
        <v>13599602</v>
      </c>
      <c r="C25" s="5" t="n">
        <v>136686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70</v>
      </c>
    </row>
    <row r="2" spans="1:2">
      <c r="A2" s="3" t="s">
        <v>171</v>
      </c>
    </row>
    <row r="3" spans="1:2">
      <c r="A3" s="4" t="s">
        <v>40</v>
      </c>
      <c r="B3" s="6" t="n">
        <v>5927</v>
      </c>
    </row>
    <row r="4" spans="1:2">
      <c r="A4" s="4" t="s">
        <v>397</v>
      </c>
      <c r="B4" s="5" t="n">
        <v>33263</v>
      </c>
    </row>
    <row r="5" spans="1:2">
      <c r="A5" s="4" t="s">
        <v>398</v>
      </c>
      <c r="B5" s="5" t="n">
        <v>3059</v>
      </c>
    </row>
    <row r="6" spans="1:2">
      <c r="A6" s="4" t="s">
        <v>399</v>
      </c>
      <c r="B6" s="5" t="n">
        <v>1575</v>
      </c>
    </row>
    <row r="7" spans="1:2">
      <c r="A7" s="4" t="s">
        <v>400</v>
      </c>
      <c r="B7" s="6" t="n">
        <v>438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1</v>
      </c>
      <c r="B1" s="2" t="s">
        <v>402</v>
      </c>
      <c r="C1" s="2" t="s">
        <v>2</v>
      </c>
      <c r="D1" s="2" t="s">
        <v>403</v>
      </c>
      <c r="E1" s="2" t="s">
        <v>38</v>
      </c>
    </row>
    <row r="2" spans="1:5">
      <c r="A2" s="3" t="s">
        <v>404</v>
      </c>
    </row>
    <row r="3" spans="1:5">
      <c r="A3" s="4" t="s">
        <v>405</v>
      </c>
      <c r="C3" s="6" t="n">
        <v>367415</v>
      </c>
      <c r="E3" s="6" t="n">
        <v>376523</v>
      </c>
    </row>
    <row r="4" spans="1:5">
      <c r="A4" s="4" t="s">
        <v>406</v>
      </c>
      <c r="C4" s="5" t="n">
        <v>-6198</v>
      </c>
      <c r="E4" s="5" t="n">
        <v>-6329</v>
      </c>
    </row>
    <row r="5" spans="1:5">
      <c r="A5" s="4" t="s">
        <v>53</v>
      </c>
      <c r="C5" s="6" t="n">
        <v>361217</v>
      </c>
      <c r="E5" s="5" t="n">
        <v>370194</v>
      </c>
    </row>
    <row r="6" spans="1:5">
      <c r="A6" s="4" t="s">
        <v>407</v>
      </c>
    </row>
    <row r="7" spans="1:5">
      <c r="A7" s="3" t="s">
        <v>404</v>
      </c>
    </row>
    <row r="8" spans="1:5">
      <c r="A8" s="4" t="s">
        <v>405</v>
      </c>
      <c r="E8" s="5" t="n">
        <v>15000</v>
      </c>
    </row>
    <row r="9" spans="1:5">
      <c r="A9" s="4" t="s">
        <v>408</v>
      </c>
      <c r="C9" s="4" t="s">
        <v>409</v>
      </c>
    </row>
    <row r="10" spans="1:5">
      <c r="A10" s="4" t="s">
        <v>410</v>
      </c>
      <c r="C10" s="4" t="s">
        <v>411</v>
      </c>
    </row>
    <row r="11" spans="1:5">
      <c r="A11" s="4" t="s">
        <v>412</v>
      </c>
    </row>
    <row r="12" spans="1:5">
      <c r="A12" s="3" t="s">
        <v>404</v>
      </c>
    </row>
    <row r="13" spans="1:5">
      <c r="A13" s="4" t="s">
        <v>405</v>
      </c>
      <c r="E13" s="5" t="n">
        <v>26574</v>
      </c>
    </row>
    <row r="14" spans="1:5">
      <c r="A14" s="4" t="s">
        <v>408</v>
      </c>
      <c r="C14" s="4" t="s">
        <v>413</v>
      </c>
    </row>
    <row r="15" spans="1:5">
      <c r="A15" s="4" t="s">
        <v>410</v>
      </c>
      <c r="C15" s="4" t="s">
        <v>414</v>
      </c>
    </row>
    <row r="16" spans="1:5">
      <c r="A16" s="4" t="s">
        <v>415</v>
      </c>
    </row>
    <row r="17" spans="1:5">
      <c r="A17" s="3" t="s">
        <v>404</v>
      </c>
    </row>
    <row r="18" spans="1:5">
      <c r="A18" s="4" t="s">
        <v>405</v>
      </c>
      <c r="C18" s="6" t="n">
        <v>2171</v>
      </c>
      <c r="E18" s="5" t="n">
        <v>2249</v>
      </c>
    </row>
    <row r="19" spans="1:5">
      <c r="A19" s="4" t="s">
        <v>408</v>
      </c>
      <c r="C19" s="4" t="s">
        <v>416</v>
      </c>
    </row>
    <row r="20" spans="1:5">
      <c r="A20" s="4" t="s">
        <v>410</v>
      </c>
      <c r="C20" s="4" t="s">
        <v>417</v>
      </c>
    </row>
    <row r="21" spans="1:5">
      <c r="A21" s="4" t="s">
        <v>418</v>
      </c>
    </row>
    <row r="22" spans="1:5">
      <c r="A22" s="3" t="s">
        <v>404</v>
      </c>
    </row>
    <row r="23" spans="1:5">
      <c r="A23" s="4" t="s">
        <v>405</v>
      </c>
      <c r="C23" s="6" t="n">
        <v>6000</v>
      </c>
      <c r="E23" s="5" t="n">
        <v>6000</v>
      </c>
    </row>
    <row r="24" spans="1:5">
      <c r="A24" s="4" t="s">
        <v>408</v>
      </c>
      <c r="C24" s="4" t="s">
        <v>419</v>
      </c>
    </row>
    <row r="25" spans="1:5">
      <c r="A25" s="4" t="s">
        <v>410</v>
      </c>
      <c r="C25" s="4" t="s">
        <v>420</v>
      </c>
    </row>
    <row r="26" spans="1:5">
      <c r="A26" s="4" t="s">
        <v>421</v>
      </c>
    </row>
    <row r="27" spans="1:5">
      <c r="A27" s="3" t="s">
        <v>404</v>
      </c>
    </row>
    <row r="28" spans="1:5">
      <c r="A28" s="4" t="s">
        <v>405</v>
      </c>
      <c r="C28" s="6" t="n">
        <v>15500</v>
      </c>
      <c r="E28" s="5" t="n">
        <v>15500</v>
      </c>
    </row>
    <row r="29" spans="1:5">
      <c r="A29" s="4" t="s">
        <v>408</v>
      </c>
      <c r="C29" s="4" t="s">
        <v>422</v>
      </c>
    </row>
    <row r="30" spans="1:5">
      <c r="A30" s="4" t="s">
        <v>410</v>
      </c>
      <c r="C30" s="4" t="s">
        <v>423</v>
      </c>
    </row>
    <row r="31" spans="1:5">
      <c r="A31" s="4" t="s">
        <v>424</v>
      </c>
    </row>
    <row r="32" spans="1:5">
      <c r="A32" s="3" t="s">
        <v>404</v>
      </c>
    </row>
    <row r="33" spans="1:5">
      <c r="A33" s="4" t="s">
        <v>405</v>
      </c>
      <c r="C33" s="6" t="n">
        <v>38644</v>
      </c>
      <c r="E33" s="5" t="n">
        <v>39100</v>
      </c>
    </row>
    <row r="34" spans="1:5">
      <c r="A34" s="4" t="s">
        <v>408</v>
      </c>
      <c r="C34" s="4" t="s">
        <v>425</v>
      </c>
    </row>
    <row r="35" spans="1:5">
      <c r="A35" s="4" t="s">
        <v>410</v>
      </c>
      <c r="C35" s="4" t="s">
        <v>426</v>
      </c>
    </row>
    <row r="36" spans="1:5">
      <c r="A36" s="4" t="s">
        <v>427</v>
      </c>
    </row>
    <row r="37" spans="1:5">
      <c r="A37" s="3" t="s">
        <v>404</v>
      </c>
    </row>
    <row r="38" spans="1:5">
      <c r="A38" s="4" t="s">
        <v>405</v>
      </c>
      <c r="B38" s="6" t="n">
        <v>39000</v>
      </c>
      <c r="C38" s="6" t="n">
        <v>39000</v>
      </c>
      <c r="E38" s="5" t="n">
        <v>39000</v>
      </c>
    </row>
    <row r="39" spans="1:5">
      <c r="A39" s="4" t="s">
        <v>408</v>
      </c>
      <c r="B39" s="4" t="s">
        <v>428</v>
      </c>
      <c r="C39" s="4" t="s">
        <v>428</v>
      </c>
    </row>
    <row r="40" spans="1:5">
      <c r="A40" s="4" t="s">
        <v>410</v>
      </c>
      <c r="B40" s="4" t="s">
        <v>429</v>
      </c>
      <c r="C40" s="4" t="s">
        <v>429</v>
      </c>
    </row>
    <row r="41" spans="1:5">
      <c r="A41" s="4" t="s">
        <v>430</v>
      </c>
    </row>
    <row r="42" spans="1:5">
      <c r="A42" s="3" t="s">
        <v>404</v>
      </c>
    </row>
    <row r="43" spans="1:5">
      <c r="A43" s="4" t="s">
        <v>405</v>
      </c>
      <c r="C43" s="6" t="n">
        <v>233100</v>
      </c>
      <c r="E43" s="6" t="n">
        <v>233100</v>
      </c>
    </row>
    <row r="44" spans="1:5">
      <c r="A44" s="4" t="s">
        <v>408</v>
      </c>
      <c r="C44" s="4" t="s">
        <v>431</v>
      </c>
    </row>
    <row r="45" spans="1:5">
      <c r="A45" s="4" t="s">
        <v>410</v>
      </c>
      <c r="C45" s="4" t="s">
        <v>432</v>
      </c>
    </row>
    <row r="46" spans="1:5">
      <c r="A46" s="4" t="s">
        <v>433</v>
      </c>
    </row>
    <row r="47" spans="1:5">
      <c r="A47" s="3" t="s">
        <v>404</v>
      </c>
    </row>
    <row r="48" spans="1:5">
      <c r="A48" s="4" t="s">
        <v>405</v>
      </c>
      <c r="C48" s="6" t="n">
        <v>33000</v>
      </c>
      <c r="D48" s="6" t="n">
        <v>33000</v>
      </c>
    </row>
    <row r="49" spans="1:5">
      <c r="A49" s="4" t="s">
        <v>408</v>
      </c>
      <c r="C49" s="4" t="s">
        <v>434</v>
      </c>
    </row>
    <row r="50" spans="1:5">
      <c r="A50" s="4" t="s">
        <v>410</v>
      </c>
      <c r="C50" s="4" t="s">
        <v>4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3"/>
    <col customWidth="1" max="5" min="5" width="15"/>
    <col customWidth="1" max="6" min="6" width="29"/>
    <col customWidth="1" max="7" min="7" width="21"/>
    <col customWidth="1" max="8" min="8" width="21"/>
    <col customWidth="1" max="9" min="9" width="21"/>
    <col customWidth="1" max="10" min="10" width="80"/>
    <col customWidth="1" max="11" min="11" width="24"/>
    <col customWidth="1" max="12" min="12" width="21"/>
  </cols>
  <sheetData>
    <row r="1" spans="1:12">
      <c r="A1" s="1" t="s">
        <v>436</v>
      </c>
      <c r="B1" s="2" t="s">
        <v>437</v>
      </c>
      <c r="C1" s="2" t="s">
        <v>438</v>
      </c>
      <c r="D1" s="2" t="s">
        <v>439</v>
      </c>
      <c r="E1" s="2" t="s">
        <v>440</v>
      </c>
      <c r="F1" s="2" t="s">
        <v>441</v>
      </c>
      <c r="G1" s="2" t="s">
        <v>442</v>
      </c>
      <c r="H1" s="2" t="s">
        <v>443</v>
      </c>
      <c r="I1" s="2" t="s">
        <v>444</v>
      </c>
      <c r="J1" s="2" t="s">
        <v>445</v>
      </c>
      <c r="K1" s="2" t="s">
        <v>446</v>
      </c>
      <c r="L1" s="2" t="s">
        <v>370</v>
      </c>
    </row>
    <row r="2" spans="1:12">
      <c r="A2" s="3" t="s">
        <v>404</v>
      </c>
    </row>
    <row r="3" spans="1:12">
      <c r="A3" s="4" t="s">
        <v>405</v>
      </c>
      <c r="J3" s="6" t="n">
        <v>367415000</v>
      </c>
      <c r="L3" s="6" t="n">
        <v>376523000</v>
      </c>
    </row>
    <row r="4" spans="1:12">
      <c r="A4" s="4" t="s">
        <v>447</v>
      </c>
      <c r="B4" s="5" t="n">
        <v>4</v>
      </c>
      <c r="D4" s="5" t="n">
        <v>4</v>
      </c>
    </row>
    <row r="5" spans="1:12">
      <c r="A5" s="4" t="s">
        <v>424</v>
      </c>
    </row>
    <row r="6" spans="1:12">
      <c r="A6" s="3" t="s">
        <v>404</v>
      </c>
    </row>
    <row r="7" spans="1:12">
      <c r="A7" s="4" t="s">
        <v>405</v>
      </c>
      <c r="J7" s="6" t="n">
        <v>38644000</v>
      </c>
      <c r="L7" s="5" t="n">
        <v>39100000</v>
      </c>
    </row>
    <row r="8" spans="1:12">
      <c r="A8" s="4" t="s">
        <v>408</v>
      </c>
      <c r="J8" s="4" t="s">
        <v>425</v>
      </c>
    </row>
    <row r="9" spans="1:12">
      <c r="A9" s="4" t="s">
        <v>410</v>
      </c>
      <c r="J9" s="4" t="s">
        <v>426</v>
      </c>
    </row>
    <row r="10" spans="1:12">
      <c r="A10" s="4" t="s">
        <v>427</v>
      </c>
    </row>
    <row r="11" spans="1:12">
      <c r="A11" s="3" t="s">
        <v>404</v>
      </c>
    </row>
    <row r="12" spans="1:12">
      <c r="A12" s="4" t="s">
        <v>405</v>
      </c>
      <c r="D12" s="6" t="n">
        <v>39000000</v>
      </c>
      <c r="J12" s="6" t="n">
        <v>39000000</v>
      </c>
      <c r="L12" s="6" t="n">
        <v>39000000</v>
      </c>
    </row>
    <row r="13" spans="1:12">
      <c r="A13" s="4" t="s">
        <v>448</v>
      </c>
      <c r="D13" s="4" t="s">
        <v>339</v>
      </c>
    </row>
    <row r="14" spans="1:12">
      <c r="A14" s="4" t="s">
        <v>449</v>
      </c>
      <c r="J14" s="4" t="s">
        <v>450</v>
      </c>
    </row>
    <row r="15" spans="1:12">
      <c r="A15" s="4" t="s">
        <v>451</v>
      </c>
      <c r="D15" s="5" t="n">
        <v>4</v>
      </c>
    </row>
    <row r="16" spans="1:12">
      <c r="A16" s="4" t="s">
        <v>408</v>
      </c>
      <c r="D16" s="4" t="s">
        <v>428</v>
      </c>
      <c r="J16" s="4" t="s">
        <v>428</v>
      </c>
    </row>
    <row r="17" spans="1:12">
      <c r="A17" s="4" t="s">
        <v>410</v>
      </c>
      <c r="D17" s="4" t="s">
        <v>429</v>
      </c>
      <c r="J17" s="4" t="s">
        <v>429</v>
      </c>
    </row>
    <row r="18" spans="1:12">
      <c r="A18" s="4" t="s">
        <v>452</v>
      </c>
      <c r="D18" s="6" t="n">
        <v>50000</v>
      </c>
    </row>
    <row r="19" spans="1:12">
      <c r="A19" s="4" t="s">
        <v>453</v>
      </c>
      <c r="J19" s="4" t="s">
        <v>454</v>
      </c>
    </row>
    <row r="20" spans="1:12">
      <c r="A20" s="4" t="s">
        <v>455</v>
      </c>
    </row>
    <row r="21" spans="1:12">
      <c r="A21" s="3" t="s">
        <v>404</v>
      </c>
    </row>
    <row r="22" spans="1:12">
      <c r="A22" s="4" t="s">
        <v>456</v>
      </c>
      <c r="D22" s="6" t="n">
        <v>37500000</v>
      </c>
    </row>
    <row r="23" spans="1:12">
      <c r="A23" s="4" t="s">
        <v>457</v>
      </c>
    </row>
    <row r="24" spans="1:12">
      <c r="A24" s="3" t="s">
        <v>404</v>
      </c>
    </row>
    <row r="25" spans="1:12">
      <c r="A25" s="4" t="s">
        <v>458</v>
      </c>
      <c r="D25" s="4" t="s">
        <v>459</v>
      </c>
    </row>
    <row r="26" spans="1:12">
      <c r="A26" s="4" t="s">
        <v>460</v>
      </c>
    </row>
    <row r="27" spans="1:12">
      <c r="A27" s="3" t="s">
        <v>404</v>
      </c>
    </row>
    <row r="28" spans="1:12">
      <c r="A28" s="4" t="s">
        <v>461</v>
      </c>
      <c r="D28" s="4" t="s">
        <v>462</v>
      </c>
    </row>
    <row r="29" spans="1:12">
      <c r="A29" s="4" t="s">
        <v>463</v>
      </c>
    </row>
    <row r="30" spans="1:12">
      <c r="A30" s="3" t="s">
        <v>404</v>
      </c>
    </row>
    <row r="31" spans="1:12">
      <c r="A31" s="4" t="s">
        <v>464</v>
      </c>
      <c r="D31" s="4" t="s">
        <v>425</v>
      </c>
    </row>
    <row r="32" spans="1:12">
      <c r="A32" s="4" t="s">
        <v>465</v>
      </c>
    </row>
    <row r="33" spans="1:12">
      <c r="A33" s="3" t="s">
        <v>404</v>
      </c>
    </row>
    <row r="34" spans="1:12">
      <c r="A34" s="4" t="s">
        <v>466</v>
      </c>
      <c r="D34" s="4" t="s">
        <v>467</v>
      </c>
    </row>
    <row r="35" spans="1:12">
      <c r="A35" s="4" t="s">
        <v>433</v>
      </c>
    </row>
    <row r="36" spans="1:12">
      <c r="A36" s="3" t="s">
        <v>404</v>
      </c>
    </row>
    <row r="37" spans="1:12">
      <c r="A37" s="4" t="s">
        <v>405</v>
      </c>
      <c r="B37" s="6" t="n">
        <v>33000000</v>
      </c>
      <c r="J37" s="6" t="n">
        <v>33000000</v>
      </c>
    </row>
    <row r="38" spans="1:12">
      <c r="A38" s="4" t="s">
        <v>468</v>
      </c>
      <c r="B38" s="4" t="s">
        <v>434</v>
      </c>
    </row>
    <row r="39" spans="1:12">
      <c r="A39" s="4" t="s">
        <v>448</v>
      </c>
      <c r="B39" s="4" t="s">
        <v>339</v>
      </c>
    </row>
    <row r="40" spans="1:12">
      <c r="A40" s="4" t="s">
        <v>449</v>
      </c>
      <c r="J40" s="4" t="s">
        <v>469</v>
      </c>
    </row>
    <row r="41" spans="1:12">
      <c r="A41" s="4" t="s">
        <v>408</v>
      </c>
      <c r="J41" s="4" t="s">
        <v>434</v>
      </c>
    </row>
    <row r="42" spans="1:12">
      <c r="A42" s="4" t="s">
        <v>410</v>
      </c>
      <c r="J42" s="4" t="s">
        <v>435</v>
      </c>
    </row>
    <row r="43" spans="1:12">
      <c r="A43" s="4" t="s">
        <v>470</v>
      </c>
    </row>
    <row r="44" spans="1:12">
      <c r="A44" s="3" t="s">
        <v>404</v>
      </c>
    </row>
    <row r="45" spans="1:12">
      <c r="A45" s="4" t="s">
        <v>471</v>
      </c>
      <c r="J45" s="5" t="n">
        <v>6</v>
      </c>
    </row>
    <row r="46" spans="1:12">
      <c r="A46" s="4" t="s">
        <v>472</v>
      </c>
    </row>
    <row r="47" spans="1:12">
      <c r="A47" s="3" t="s">
        <v>404</v>
      </c>
    </row>
    <row r="48" spans="1:12">
      <c r="A48" s="4" t="s">
        <v>405</v>
      </c>
      <c r="J48" s="6" t="n">
        <v>39100000</v>
      </c>
    </row>
    <row r="49" spans="1:12">
      <c r="A49" s="4" t="s">
        <v>448</v>
      </c>
      <c r="E49" s="4" t="s">
        <v>339</v>
      </c>
    </row>
    <row r="50" spans="1:12">
      <c r="A50" s="4" t="s">
        <v>473</v>
      </c>
      <c r="E50" s="4" t="s">
        <v>474</v>
      </c>
    </row>
    <row r="51" spans="1:12">
      <c r="A51" s="4" t="s">
        <v>408</v>
      </c>
      <c r="E51" s="4" t="s">
        <v>425</v>
      </c>
    </row>
    <row r="52" spans="1:12">
      <c r="A52" s="4" t="s">
        <v>410</v>
      </c>
      <c r="E52" s="4" t="s">
        <v>426</v>
      </c>
    </row>
    <row r="53" spans="1:12">
      <c r="A53" s="4" t="s">
        <v>475</v>
      </c>
    </row>
    <row r="54" spans="1:12">
      <c r="A54" s="3" t="s">
        <v>404</v>
      </c>
    </row>
    <row r="55" spans="1:12">
      <c r="A55" s="4" t="s">
        <v>405</v>
      </c>
      <c r="F55" s="6" t="n">
        <v>233100000</v>
      </c>
    </row>
    <row r="56" spans="1:12">
      <c r="A56" s="4" t="s">
        <v>468</v>
      </c>
      <c r="F56" s="4" t="s">
        <v>431</v>
      </c>
    </row>
    <row r="57" spans="1:12">
      <c r="A57" s="4" t="s">
        <v>448</v>
      </c>
      <c r="F57" s="4" t="s">
        <v>339</v>
      </c>
    </row>
    <row r="58" spans="1:12">
      <c r="A58" s="4" t="s">
        <v>449</v>
      </c>
      <c r="J58" s="4" t="s">
        <v>476</v>
      </c>
    </row>
    <row r="59" spans="1:12">
      <c r="A59" s="4" t="s">
        <v>451</v>
      </c>
      <c r="F59" s="5" t="n">
        <v>28</v>
      </c>
    </row>
    <row r="60" spans="1:12">
      <c r="A60" s="4" t="s">
        <v>477</v>
      </c>
    </row>
    <row r="61" spans="1:12">
      <c r="A61" s="3" t="s">
        <v>404</v>
      </c>
    </row>
    <row r="62" spans="1:12">
      <c r="A62" s="4" t="s">
        <v>478</v>
      </c>
      <c r="C62" s="6" t="n">
        <v>15000000</v>
      </c>
    </row>
    <row r="63" spans="1:12">
      <c r="A63" s="4" t="s">
        <v>479</v>
      </c>
    </row>
    <row r="64" spans="1:12">
      <c r="A64" s="3" t="s">
        <v>404</v>
      </c>
    </row>
    <row r="65" spans="1:12">
      <c r="A65" s="4" t="s">
        <v>478</v>
      </c>
      <c r="B65" s="6" t="n">
        <v>26400000</v>
      </c>
    </row>
    <row r="66" spans="1:12">
      <c r="A66" s="4" t="s">
        <v>480</v>
      </c>
    </row>
    <row r="67" spans="1:12">
      <c r="A67" s="3" t="s">
        <v>404</v>
      </c>
    </row>
    <row r="68" spans="1:12">
      <c r="A68" s="4" t="s">
        <v>294</v>
      </c>
      <c r="K68" s="5" t="n">
        <v>84000</v>
      </c>
    </row>
    <row r="69" spans="1:12">
      <c r="A69" s="4" t="s">
        <v>405</v>
      </c>
      <c r="K69" s="6" t="n">
        <v>15500000</v>
      </c>
    </row>
    <row r="70" spans="1:12">
      <c r="A70" s="4" t="s">
        <v>468</v>
      </c>
      <c r="K70" s="4" t="s">
        <v>422</v>
      </c>
    </row>
    <row r="71" spans="1:12">
      <c r="A71" s="4" t="s">
        <v>448</v>
      </c>
      <c r="K71" s="4" t="s">
        <v>339</v>
      </c>
    </row>
    <row r="72" spans="1:12">
      <c r="A72" s="4" t="s">
        <v>473</v>
      </c>
      <c r="K72" s="4" t="s">
        <v>481</v>
      </c>
    </row>
    <row r="73" spans="1:12">
      <c r="A73" s="4" t="s">
        <v>449</v>
      </c>
      <c r="J73" s="4" t="s">
        <v>482</v>
      </c>
    </row>
    <row r="74" spans="1:12">
      <c r="A74" s="4" t="s">
        <v>483</v>
      </c>
      <c r="K74" s="6" t="n">
        <v>14400000</v>
      </c>
    </row>
    <row r="75" spans="1:12">
      <c r="A75" s="4" t="s">
        <v>484</v>
      </c>
    </row>
    <row r="76" spans="1:12">
      <c r="A76" s="3" t="s">
        <v>404</v>
      </c>
    </row>
    <row r="77" spans="1:12">
      <c r="A77" s="4" t="s">
        <v>408</v>
      </c>
      <c r="L77" s="4" t="s">
        <v>416</v>
      </c>
    </row>
    <row r="78" spans="1:12">
      <c r="A78" s="4" t="s">
        <v>410</v>
      </c>
      <c r="J78" s="4" t="s">
        <v>417</v>
      </c>
    </row>
    <row r="79" spans="1:12">
      <c r="A79" s="4" t="s">
        <v>485</v>
      </c>
      <c r="G79" s="6" t="n">
        <v>2700000</v>
      </c>
    </row>
    <row r="80" spans="1:12">
      <c r="A80" s="4" t="s">
        <v>486</v>
      </c>
    </row>
    <row r="81" spans="1:12">
      <c r="A81" s="3" t="s">
        <v>404</v>
      </c>
    </row>
    <row r="82" spans="1:12">
      <c r="A82" s="4" t="s">
        <v>456</v>
      </c>
      <c r="H82" s="6" t="n">
        <v>3000000</v>
      </c>
    </row>
    <row r="83" spans="1:12">
      <c r="A83" s="4" t="s">
        <v>487</v>
      </c>
      <c r="I83" s="6" t="n">
        <v>9000000</v>
      </c>
    </row>
    <row r="84" spans="1:12">
      <c r="A84" s="4" t="s">
        <v>488</v>
      </c>
      <c r="H84" s="4" t="s">
        <v>419</v>
      </c>
      <c r="I84" s="4" t="s">
        <v>489</v>
      </c>
    </row>
    <row r="85" spans="1:12">
      <c r="A85" s="4" t="s">
        <v>490</v>
      </c>
      <c r="J85" s="4" t="s">
        <v>4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8</v>
      </c>
    </row>
    <row r="2" spans="1:3">
      <c r="A2" s="3" t="s">
        <v>174</v>
      </c>
    </row>
    <row r="3" spans="1:3">
      <c r="A3" s="4" t="s">
        <v>346</v>
      </c>
      <c r="B3" s="6" t="n">
        <v>789</v>
      </c>
    </row>
    <row r="4" spans="1:3">
      <c r="A4" s="4" t="s">
        <v>347</v>
      </c>
      <c r="B4" s="5" t="n">
        <v>8825</v>
      </c>
    </row>
    <row r="5" spans="1:3">
      <c r="A5" s="4" t="s">
        <v>348</v>
      </c>
      <c r="B5" s="5" t="n">
        <v>852</v>
      </c>
    </row>
    <row r="6" spans="1:3">
      <c r="A6" s="4" t="s">
        <v>349</v>
      </c>
      <c r="B6" s="5" t="n">
        <v>1157</v>
      </c>
    </row>
    <row r="7" spans="1:3">
      <c r="A7" s="4" t="s">
        <v>350</v>
      </c>
      <c r="B7" s="5" t="n">
        <v>1573</v>
      </c>
    </row>
    <row r="8" spans="1:3">
      <c r="A8" s="4" t="s">
        <v>351</v>
      </c>
      <c r="B8" s="5" t="n">
        <v>354219</v>
      </c>
    </row>
    <row r="9" spans="1:3">
      <c r="A9" s="4" t="s">
        <v>107</v>
      </c>
      <c r="B9" s="6" t="n">
        <v>367415</v>
      </c>
      <c r="C9" s="6" t="n">
        <v>3765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80"/>
    <col customWidth="1" max="7" min="7" width="14"/>
    <col customWidth="1" max="8" min="8" width="14"/>
  </cols>
  <sheetData>
    <row r="1" spans="1:8">
      <c r="A1" s="1" t="s">
        <v>493</v>
      </c>
      <c r="B1" s="2" t="s">
        <v>494</v>
      </c>
      <c r="C1" s="2" t="s">
        <v>495</v>
      </c>
      <c r="D1" s="2" t="s">
        <v>496</v>
      </c>
      <c r="E1" s="2" t="s">
        <v>497</v>
      </c>
      <c r="F1" s="2" t="s">
        <v>2</v>
      </c>
      <c r="G1" s="2" t="s">
        <v>38</v>
      </c>
      <c r="H1" s="2" t="s">
        <v>402</v>
      </c>
    </row>
    <row r="2" spans="1:8">
      <c r="A2" s="3" t="s">
        <v>498</v>
      </c>
    </row>
    <row r="3" spans="1:8">
      <c r="A3" s="4" t="s">
        <v>499</v>
      </c>
      <c r="F3" s="6" t="n">
        <v>40000000</v>
      </c>
      <c r="G3" s="6" t="n">
        <v>35857000</v>
      </c>
    </row>
    <row r="4" spans="1:8">
      <c r="A4" s="4" t="s">
        <v>500</v>
      </c>
    </row>
    <row r="5" spans="1:8">
      <c r="A5" s="3" t="s">
        <v>498</v>
      </c>
    </row>
    <row r="6" spans="1:8">
      <c r="A6" s="4" t="s">
        <v>501</v>
      </c>
      <c r="B6" s="6" t="n">
        <v>55000000</v>
      </c>
      <c r="C6" s="6" t="n">
        <v>50000000</v>
      </c>
      <c r="D6" s="6" t="n">
        <v>88000000</v>
      </c>
      <c r="E6" s="6" t="n">
        <v>50000000</v>
      </c>
      <c r="H6" s="6" t="n">
        <v>50500000</v>
      </c>
    </row>
    <row r="7" spans="1:8">
      <c r="A7" s="4" t="s">
        <v>502</v>
      </c>
      <c r="E7" s="4" t="s">
        <v>503</v>
      </c>
    </row>
    <row r="8" spans="1:8">
      <c r="A8" s="4" t="s">
        <v>504</v>
      </c>
      <c r="E8" s="4" t="s">
        <v>505</v>
      </c>
    </row>
    <row r="9" spans="1:8">
      <c r="A9" s="4" t="s">
        <v>506</v>
      </c>
      <c r="F9" s="4" t="s">
        <v>507</v>
      </c>
    </row>
    <row r="10" spans="1:8">
      <c r="A10" s="4" t="s">
        <v>508</v>
      </c>
      <c r="F10" s="6" t="n">
        <v>25000000</v>
      </c>
    </row>
    <row r="11" spans="1:8">
      <c r="A11" s="4" t="s">
        <v>509</v>
      </c>
      <c r="D11" s="6" t="n">
        <v>38000000</v>
      </c>
    </row>
    <row r="12" spans="1:8">
      <c r="A12" s="4" t="s">
        <v>510</v>
      </c>
      <c r="B12" s="4" t="s">
        <v>511</v>
      </c>
      <c r="C12" s="4" t="s">
        <v>512</v>
      </c>
      <c r="D12" s="4" t="s">
        <v>386</v>
      </c>
    </row>
    <row r="13" spans="1:8">
      <c r="A13" s="4" t="s">
        <v>513</v>
      </c>
      <c r="F13" s="4" t="s">
        <v>512</v>
      </c>
    </row>
    <row r="14" spans="1:8">
      <c r="A14" s="4" t="s">
        <v>514</v>
      </c>
    </row>
    <row r="15" spans="1:8">
      <c r="A15" s="3" t="s">
        <v>498</v>
      </c>
    </row>
    <row r="16" spans="1:8">
      <c r="A16" s="4" t="s">
        <v>515</v>
      </c>
      <c r="F16" s="6" t="n">
        <v>5000000</v>
      </c>
    </row>
    <row r="17" spans="1:8">
      <c r="A17" s="4" t="s">
        <v>516</v>
      </c>
    </row>
    <row r="18" spans="1:8">
      <c r="A18" s="3" t="s">
        <v>498</v>
      </c>
    </row>
    <row r="19" spans="1:8">
      <c r="A19" s="4" t="s">
        <v>517</v>
      </c>
      <c r="E19" s="4" t="s">
        <v>518</v>
      </c>
      <c r="F19" s="4" t="s">
        <v>518</v>
      </c>
    </row>
    <row r="20" spans="1:8">
      <c r="A20" s="4" t="s">
        <v>519</v>
      </c>
    </row>
    <row r="21" spans="1:8">
      <c r="A21" s="3" t="s">
        <v>498</v>
      </c>
    </row>
    <row r="22" spans="1:8">
      <c r="A22" s="4" t="s">
        <v>517</v>
      </c>
      <c r="F22" s="4" t="s">
        <v>459</v>
      </c>
    </row>
    <row r="23" spans="1:8">
      <c r="A23" s="4" t="s">
        <v>499</v>
      </c>
      <c r="F23" s="6" t="n">
        <v>40000000</v>
      </c>
      <c r="G23" s="6" t="n">
        <v>35900000</v>
      </c>
    </row>
    <row r="24" spans="1:8">
      <c r="A24" s="4" t="s">
        <v>520</v>
      </c>
    </row>
    <row r="25" spans="1:8">
      <c r="A25" s="3" t="s">
        <v>498</v>
      </c>
    </row>
    <row r="26" spans="1:8">
      <c r="A26" s="4" t="s">
        <v>521</v>
      </c>
      <c r="B26" s="4" t="s">
        <v>518</v>
      </c>
    </row>
    <row r="27" spans="1:8">
      <c r="A27" s="4" t="s">
        <v>522</v>
      </c>
    </row>
    <row r="28" spans="1:8">
      <c r="A28" s="3" t="s">
        <v>498</v>
      </c>
    </row>
    <row r="29" spans="1:8">
      <c r="A29" s="4" t="s">
        <v>517</v>
      </c>
      <c r="E29" s="4" t="s">
        <v>409</v>
      </c>
      <c r="F29" s="4" t="s">
        <v>523</v>
      </c>
    </row>
    <row r="30" spans="1:8">
      <c r="A30" s="4" t="s">
        <v>524</v>
      </c>
    </row>
    <row r="31" spans="1:8">
      <c r="A31" s="3" t="s">
        <v>498</v>
      </c>
    </row>
    <row r="32" spans="1:8">
      <c r="A32" s="4" t="s">
        <v>517</v>
      </c>
      <c r="E32" s="4" t="s">
        <v>525</v>
      </c>
      <c r="F32" s="4" t="s">
        <v>409</v>
      </c>
    </row>
    <row r="33" spans="1:8">
      <c r="A33" s="4" t="s">
        <v>526</v>
      </c>
    </row>
    <row r="34" spans="1:8">
      <c r="A34" s="3" t="s">
        <v>498</v>
      </c>
    </row>
    <row r="35" spans="1:8">
      <c r="A35" s="4" t="s">
        <v>527</v>
      </c>
      <c r="F35" s="4" t="s">
        <v>528</v>
      </c>
    </row>
    <row r="36" spans="1:8">
      <c r="A36" s="4" t="s">
        <v>529</v>
      </c>
    </row>
    <row r="37" spans="1:8">
      <c r="A37" s="3" t="s">
        <v>498</v>
      </c>
    </row>
    <row r="38" spans="1:8">
      <c r="A38" s="4" t="s">
        <v>527</v>
      </c>
      <c r="F38" s="4" t="s">
        <v>530</v>
      </c>
    </row>
    <row r="39" spans="1:8">
      <c r="A39" s="4" t="s">
        <v>531</v>
      </c>
    </row>
    <row r="40" spans="1:8">
      <c r="A40" s="3" t="s">
        <v>498</v>
      </c>
    </row>
    <row r="41" spans="1:8">
      <c r="A41" s="4" t="s">
        <v>521</v>
      </c>
      <c r="B41" s="4" t="s">
        <v>5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73"/>
    <col customWidth="1" max="6" min="6" width="14"/>
    <col customWidth="1" max="7" min="7" width="14"/>
  </cols>
  <sheetData>
    <row r="1" spans="1:7">
      <c r="A1" s="1" t="s">
        <v>532</v>
      </c>
      <c r="B1" s="2" t="s">
        <v>533</v>
      </c>
      <c r="C1" s="2" t="s">
        <v>534</v>
      </c>
      <c r="D1" s="2" t="s">
        <v>535</v>
      </c>
      <c r="E1" s="2" t="s">
        <v>2</v>
      </c>
      <c r="F1" s="2" t="s">
        <v>38</v>
      </c>
      <c r="G1" s="2" t="s">
        <v>536</v>
      </c>
    </row>
    <row r="2" spans="1:7">
      <c r="A2" s="3" t="s">
        <v>537</v>
      </c>
    </row>
    <row r="3" spans="1:7">
      <c r="A3" s="4" t="s">
        <v>538</v>
      </c>
      <c r="E3" s="5" t="n">
        <v>10000000</v>
      </c>
      <c r="F3" s="5" t="n">
        <v>10000000</v>
      </c>
    </row>
    <row r="4" spans="1:7">
      <c r="A4" s="4" t="s">
        <v>539</v>
      </c>
      <c r="E4" s="7" t="n">
        <v>0.0001</v>
      </c>
      <c r="F4" s="7" t="n">
        <v>0.0001</v>
      </c>
    </row>
    <row r="5" spans="1:7">
      <c r="A5" s="4" t="s">
        <v>540</v>
      </c>
      <c r="E5" s="5" t="n">
        <v>100000000</v>
      </c>
      <c r="F5" s="5" t="n">
        <v>100000000</v>
      </c>
    </row>
    <row r="6" spans="1:7">
      <c r="A6" s="4" t="s">
        <v>76</v>
      </c>
      <c r="E6" s="7" t="n">
        <v>0.0001</v>
      </c>
      <c r="F6" s="7" t="n">
        <v>0.0001</v>
      </c>
    </row>
    <row r="7" spans="1:7">
      <c r="A7" s="4" t="s">
        <v>541</v>
      </c>
      <c r="E7" s="5" t="n">
        <v>13569664</v>
      </c>
      <c r="F7" s="5" t="n">
        <v>13594125</v>
      </c>
    </row>
    <row r="8" spans="1:7">
      <c r="A8" s="4" t="s">
        <v>542</v>
      </c>
      <c r="E8" s="5" t="n">
        <v>13569664</v>
      </c>
      <c r="F8" s="5" t="n">
        <v>13594125</v>
      </c>
    </row>
    <row r="9" spans="1:7">
      <c r="A9" s="4" t="s">
        <v>543</v>
      </c>
      <c r="E9" s="4" t="s">
        <v>331</v>
      </c>
    </row>
    <row r="10" spans="1:7">
      <c r="A10" s="4" t="s">
        <v>544</v>
      </c>
      <c r="E10" s="4" t="s">
        <v>339</v>
      </c>
    </row>
    <row r="11" spans="1:7">
      <c r="A11" s="4" t="s">
        <v>545</v>
      </c>
      <c r="F11" s="5" t="n">
        <v>200000</v>
      </c>
    </row>
    <row r="12" spans="1:7">
      <c r="A12" s="4" t="s">
        <v>546</v>
      </c>
      <c r="E12" s="6" t="n">
        <v>672000</v>
      </c>
      <c r="F12" s="6" t="n">
        <v>718000</v>
      </c>
    </row>
    <row r="13" spans="1:7">
      <c r="A13" s="4" t="s">
        <v>547</v>
      </c>
      <c r="E13" s="6" t="n">
        <v>546000</v>
      </c>
    </row>
    <row r="14" spans="1:7">
      <c r="A14" s="4" t="s">
        <v>548</v>
      </c>
      <c r="E14" s="5" t="n">
        <v>500725</v>
      </c>
    </row>
    <row r="15" spans="1:7">
      <c r="A15" s="4" t="s">
        <v>549</v>
      </c>
      <c r="E15" s="5" t="n">
        <v>452590</v>
      </c>
    </row>
    <row r="16" spans="1:7">
      <c r="A16" s="4" t="s">
        <v>550</v>
      </c>
    </row>
    <row r="17" spans="1:7">
      <c r="A17" s="3" t="s">
        <v>537</v>
      </c>
    </row>
    <row r="18" spans="1:7">
      <c r="A18" s="4" t="s">
        <v>551</v>
      </c>
      <c r="E18" s="5" t="n">
        <v>210000</v>
      </c>
    </row>
    <row r="19" spans="1:7">
      <c r="A19" s="4" t="s">
        <v>552</v>
      </c>
      <c r="E19" s="5" t="n">
        <v>143332</v>
      </c>
    </row>
    <row r="20" spans="1:7">
      <c r="A20" s="4" t="s">
        <v>553</v>
      </c>
    </row>
    <row r="21" spans="1:7">
      <c r="A21" s="3" t="s">
        <v>537</v>
      </c>
    </row>
    <row r="22" spans="1:7">
      <c r="A22" s="4" t="s">
        <v>554</v>
      </c>
      <c r="E22" s="4" t="s">
        <v>555</v>
      </c>
    </row>
    <row r="23" spans="1:7">
      <c r="A23" s="4" t="s">
        <v>549</v>
      </c>
      <c r="E23" s="5" t="n">
        <v>50184</v>
      </c>
    </row>
    <row r="24" spans="1:7">
      <c r="A24" s="4" t="s">
        <v>556</v>
      </c>
    </row>
    <row r="25" spans="1:7">
      <c r="A25" s="3" t="s">
        <v>537</v>
      </c>
    </row>
    <row r="26" spans="1:7">
      <c r="A26" s="4" t="s">
        <v>557</v>
      </c>
      <c r="G26" s="8" t="n">
        <v>11.6</v>
      </c>
    </row>
    <row r="27" spans="1:7">
      <c r="A27" s="4" t="s">
        <v>558</v>
      </c>
    </row>
    <row r="28" spans="1:7">
      <c r="A28" s="3" t="s">
        <v>537</v>
      </c>
    </row>
    <row r="29" spans="1:7">
      <c r="A29" s="4" t="s">
        <v>546</v>
      </c>
      <c r="E29" s="6" t="n">
        <v>110000</v>
      </c>
      <c r="F29" s="6" t="n">
        <v>126000</v>
      </c>
    </row>
    <row r="30" spans="1:7">
      <c r="A30" s="4" t="s">
        <v>559</v>
      </c>
    </row>
    <row r="31" spans="1:7">
      <c r="A31" s="3" t="s">
        <v>537</v>
      </c>
    </row>
    <row r="32" spans="1:7">
      <c r="A32" s="4" t="s">
        <v>560</v>
      </c>
      <c r="C32" s="5" t="n">
        <v>10000</v>
      </c>
      <c r="D32" s="5" t="n">
        <v>55000</v>
      </c>
    </row>
    <row r="33" spans="1:7">
      <c r="A33" s="4" t="s">
        <v>561</v>
      </c>
    </row>
    <row r="34" spans="1:7">
      <c r="A34" s="3" t="s">
        <v>537</v>
      </c>
    </row>
    <row r="35" spans="1:7">
      <c r="A35" s="4" t="s">
        <v>560</v>
      </c>
      <c r="B35" s="5" t="n">
        <v>200000</v>
      </c>
      <c r="D35" s="5" t="n">
        <v>200000</v>
      </c>
    </row>
    <row r="36" spans="1:7">
      <c r="A36" s="4" t="s">
        <v>562</v>
      </c>
      <c r="B36" s="4" t="s">
        <v>563</v>
      </c>
      <c r="D36" s="4" t="s">
        <v>563</v>
      </c>
    </row>
    <row r="37" spans="1:7">
      <c r="A37" s="4" t="s">
        <v>564</v>
      </c>
    </row>
    <row r="38" spans="1:7">
      <c r="A38" s="3" t="s">
        <v>537</v>
      </c>
    </row>
    <row r="39" spans="1:7">
      <c r="A39" s="4" t="s">
        <v>565</v>
      </c>
      <c r="E39" s="5" t="n">
        <v>1000000</v>
      </c>
    </row>
    <row r="40" spans="1:7">
      <c r="A40" s="4" t="s">
        <v>566</v>
      </c>
      <c r="E40" s="4" t="s">
        <v>567</v>
      </c>
    </row>
    <row r="41" spans="1:7">
      <c r="A41" s="4" t="s">
        <v>568</v>
      </c>
    </row>
    <row r="42" spans="1:7">
      <c r="A42" s="3" t="s">
        <v>537</v>
      </c>
    </row>
    <row r="43" spans="1:7">
      <c r="A43" s="4" t="s">
        <v>565</v>
      </c>
      <c r="E43" s="5" t="n">
        <v>2000000</v>
      </c>
    </row>
    <row r="44" spans="1:7">
      <c r="A44" s="4" t="s">
        <v>569</v>
      </c>
      <c r="E44" s="4" t="s">
        <v>570</v>
      </c>
    </row>
    <row r="45" spans="1:7">
      <c r="A45" s="4" t="s">
        <v>571</v>
      </c>
      <c r="E45" s="5" t="n">
        <v>1942062</v>
      </c>
    </row>
    <row r="46" spans="1:7">
      <c r="A46" s="4" t="s">
        <v>572</v>
      </c>
    </row>
    <row r="47" spans="1:7">
      <c r="A47" s="3" t="s">
        <v>537</v>
      </c>
    </row>
    <row r="48" spans="1:7">
      <c r="A48" s="4" t="s">
        <v>573</v>
      </c>
      <c r="E48" s="4" t="s">
        <v>574</v>
      </c>
    </row>
    <row r="49" spans="1:7">
      <c r="A49" s="4" t="s">
        <v>70</v>
      </c>
    </row>
    <row r="50" spans="1:7">
      <c r="A50" s="3" t="s">
        <v>537</v>
      </c>
    </row>
    <row r="51" spans="1:7">
      <c r="A51" s="4" t="s">
        <v>538</v>
      </c>
      <c r="E51" s="5" t="n">
        <v>500000</v>
      </c>
      <c r="F51" s="5" t="n">
        <v>500000</v>
      </c>
    </row>
    <row r="52" spans="1:7">
      <c r="A52" s="4" t="s">
        <v>539</v>
      </c>
      <c r="E52" s="7" t="n">
        <v>0.0001</v>
      </c>
      <c r="F52" s="7" t="n">
        <v>0.0001</v>
      </c>
    </row>
    <row r="53" spans="1:7">
      <c r="A53" s="4" t="s">
        <v>81</v>
      </c>
      <c r="E53" s="5" t="n">
        <v>0</v>
      </c>
      <c r="F53" s="5" t="n">
        <v>0</v>
      </c>
    </row>
    <row r="54" spans="1:7">
      <c r="A54" s="4" t="s">
        <v>72</v>
      </c>
    </row>
    <row r="55" spans="1:7">
      <c r="A55" s="3" t="s">
        <v>537</v>
      </c>
    </row>
    <row r="56" spans="1:7">
      <c r="A56" s="4" t="s">
        <v>538</v>
      </c>
      <c r="E56" s="5" t="n">
        <v>6500000</v>
      </c>
      <c r="F56" s="5" t="n">
        <v>6500000</v>
      </c>
    </row>
    <row r="57" spans="1:7">
      <c r="A57" s="4" t="s">
        <v>539</v>
      </c>
      <c r="E57" s="7" t="n">
        <v>0.0001</v>
      </c>
      <c r="F57" s="7" t="n">
        <v>0.0001</v>
      </c>
    </row>
    <row r="58" spans="1:7">
      <c r="A58" s="4" t="s">
        <v>575</v>
      </c>
      <c r="E58" s="4" t="s">
        <v>576</v>
      </c>
    </row>
    <row r="59" spans="1:7">
      <c r="A59" s="4" t="s">
        <v>81</v>
      </c>
      <c r="E59" s="5" t="n">
        <v>0</v>
      </c>
      <c r="F59"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s>
  <sheetData>
    <row r="1" spans="1:11">
      <c r="A1" s="1" t="s">
        <v>577</v>
      </c>
      <c r="B1" s="2" t="s">
        <v>578</v>
      </c>
      <c r="J1" s="2" t="s">
        <v>1</v>
      </c>
    </row>
    <row r="2" spans="1:11">
      <c r="B2" s="2" t="s">
        <v>2</v>
      </c>
      <c r="C2" s="2" t="s">
        <v>579</v>
      </c>
      <c r="D2" s="2" t="s">
        <v>4</v>
      </c>
      <c r="E2" s="2" t="s">
        <v>580</v>
      </c>
      <c r="F2" s="2" t="s">
        <v>38</v>
      </c>
      <c r="G2" s="2" t="s">
        <v>581</v>
      </c>
      <c r="H2" s="2" t="s">
        <v>582</v>
      </c>
      <c r="I2" s="2" t="s">
        <v>583</v>
      </c>
      <c r="J2" s="2" t="s">
        <v>38</v>
      </c>
      <c r="K2" s="2" t="s">
        <v>584</v>
      </c>
    </row>
    <row r="3" spans="1:11">
      <c r="A3" s="4" t="s">
        <v>585</v>
      </c>
    </row>
    <row r="4" spans="1:11">
      <c r="A4" s="3" t="s">
        <v>537</v>
      </c>
    </row>
    <row r="5" spans="1:11">
      <c r="A5" s="4" t="s">
        <v>586</v>
      </c>
      <c r="I5" s="4" t="s">
        <v>587</v>
      </c>
    </row>
    <row r="6" spans="1:11">
      <c r="A6" s="4" t="s">
        <v>588</v>
      </c>
      <c r="I6" s="4" t="s">
        <v>589</v>
      </c>
    </row>
    <row r="7" spans="1:11">
      <c r="A7" s="4" t="s">
        <v>590</v>
      </c>
      <c r="I7" s="4" t="s">
        <v>591</v>
      </c>
    </row>
    <row r="8" spans="1:11">
      <c r="A8" s="4" t="s">
        <v>592</v>
      </c>
      <c r="I8" s="8" t="n">
        <v>0.1</v>
      </c>
    </row>
    <row r="9" spans="1:11">
      <c r="A9" s="4" t="s">
        <v>593</v>
      </c>
    </row>
    <row r="10" spans="1:11">
      <c r="A10" s="3" t="s">
        <v>537</v>
      </c>
    </row>
    <row r="11" spans="1:11">
      <c r="A11" s="4" t="s">
        <v>586</v>
      </c>
      <c r="K11" s="4" t="s">
        <v>594</v>
      </c>
    </row>
    <row r="12" spans="1:11">
      <c r="A12" s="4" t="s">
        <v>588</v>
      </c>
      <c r="K12" s="4" t="s">
        <v>595</v>
      </c>
    </row>
    <row r="13" spans="1:11">
      <c r="A13" s="4" t="s">
        <v>590</v>
      </c>
      <c r="K13" s="4" t="s">
        <v>596</v>
      </c>
    </row>
    <row r="14" spans="1:11">
      <c r="A14" s="4" t="s">
        <v>592</v>
      </c>
      <c r="K14" s="8" t="n">
        <v>0.11</v>
      </c>
    </row>
    <row r="15" spans="1:11">
      <c r="A15" s="4" t="s">
        <v>597</v>
      </c>
    </row>
    <row r="16" spans="1:11">
      <c r="A16" s="3" t="s">
        <v>537</v>
      </c>
    </row>
    <row r="17" spans="1:11">
      <c r="A17" s="4" t="s">
        <v>586</v>
      </c>
      <c r="H17" s="4" t="s">
        <v>598</v>
      </c>
    </row>
    <row r="18" spans="1:11">
      <c r="A18" s="4" t="s">
        <v>588</v>
      </c>
      <c r="H18" s="4" t="s">
        <v>599</v>
      </c>
    </row>
    <row r="19" spans="1:11">
      <c r="A19" s="4" t="s">
        <v>590</v>
      </c>
      <c r="H19" s="4" t="s">
        <v>600</v>
      </c>
    </row>
    <row r="20" spans="1:11">
      <c r="A20" s="4" t="s">
        <v>592</v>
      </c>
      <c r="H20" s="8" t="n">
        <v>0.1</v>
      </c>
    </row>
    <row r="21" spans="1:11">
      <c r="A21" s="4" t="s">
        <v>601</v>
      </c>
    </row>
    <row r="22" spans="1:11">
      <c r="A22" s="3" t="s">
        <v>537</v>
      </c>
    </row>
    <row r="23" spans="1:11">
      <c r="A23" s="4" t="s">
        <v>586</v>
      </c>
      <c r="G23" s="4" t="s">
        <v>602</v>
      </c>
    </row>
    <row r="24" spans="1:11">
      <c r="A24" s="4" t="s">
        <v>588</v>
      </c>
      <c r="G24" s="4" t="s">
        <v>603</v>
      </c>
    </row>
    <row r="25" spans="1:11">
      <c r="A25" s="4" t="s">
        <v>590</v>
      </c>
      <c r="G25" s="4" t="s">
        <v>604</v>
      </c>
    </row>
    <row r="26" spans="1:11">
      <c r="A26" s="4" t="s">
        <v>592</v>
      </c>
      <c r="G26" s="8" t="n">
        <v>0.1</v>
      </c>
    </row>
    <row r="27" spans="1:11">
      <c r="A27" s="4" t="s">
        <v>605</v>
      </c>
    </row>
    <row r="28" spans="1:11">
      <c r="A28" s="3" t="s">
        <v>537</v>
      </c>
    </row>
    <row r="29" spans="1:11">
      <c r="A29" s="4" t="s">
        <v>586</v>
      </c>
      <c r="F29" s="4" t="s">
        <v>606</v>
      </c>
    </row>
    <row r="30" spans="1:11">
      <c r="A30" s="4" t="s">
        <v>588</v>
      </c>
      <c r="F30" s="4" t="s">
        <v>607</v>
      </c>
    </row>
    <row r="31" spans="1:11">
      <c r="A31" s="4" t="s">
        <v>590</v>
      </c>
      <c r="F31" s="4" t="s">
        <v>608</v>
      </c>
    </row>
    <row r="32" spans="1:11">
      <c r="A32" s="4" t="s">
        <v>592</v>
      </c>
      <c r="F32" s="8" t="n">
        <v>0.1</v>
      </c>
    </row>
    <row r="33" spans="1:11">
      <c r="A33" s="4" t="s">
        <v>609</v>
      </c>
    </row>
    <row r="34" spans="1:11">
      <c r="A34" s="3" t="s">
        <v>537</v>
      </c>
    </row>
    <row r="35" spans="1:11">
      <c r="A35" s="4" t="s">
        <v>586</v>
      </c>
      <c r="E35" s="4" t="s">
        <v>610</v>
      </c>
    </row>
    <row r="36" spans="1:11">
      <c r="A36" s="4" t="s">
        <v>588</v>
      </c>
      <c r="E36" s="4" t="s">
        <v>611</v>
      </c>
    </row>
    <row r="37" spans="1:11">
      <c r="A37" s="4" t="s">
        <v>590</v>
      </c>
      <c r="E37" s="4" t="s">
        <v>612</v>
      </c>
    </row>
    <row r="38" spans="1:11">
      <c r="A38" s="4" t="s">
        <v>592</v>
      </c>
      <c r="E38" s="8" t="n">
        <v>0.1</v>
      </c>
    </row>
    <row r="39" spans="1:11">
      <c r="A39" s="4" t="s">
        <v>613</v>
      </c>
    </row>
    <row r="40" spans="1:11">
      <c r="A40" s="3" t="s">
        <v>537</v>
      </c>
    </row>
    <row r="41" spans="1:11">
      <c r="A41" s="4" t="s">
        <v>586</v>
      </c>
      <c r="J41" s="4" t="s">
        <v>610</v>
      </c>
    </row>
    <row r="42" spans="1:11">
      <c r="A42" s="4" t="s">
        <v>588</v>
      </c>
      <c r="J42" s="4" t="s">
        <v>611</v>
      </c>
    </row>
    <row r="43" spans="1:11">
      <c r="A43" s="4" t="s">
        <v>590</v>
      </c>
      <c r="J43" s="4" t="s">
        <v>614</v>
      </c>
    </row>
    <row r="44" spans="1:11">
      <c r="A44" s="4" t="s">
        <v>592</v>
      </c>
      <c r="J44" s="8" t="n">
        <v>0.08</v>
      </c>
    </row>
    <row r="45" spans="1:11">
      <c r="A45" s="4" t="s">
        <v>615</v>
      </c>
    </row>
    <row r="46" spans="1:11">
      <c r="A46" s="3" t="s">
        <v>537</v>
      </c>
    </row>
    <row r="47" spans="1:11">
      <c r="A47" s="4" t="s">
        <v>586</v>
      </c>
      <c r="D47" s="4" t="s">
        <v>616</v>
      </c>
    </row>
    <row r="48" spans="1:11">
      <c r="A48" s="4" t="s">
        <v>588</v>
      </c>
      <c r="D48" s="4" t="s">
        <v>617</v>
      </c>
    </row>
    <row r="49" spans="1:11">
      <c r="A49" s="4" t="s">
        <v>590</v>
      </c>
      <c r="D49" s="4" t="s">
        <v>618</v>
      </c>
    </row>
    <row r="50" spans="1:11">
      <c r="A50" s="4" t="s">
        <v>592</v>
      </c>
      <c r="D50" s="8" t="n">
        <v>0.1</v>
      </c>
    </row>
    <row r="51" spans="1:11">
      <c r="A51" s="4" t="s">
        <v>619</v>
      </c>
    </row>
    <row r="52" spans="1:11">
      <c r="A52" s="3" t="s">
        <v>537</v>
      </c>
    </row>
    <row r="53" spans="1:11">
      <c r="A53" s="4" t="s">
        <v>586</v>
      </c>
      <c r="C53" s="4" t="s">
        <v>620</v>
      </c>
    </row>
    <row r="54" spans="1:11">
      <c r="A54" s="4" t="s">
        <v>588</v>
      </c>
      <c r="C54" s="4" t="s">
        <v>621</v>
      </c>
    </row>
    <row r="55" spans="1:11">
      <c r="A55" s="4" t="s">
        <v>590</v>
      </c>
      <c r="C55" s="4" t="s">
        <v>622</v>
      </c>
    </row>
    <row r="56" spans="1:11">
      <c r="A56" s="4" t="s">
        <v>592</v>
      </c>
      <c r="C56" s="8" t="n">
        <v>0.1</v>
      </c>
    </row>
    <row r="57" spans="1:11">
      <c r="A57" s="4" t="s">
        <v>623</v>
      </c>
    </row>
    <row r="58" spans="1:11">
      <c r="A58" s="3" t="s">
        <v>537</v>
      </c>
    </row>
    <row r="59" spans="1:11">
      <c r="A59" s="4" t="s">
        <v>586</v>
      </c>
      <c r="B59" s="4" t="s">
        <v>624</v>
      </c>
    </row>
    <row r="60" spans="1:11">
      <c r="A60" s="4" t="s">
        <v>588</v>
      </c>
      <c r="B60" s="4" t="s">
        <v>11</v>
      </c>
    </row>
    <row r="61" spans="1:11">
      <c r="A61" s="4" t="s">
        <v>590</v>
      </c>
      <c r="B61" s="4" t="s">
        <v>625</v>
      </c>
    </row>
    <row r="62" spans="1:11">
      <c r="A62" s="4" t="s">
        <v>592</v>
      </c>
      <c r="B62" s="8" t="n">
        <v>0.1</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1</v>
      </c>
    </row>
    <row r="2" spans="1:2">
      <c r="B2" s="2" t="s">
        <v>627</v>
      </c>
    </row>
    <row r="3" spans="1:2">
      <c r="A3" s="4" t="s">
        <v>628</v>
      </c>
    </row>
    <row r="4" spans="1:2">
      <c r="A4" s="3" t="s">
        <v>629</v>
      </c>
    </row>
    <row r="5" spans="1:2">
      <c r="A5" s="4" t="s">
        <v>630</v>
      </c>
      <c r="B5" s="4" t="s">
        <v>631</v>
      </c>
    </row>
    <row r="6" spans="1:2">
      <c r="A6" s="4" t="s">
        <v>632</v>
      </c>
      <c r="B6" s="5" t="n">
        <v>55149</v>
      </c>
    </row>
    <row r="7" spans="1:2">
      <c r="A7" s="4" t="s">
        <v>633</v>
      </c>
      <c r="B7" s="8" t="n">
        <v>6.8</v>
      </c>
    </row>
    <row r="8" spans="1:2">
      <c r="A8" s="4" t="s">
        <v>634</v>
      </c>
      <c r="B8" s="6" t="n">
        <v>375000</v>
      </c>
    </row>
    <row r="9" spans="1:2">
      <c r="A9" s="4" t="s">
        <v>562</v>
      </c>
      <c r="B9" s="4" t="s">
        <v>563</v>
      </c>
    </row>
    <row r="10" spans="1:2">
      <c r="A10" s="4" t="s">
        <v>635</v>
      </c>
    </row>
    <row r="11" spans="1:2">
      <c r="A11" s="3" t="s">
        <v>629</v>
      </c>
    </row>
    <row r="12" spans="1:2">
      <c r="A12" s="4" t="s">
        <v>630</v>
      </c>
      <c r="B12" s="4" t="s">
        <v>636</v>
      </c>
    </row>
    <row r="13" spans="1:2">
      <c r="A13" s="4" t="s">
        <v>632</v>
      </c>
      <c r="B13" s="5" t="n">
        <v>5884</v>
      </c>
    </row>
    <row r="14" spans="1:2">
      <c r="A14" s="4" t="s">
        <v>633</v>
      </c>
      <c r="B14" s="8" t="n">
        <v>6.8</v>
      </c>
    </row>
    <row r="15" spans="1:2">
      <c r="A15" s="4" t="s">
        <v>634</v>
      </c>
      <c r="B15" s="6" t="n">
        <v>40000</v>
      </c>
    </row>
    <row r="16" spans="1:2">
      <c r="A16" s="4" t="s">
        <v>637</v>
      </c>
      <c r="B16" s="4" t="s">
        <v>638</v>
      </c>
    </row>
    <row r="17" spans="1:2">
      <c r="A17" s="4" t="s">
        <v>639</v>
      </c>
    </row>
    <row r="18" spans="1:2">
      <c r="A18" s="3" t="s">
        <v>629</v>
      </c>
    </row>
    <row r="19" spans="1:2">
      <c r="A19" s="4" t="s">
        <v>630</v>
      </c>
      <c r="B19" s="4" t="s">
        <v>640</v>
      </c>
    </row>
    <row r="20" spans="1:2">
      <c r="A20" s="4" t="s">
        <v>632</v>
      </c>
      <c r="B20" s="5" t="n">
        <v>46876</v>
      </c>
    </row>
    <row r="21" spans="1:2">
      <c r="A21" s="4" t="s">
        <v>633</v>
      </c>
      <c r="B21" s="8" t="n">
        <v>6.4</v>
      </c>
    </row>
    <row r="22" spans="1:2">
      <c r="A22" s="4" t="s">
        <v>634</v>
      </c>
      <c r="B22" s="6" t="n">
        <v>300000</v>
      </c>
    </row>
    <row r="23" spans="1:2">
      <c r="A23" s="4" t="s">
        <v>562</v>
      </c>
      <c r="B23" s="4" t="s">
        <v>563</v>
      </c>
    </row>
    <row r="24" spans="1:2">
      <c r="A24" s="4" t="s">
        <v>641</v>
      </c>
    </row>
    <row r="25" spans="1:2">
      <c r="A25" s="3" t="s">
        <v>629</v>
      </c>
    </row>
    <row r="26" spans="1:2">
      <c r="A26" s="4" t="s">
        <v>630</v>
      </c>
      <c r="B26" s="4" t="s">
        <v>640</v>
      </c>
    </row>
    <row r="27" spans="1:2">
      <c r="A27" s="4" t="s">
        <v>632</v>
      </c>
      <c r="B27" s="5" t="n">
        <v>3126</v>
      </c>
    </row>
    <row r="28" spans="1:2">
      <c r="A28" s="4" t="s">
        <v>633</v>
      </c>
      <c r="B28" s="8" t="n">
        <v>6.4</v>
      </c>
    </row>
    <row r="29" spans="1:2">
      <c r="A29" s="4" t="s">
        <v>634</v>
      </c>
      <c r="B29" s="6" t="n">
        <v>20000</v>
      </c>
    </row>
    <row r="30" spans="1:2">
      <c r="A30" s="4" t="s">
        <v>637</v>
      </c>
      <c r="B30" s="4" t="s">
        <v>638</v>
      </c>
    </row>
    <row r="31" spans="1:2">
      <c r="A31" s="4" t="s">
        <v>642</v>
      </c>
    </row>
    <row r="32" spans="1:2">
      <c r="A32" s="3" t="s">
        <v>629</v>
      </c>
    </row>
    <row r="33" spans="1:2">
      <c r="A33" s="4" t="s">
        <v>630</v>
      </c>
      <c r="B33" s="4" t="s">
        <v>643</v>
      </c>
    </row>
    <row r="34" spans="1:2">
      <c r="A34" s="4" t="s">
        <v>632</v>
      </c>
      <c r="B34" s="5" t="n">
        <v>9378</v>
      </c>
    </row>
    <row r="35" spans="1:2">
      <c r="A35" s="4" t="s">
        <v>633</v>
      </c>
      <c r="B35" s="8" t="n">
        <v>6.4</v>
      </c>
    </row>
    <row r="36" spans="1:2">
      <c r="A36" s="4" t="s">
        <v>634</v>
      </c>
      <c r="B36" s="6" t="n">
        <v>60000</v>
      </c>
    </row>
    <row r="37" spans="1:2">
      <c r="A37" s="4" t="s">
        <v>637</v>
      </c>
      <c r="B37" s="4" t="s">
        <v>638</v>
      </c>
    </row>
    <row r="38" spans="1:2">
      <c r="A38" s="4" t="s">
        <v>644</v>
      </c>
    </row>
    <row r="39" spans="1:2">
      <c r="A39" s="3" t="s">
        <v>629</v>
      </c>
    </row>
    <row r="40" spans="1:2">
      <c r="A40" s="4" t="s">
        <v>630</v>
      </c>
      <c r="B40" s="4" t="s">
        <v>645</v>
      </c>
    </row>
    <row r="41" spans="1:2">
      <c r="A41" s="4" t="s">
        <v>632</v>
      </c>
      <c r="B41" s="5" t="n">
        <v>44704</v>
      </c>
    </row>
    <row r="42" spans="1:2">
      <c r="A42" s="4" t="s">
        <v>633</v>
      </c>
      <c r="B42" s="8" t="n">
        <v>6.8</v>
      </c>
    </row>
    <row r="43" spans="1:2">
      <c r="A43" s="4" t="s">
        <v>634</v>
      </c>
      <c r="B43" s="6" t="n">
        <v>304000</v>
      </c>
    </row>
    <row r="44" spans="1:2">
      <c r="A44" s="4" t="s">
        <v>562</v>
      </c>
      <c r="B44" s="4" t="s">
        <v>334</v>
      </c>
    </row>
    <row r="45" spans="1:2">
      <c r="A45" s="4" t="s">
        <v>646</v>
      </c>
    </row>
    <row r="46" spans="1:2">
      <c r="A46" s="3" t="s">
        <v>629</v>
      </c>
    </row>
    <row r="47" spans="1:2">
      <c r="A47" s="4" t="s">
        <v>630</v>
      </c>
      <c r="B47" s="4" t="s">
        <v>647</v>
      </c>
    </row>
    <row r="48" spans="1:2">
      <c r="A48" s="4" t="s">
        <v>632</v>
      </c>
      <c r="B48" s="5" t="n">
        <v>8820</v>
      </c>
    </row>
    <row r="49" spans="1:2">
      <c r="A49" s="4" t="s">
        <v>633</v>
      </c>
      <c r="B49" s="8" t="n">
        <v>6.8</v>
      </c>
    </row>
    <row r="50" spans="1:2">
      <c r="A50" s="4" t="s">
        <v>634</v>
      </c>
      <c r="B50" s="6" t="n">
        <v>60000</v>
      </c>
    </row>
    <row r="51" spans="1:2">
      <c r="A51" s="4" t="s">
        <v>637</v>
      </c>
      <c r="B51" s="4" t="s">
        <v>638</v>
      </c>
    </row>
    <row r="52" spans="1:2">
      <c r="A52" s="4" t="s">
        <v>648</v>
      </c>
    </row>
    <row r="53" spans="1:2">
      <c r="A53" s="3" t="s">
        <v>629</v>
      </c>
    </row>
    <row r="54" spans="1:2">
      <c r="A54" s="4" t="s">
        <v>630</v>
      </c>
      <c r="B54" s="4" t="s">
        <v>649</v>
      </c>
    </row>
    <row r="55" spans="1:2">
      <c r="A55" s="4" t="s">
        <v>632</v>
      </c>
      <c r="B55" s="5" t="n">
        <v>43010</v>
      </c>
    </row>
    <row r="56" spans="1:2">
      <c r="A56" s="4" t="s">
        <v>633</v>
      </c>
      <c r="B56" s="8" t="n">
        <v>9.300000000000001</v>
      </c>
    </row>
    <row r="57" spans="1:2">
      <c r="A57" s="4" t="s">
        <v>634</v>
      </c>
      <c r="B57" s="6" t="n">
        <v>400000</v>
      </c>
    </row>
    <row r="58" spans="1:2">
      <c r="A58" s="4" t="s">
        <v>562</v>
      </c>
      <c r="B58" s="4" t="s">
        <v>334</v>
      </c>
    </row>
    <row r="59" spans="1:2">
      <c r="A59" s="4" t="s">
        <v>650</v>
      </c>
    </row>
    <row r="60" spans="1:2">
      <c r="A60" s="3" t="s">
        <v>629</v>
      </c>
    </row>
    <row r="61" spans="1:2">
      <c r="A61" s="4" t="s">
        <v>630</v>
      </c>
      <c r="B61" s="4" t="s">
        <v>651</v>
      </c>
    </row>
    <row r="62" spans="1:2">
      <c r="A62" s="4" t="s">
        <v>632</v>
      </c>
      <c r="B62" s="5" t="n">
        <v>16436</v>
      </c>
    </row>
    <row r="63" spans="1:2">
      <c r="A63" s="4" t="s">
        <v>633</v>
      </c>
      <c r="B63" s="8" t="n">
        <v>10.65</v>
      </c>
    </row>
    <row r="64" spans="1:2">
      <c r="A64" s="4" t="s">
        <v>634</v>
      </c>
      <c r="B64" s="6" t="n">
        <v>175000</v>
      </c>
    </row>
    <row r="65" spans="1:2">
      <c r="A65" s="4" t="s">
        <v>637</v>
      </c>
      <c r="B65" s="4" t="s">
        <v>638</v>
      </c>
    </row>
    <row r="66" spans="1:2">
      <c r="A66" s="4" t="s">
        <v>652</v>
      </c>
    </row>
    <row r="67" spans="1:2">
      <c r="A67" s="3" t="s">
        <v>629</v>
      </c>
    </row>
    <row r="68" spans="1:2">
      <c r="A68" s="4" t="s">
        <v>630</v>
      </c>
      <c r="B68" s="4" t="s">
        <v>653</v>
      </c>
    </row>
    <row r="69" spans="1:2">
      <c r="A69" s="4" t="s">
        <v>632</v>
      </c>
      <c r="B69" s="5" t="n">
        <v>47043</v>
      </c>
    </row>
    <row r="70" spans="1:2">
      <c r="A70" s="4" t="s">
        <v>633</v>
      </c>
      <c r="B70" s="8" t="n">
        <v>10.4</v>
      </c>
    </row>
    <row r="71" spans="1:2">
      <c r="A71" s="4" t="s">
        <v>634</v>
      </c>
      <c r="B71" s="6" t="n">
        <v>489000</v>
      </c>
    </row>
    <row r="72" spans="1:2">
      <c r="A72" s="4" t="s">
        <v>562</v>
      </c>
      <c r="B72" s="4" t="s">
        <v>334</v>
      </c>
    </row>
    <row r="73" spans="1:2">
      <c r="A73" s="4" t="s">
        <v>654</v>
      </c>
    </row>
    <row r="74" spans="1:2">
      <c r="A74" s="3" t="s">
        <v>629</v>
      </c>
    </row>
    <row r="75" spans="1:2">
      <c r="A75" s="4" t="s">
        <v>630</v>
      </c>
      <c r="B75" s="4" t="s">
        <v>655</v>
      </c>
    </row>
    <row r="76" spans="1:2">
      <c r="A76" s="4" t="s">
        <v>632</v>
      </c>
      <c r="B76" s="5" t="n">
        <v>14424</v>
      </c>
    </row>
    <row r="77" spans="1:2">
      <c r="A77" s="4" t="s">
        <v>633</v>
      </c>
      <c r="B77" s="8" t="n">
        <v>10.4</v>
      </c>
    </row>
    <row r="78" spans="1:2">
      <c r="A78" s="4" t="s">
        <v>634</v>
      </c>
      <c r="B78" s="6" t="n">
        <v>150000</v>
      </c>
    </row>
    <row r="79" spans="1:2">
      <c r="A79" s="4" t="s">
        <v>637</v>
      </c>
      <c r="B79" s="4" t="s">
        <v>638</v>
      </c>
    </row>
    <row r="80" spans="1:2">
      <c r="A80" s="4" t="s">
        <v>656</v>
      </c>
    </row>
    <row r="81" spans="1:2">
      <c r="A81" s="3" t="s">
        <v>629</v>
      </c>
    </row>
    <row r="82" spans="1:2">
      <c r="A82" s="4" t="s">
        <v>630</v>
      </c>
      <c r="B82" s="4" t="s">
        <v>657</v>
      </c>
    </row>
    <row r="83" spans="1:2">
      <c r="A83" s="4" t="s">
        <v>632</v>
      </c>
      <c r="B83" s="5" t="n">
        <v>34482</v>
      </c>
    </row>
    <row r="84" spans="1:2">
      <c r="A84" s="4" t="s">
        <v>633</v>
      </c>
      <c r="B84" s="8" t="n">
        <v>11.6</v>
      </c>
    </row>
    <row r="85" spans="1:2">
      <c r="A85" s="4" t="s">
        <v>634</v>
      </c>
      <c r="B85" s="6" t="n">
        <v>400000</v>
      </c>
    </row>
    <row r="86" spans="1:2">
      <c r="A86" s="4" t="s">
        <v>562</v>
      </c>
      <c r="B86" s="4" t="s">
        <v>658</v>
      </c>
    </row>
    <row r="87" spans="1:2">
      <c r="A87" s="4" t="s">
        <v>659</v>
      </c>
    </row>
    <row r="88" spans="1:2">
      <c r="A88" s="3" t="s">
        <v>629</v>
      </c>
    </row>
    <row r="89" spans="1:2">
      <c r="A89" s="4" t="s">
        <v>630</v>
      </c>
      <c r="B89" s="4" t="s">
        <v>660</v>
      </c>
    </row>
    <row r="90" spans="1:2">
      <c r="A90" s="4" t="s">
        <v>632</v>
      </c>
      <c r="B90" s="5" t="n">
        <v>7929</v>
      </c>
    </row>
    <row r="91" spans="1:2">
      <c r="A91" s="4" t="s">
        <v>633</v>
      </c>
      <c r="B91" s="8" t="n">
        <v>11.6</v>
      </c>
    </row>
    <row r="92" spans="1:2">
      <c r="A92" s="4" t="s">
        <v>634</v>
      </c>
      <c r="B92" s="6" t="n">
        <v>92000</v>
      </c>
    </row>
    <row r="93" spans="1:2">
      <c r="A93" s="4" t="s">
        <v>637</v>
      </c>
      <c r="B93" s="4" t="s">
        <v>638</v>
      </c>
    </row>
    <row r="94" spans="1:2">
      <c r="A94" s="4" t="s">
        <v>661</v>
      </c>
    </row>
    <row r="95" spans="1:2">
      <c r="A95" s="3" t="s">
        <v>629</v>
      </c>
    </row>
    <row r="96" spans="1:2">
      <c r="A96" s="4" t="s">
        <v>630</v>
      </c>
      <c r="B96" s="4" t="s">
        <v>598</v>
      </c>
    </row>
    <row r="97" spans="1:2">
      <c r="A97" s="4" t="s">
        <v>632</v>
      </c>
      <c r="B97" s="5" t="n">
        <v>15516</v>
      </c>
    </row>
    <row r="98" spans="1:2">
      <c r="A98" s="4" t="s">
        <v>633</v>
      </c>
      <c r="B98" s="8" t="n">
        <v>11.6</v>
      </c>
    </row>
    <row r="99" spans="1:2">
      <c r="A99" s="4" t="s">
        <v>634</v>
      </c>
      <c r="B99" s="6" t="n">
        <v>180000</v>
      </c>
    </row>
    <row r="100" spans="1:2">
      <c r="A100" s="4" t="s">
        <v>637</v>
      </c>
      <c r="B100" s="4" t="s">
        <v>638</v>
      </c>
    </row>
    <row r="101" spans="1:2">
      <c r="A101" s="4" t="s">
        <v>662</v>
      </c>
    </row>
    <row r="102" spans="1:2">
      <c r="A102" s="3" t="s">
        <v>629</v>
      </c>
    </row>
    <row r="103" spans="1:2">
      <c r="A103" s="4" t="s">
        <v>630</v>
      </c>
      <c r="B103" s="4" t="s">
        <v>616</v>
      </c>
    </row>
    <row r="104" spans="1:2">
      <c r="A104" s="4" t="s">
        <v>632</v>
      </c>
      <c r="B104" s="5" t="n">
        <v>42918</v>
      </c>
    </row>
    <row r="105" spans="1:2">
      <c r="A105" s="4" t="s">
        <v>633</v>
      </c>
      <c r="B105" s="8" t="n">
        <v>11.65</v>
      </c>
    </row>
    <row r="106" spans="1:2">
      <c r="A106" s="4" t="s">
        <v>634</v>
      </c>
      <c r="B106" s="6" t="n">
        <v>500000</v>
      </c>
    </row>
    <row r="107" spans="1:2">
      <c r="A107" s="4" t="s">
        <v>562</v>
      </c>
      <c r="B107" s="4" t="s">
        <v>658</v>
      </c>
    </row>
    <row r="108" spans="1:2">
      <c r="A108" s="4" t="s">
        <v>663</v>
      </c>
    </row>
    <row r="109" spans="1:2">
      <c r="A109" s="3" t="s">
        <v>629</v>
      </c>
    </row>
    <row r="110" spans="1:2">
      <c r="A110" s="4" t="s">
        <v>630</v>
      </c>
      <c r="B110" s="4" t="s">
        <v>616</v>
      </c>
    </row>
    <row r="111" spans="1:2">
      <c r="A111" s="4" t="s">
        <v>632</v>
      </c>
      <c r="B111" s="5" t="n">
        <v>15020</v>
      </c>
    </row>
    <row r="112" spans="1:2">
      <c r="A112" s="4" t="s">
        <v>633</v>
      </c>
      <c r="B112" s="8" t="n">
        <v>11.65</v>
      </c>
    </row>
    <row r="113" spans="1:2">
      <c r="A113" s="4" t="s">
        <v>634</v>
      </c>
      <c r="B113" s="6" t="n">
        <v>17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65</v>
      </c>
    </row>
    <row r="3" spans="1:2">
      <c r="A3" s="3" t="s">
        <v>629</v>
      </c>
    </row>
    <row r="4" spans="1:2">
      <c r="A4" s="4" t="s">
        <v>666</v>
      </c>
      <c r="B4" s="5" t="n">
        <v>-452590</v>
      </c>
    </row>
    <row r="5" spans="1:2">
      <c r="A5" s="4" t="s">
        <v>553</v>
      </c>
    </row>
    <row r="6" spans="1:2">
      <c r="A6" s="3" t="s">
        <v>629</v>
      </c>
    </row>
    <row r="7" spans="1:2">
      <c r="A7" s="4" t="s">
        <v>667</v>
      </c>
      <c r="B7" s="5" t="n">
        <v>40381</v>
      </c>
    </row>
    <row r="8" spans="1:2">
      <c r="A8" s="4" t="s">
        <v>668</v>
      </c>
      <c r="B8" s="5" t="n">
        <v>57938</v>
      </c>
    </row>
    <row r="9" spans="1:2">
      <c r="A9" s="4" t="s">
        <v>666</v>
      </c>
      <c r="B9" s="5" t="n">
        <v>-50184</v>
      </c>
    </row>
    <row r="10" spans="1:2">
      <c r="A10" s="4" t="s">
        <v>669</v>
      </c>
      <c r="B10" s="5" t="n">
        <v>48135</v>
      </c>
    </row>
    <row r="11" spans="1:2">
      <c r="A11" s="4" t="s">
        <v>670</v>
      </c>
      <c r="B11" s="8" t="n">
        <v>10.73</v>
      </c>
    </row>
    <row r="12" spans="1:2">
      <c r="A12" s="4" t="s">
        <v>671</v>
      </c>
      <c r="B12" s="10" t="n">
        <v>11.65</v>
      </c>
    </row>
    <row r="13" spans="1:2">
      <c r="A13" s="4" t="s">
        <v>672</v>
      </c>
      <c r="B13" s="10" t="n">
        <v>11.26</v>
      </c>
    </row>
    <row r="14" spans="1:2">
      <c r="A14" s="4" t="s">
        <v>673</v>
      </c>
      <c r="B14" s="8" t="n">
        <v>11.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8</v>
      </c>
    </row>
    <row r="2" spans="1:3">
      <c r="A2" s="3" t="s">
        <v>629</v>
      </c>
    </row>
    <row r="3" spans="1:3">
      <c r="A3" s="4" t="s">
        <v>346</v>
      </c>
      <c r="B3" s="5" t="n">
        <v>17252</v>
      </c>
    </row>
    <row r="4" spans="1:3">
      <c r="A4" s="4" t="s">
        <v>347</v>
      </c>
      <c r="B4" s="5" t="n">
        <v>10510</v>
      </c>
    </row>
    <row r="5" spans="1:3">
      <c r="A5" s="4" t="s">
        <v>348</v>
      </c>
      <c r="B5" s="5" t="n">
        <v>6770</v>
      </c>
    </row>
    <row r="6" spans="1:3">
      <c r="A6" s="4" t="s">
        <v>349</v>
      </c>
      <c r="B6" s="5" t="n">
        <v>4886</v>
      </c>
    </row>
    <row r="7" spans="1:3">
      <c r="A7" s="4" t="s">
        <v>350</v>
      </c>
      <c r="B7" s="5" t="n">
        <v>3625</v>
      </c>
    </row>
    <row r="8" spans="1:3">
      <c r="A8" s="4" t="s">
        <v>675</v>
      </c>
      <c r="B8" s="5" t="n">
        <v>2553</v>
      </c>
    </row>
    <row r="9" spans="1:3">
      <c r="A9" s="4" t="s">
        <v>351</v>
      </c>
      <c r="B9" s="5" t="n">
        <v>2539</v>
      </c>
    </row>
    <row r="10" spans="1:3">
      <c r="A10" s="4" t="s">
        <v>676</v>
      </c>
      <c r="B10" s="5" t="n">
        <v>48135</v>
      </c>
      <c r="C10" s="5" t="n">
        <v>40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9"/>
    <col customWidth="1" max="2" min="2" width="11"/>
    <col customWidth="1" max="3" min="3" width="22"/>
    <col customWidth="1" max="4" min="4" width="36"/>
    <col customWidth="1" max="5" min="5" width="47"/>
    <col customWidth="1" max="6" min="6" width="36"/>
    <col customWidth="1" max="7" min="7" width="34"/>
  </cols>
  <sheetData>
    <row r="1" spans="1:7">
      <c r="A1" s="1" t="s">
        <v>106</v>
      </c>
      <c r="B1" s="2" t="s">
        <v>107</v>
      </c>
      <c r="C1" s="2" t="s">
        <v>108</v>
      </c>
      <c r="D1" s="2" t="s">
        <v>109</v>
      </c>
      <c r="E1" s="2" t="s">
        <v>110</v>
      </c>
      <c r="F1" s="2" t="s">
        <v>111</v>
      </c>
      <c r="G1" s="2" t="s">
        <v>112</v>
      </c>
    </row>
    <row r="2" spans="1:7">
      <c r="A2" s="4" t="s">
        <v>113</v>
      </c>
      <c r="B2" s="6" t="n">
        <v>107491</v>
      </c>
      <c r="C2" s="6" t="n">
        <v>1</v>
      </c>
      <c r="D2" s="6" t="n">
        <v>162356</v>
      </c>
      <c r="E2" s="6" t="n">
        <v>-98420</v>
      </c>
      <c r="F2" s="6" t="n">
        <v>63937</v>
      </c>
      <c r="G2" s="6" t="n">
        <v>43554</v>
      </c>
    </row>
    <row r="3" spans="1:7">
      <c r="A3" s="4" t="s">
        <v>114</v>
      </c>
      <c r="C3" s="5" t="n">
        <v>13618884</v>
      </c>
    </row>
    <row r="4" spans="1:7">
      <c r="A4" s="4" t="s">
        <v>115</v>
      </c>
      <c r="B4" s="5" t="n">
        <v>-6954</v>
      </c>
      <c r="E4" s="5" t="n">
        <v>-6954</v>
      </c>
      <c r="F4" s="5" t="n">
        <v>-6954</v>
      </c>
    </row>
    <row r="5" spans="1:7">
      <c r="A5" s="4" t="s">
        <v>116</v>
      </c>
      <c r="B5" s="5" t="n">
        <v>-1038</v>
      </c>
      <c r="D5" s="5" t="n">
        <v>-1038</v>
      </c>
      <c r="F5" s="5" t="n">
        <v>-1038</v>
      </c>
    </row>
    <row r="6" spans="1:7">
      <c r="A6" s="4" t="s">
        <v>117</v>
      </c>
      <c r="B6" s="5" t="n">
        <v>718</v>
      </c>
      <c r="D6" s="5" t="n">
        <v>718</v>
      </c>
      <c r="F6" s="5" t="n">
        <v>718</v>
      </c>
    </row>
    <row r="7" spans="1:7">
      <c r="A7" s="4" t="s">
        <v>118</v>
      </c>
      <c r="C7" s="5" t="n">
        <v>57927</v>
      </c>
    </row>
    <row r="8" spans="1:7">
      <c r="A8" s="4" t="s">
        <v>119</v>
      </c>
      <c r="C8" s="5" t="n">
        <v>-82686</v>
      </c>
    </row>
    <row r="9" spans="1:7">
      <c r="A9" s="4" t="s">
        <v>120</v>
      </c>
      <c r="B9" s="5" t="n">
        <v>-6227</v>
      </c>
      <c r="G9" s="5" t="n">
        <v>-6227</v>
      </c>
    </row>
    <row r="10" spans="1:7">
      <c r="A10" s="4" t="s">
        <v>100</v>
      </c>
      <c r="B10" s="5" t="n">
        <v>3596</v>
      </c>
      <c r="E10" s="5" t="n">
        <v>2349</v>
      </c>
      <c r="F10" s="5" t="n">
        <v>2349</v>
      </c>
      <c r="G10" s="5" t="n">
        <v>1247</v>
      </c>
    </row>
    <row r="11" spans="1:7">
      <c r="A11" s="4" t="s">
        <v>121</v>
      </c>
      <c r="D11" s="5" t="n">
        <v>-224</v>
      </c>
      <c r="F11" s="5" t="n">
        <v>-224</v>
      </c>
      <c r="G11" s="5" t="n">
        <v>224</v>
      </c>
    </row>
    <row r="12" spans="1:7">
      <c r="A12" s="4" t="s">
        <v>122</v>
      </c>
      <c r="B12" s="5" t="n">
        <v>97586</v>
      </c>
      <c r="C12" s="6" t="n">
        <v>1</v>
      </c>
      <c r="D12" s="5" t="n">
        <v>161812</v>
      </c>
      <c r="E12" s="5" t="n">
        <v>-103025</v>
      </c>
      <c r="F12" s="5" t="n">
        <v>58788</v>
      </c>
      <c r="G12" s="5" t="n">
        <v>38798</v>
      </c>
    </row>
    <row r="13" spans="1:7">
      <c r="A13" s="4" t="s">
        <v>123</v>
      </c>
      <c r="C13" s="5" t="n">
        <v>13594125</v>
      </c>
    </row>
    <row r="14" spans="1:7">
      <c r="A14" s="4" t="s">
        <v>115</v>
      </c>
      <c r="B14" s="5" t="n">
        <v>-6518</v>
      </c>
      <c r="E14" s="5" t="n">
        <v>-6518</v>
      </c>
      <c r="F14" s="5" t="n">
        <v>-6518</v>
      </c>
    </row>
    <row r="15" spans="1:7">
      <c r="A15" s="4" t="s">
        <v>116</v>
      </c>
      <c r="B15" s="5" t="n">
        <v>-1035</v>
      </c>
      <c r="D15" s="5" t="n">
        <v>-1035</v>
      </c>
      <c r="F15" s="5" t="n">
        <v>-1035</v>
      </c>
    </row>
    <row r="16" spans="1:7">
      <c r="A16" s="4" t="s">
        <v>117</v>
      </c>
      <c r="B16" s="5" t="n">
        <v>672</v>
      </c>
      <c r="D16" s="5" t="n">
        <v>672</v>
      </c>
      <c r="F16" s="5" t="n">
        <v>672</v>
      </c>
    </row>
    <row r="17" spans="1:7">
      <c r="A17" s="4" t="s">
        <v>118</v>
      </c>
      <c r="C17" s="5" t="n">
        <v>57938</v>
      </c>
    </row>
    <row r="18" spans="1:7">
      <c r="A18" s="4" t="s">
        <v>119</v>
      </c>
      <c r="C18" s="5" t="n">
        <v>-82399</v>
      </c>
    </row>
    <row r="19" spans="1:7">
      <c r="A19" s="4" t="s">
        <v>120</v>
      </c>
      <c r="B19" s="5" t="n">
        <v>-3422</v>
      </c>
      <c r="G19" s="5" t="n">
        <v>-3422</v>
      </c>
    </row>
    <row r="20" spans="1:7">
      <c r="A20" s="4" t="s">
        <v>100</v>
      </c>
      <c r="B20" s="5" t="n">
        <v>2432</v>
      </c>
      <c r="E20" s="5" t="n">
        <v>1813</v>
      </c>
      <c r="F20" s="5" t="n">
        <v>1813</v>
      </c>
      <c r="G20" s="5" t="n">
        <v>619</v>
      </c>
    </row>
    <row r="21" spans="1:7">
      <c r="A21" s="4" t="s">
        <v>121</v>
      </c>
      <c r="D21" s="5" t="n">
        <v>-230</v>
      </c>
      <c r="F21" s="5" t="n">
        <v>-230</v>
      </c>
      <c r="G21" s="5" t="n">
        <v>230</v>
      </c>
    </row>
    <row r="22" spans="1:7">
      <c r="A22" s="4" t="s">
        <v>124</v>
      </c>
      <c r="B22" s="6" t="n">
        <v>89715</v>
      </c>
      <c r="C22" s="6" t="n">
        <v>1</v>
      </c>
      <c r="D22" s="6" t="n">
        <v>161219</v>
      </c>
      <c r="E22" s="6" t="n">
        <v>-107730</v>
      </c>
      <c r="F22" s="6" t="n">
        <v>53490</v>
      </c>
      <c r="G22" s="6" t="n">
        <v>36225</v>
      </c>
    </row>
    <row r="23" spans="1:7">
      <c r="A23" s="4" t="s">
        <v>125</v>
      </c>
      <c r="C23" s="5" t="n">
        <v>135696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77</v>
      </c>
      <c r="B1" s="2" t="s">
        <v>1</v>
      </c>
    </row>
    <row r="2" spans="1:3">
      <c r="B2" s="2" t="s">
        <v>2</v>
      </c>
      <c r="C2" s="2" t="s">
        <v>38</v>
      </c>
    </row>
    <row r="3" spans="1:3">
      <c r="A3" s="3" t="s">
        <v>183</v>
      </c>
    </row>
    <row r="4" spans="1:3">
      <c r="A4" s="4" t="s">
        <v>678</v>
      </c>
      <c r="B4" s="5" t="n">
        <v>21087</v>
      </c>
      <c r="C4" s="5" t="n">
        <v>223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9</v>
      </c>
      <c r="B1" s="2" t="s">
        <v>578</v>
      </c>
      <c r="J1" s="2" t="s">
        <v>1</v>
      </c>
    </row>
    <row r="2" spans="1:11">
      <c r="B2" s="2" t="s">
        <v>2</v>
      </c>
      <c r="C2" s="2" t="s">
        <v>579</v>
      </c>
      <c r="D2" s="2" t="s">
        <v>4</v>
      </c>
      <c r="E2" s="2" t="s">
        <v>580</v>
      </c>
      <c r="F2" s="2" t="s">
        <v>38</v>
      </c>
      <c r="G2" s="2" t="s">
        <v>581</v>
      </c>
      <c r="H2" s="2" t="s">
        <v>582</v>
      </c>
      <c r="I2" s="2" t="s">
        <v>583</v>
      </c>
      <c r="J2" s="2" t="s">
        <v>2</v>
      </c>
      <c r="K2" s="2" t="s">
        <v>38</v>
      </c>
    </row>
    <row r="3" spans="1:11">
      <c r="A3" s="3" t="s">
        <v>680</v>
      </c>
    </row>
    <row r="4" spans="1:11">
      <c r="A4" s="4" t="s">
        <v>102</v>
      </c>
      <c r="B4" s="6" t="n">
        <v>1039</v>
      </c>
      <c r="C4" s="6" t="n">
        <v>-2325</v>
      </c>
      <c r="D4" s="6" t="n">
        <v>665</v>
      </c>
      <c r="E4" s="6" t="n">
        <v>2434</v>
      </c>
      <c r="F4" s="6" t="n">
        <v>1131</v>
      </c>
      <c r="G4" s="6" t="n">
        <v>421</v>
      </c>
      <c r="H4" s="6" t="n">
        <v>88</v>
      </c>
      <c r="I4" s="6" t="n">
        <v>709</v>
      </c>
      <c r="J4" s="6" t="n">
        <v>1813</v>
      </c>
      <c r="K4" s="6" t="n">
        <v>2349</v>
      </c>
    </row>
    <row r="5" spans="1:11">
      <c r="A5" s="3" t="s">
        <v>681</v>
      </c>
    </row>
    <row r="6" spans="1:11">
      <c r="A6" s="4" t="s">
        <v>682</v>
      </c>
      <c r="J6" s="5" t="n">
        <v>13578515</v>
      </c>
      <c r="K6" s="5" t="n">
        <v>13646345</v>
      </c>
    </row>
    <row r="7" spans="1:11">
      <c r="A7" s="4" t="s">
        <v>683</v>
      </c>
      <c r="J7" s="5" t="n">
        <v>13599602</v>
      </c>
      <c r="K7" s="5" t="n">
        <v>13668680</v>
      </c>
    </row>
    <row r="8" spans="1:11">
      <c r="A8" s="3" t="s">
        <v>684</v>
      </c>
    </row>
    <row r="9" spans="1:11">
      <c r="A9" s="4" t="s">
        <v>685</v>
      </c>
      <c r="B9" s="8" t="n">
        <v>0.07000000000000001</v>
      </c>
      <c r="C9" s="8" t="n">
        <v>-0.17</v>
      </c>
      <c r="D9" s="8" t="n">
        <v>0.05</v>
      </c>
      <c r="E9" s="8" t="n">
        <v>0.18</v>
      </c>
      <c r="F9" s="8" t="n">
        <v>0.08</v>
      </c>
      <c r="G9" s="8" t="n">
        <v>0.03</v>
      </c>
      <c r="H9" s="8" t="n">
        <v>0.01</v>
      </c>
      <c r="I9" s="8" t="n">
        <v>0.05</v>
      </c>
      <c r="J9" s="8" t="n">
        <v>0.13</v>
      </c>
      <c r="K9" s="8" t="n">
        <v>0.17</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24"/>
    <col customWidth="1" max="5" min="5" width="21"/>
    <col customWidth="1" max="6" min="6" width="24"/>
    <col customWidth="1" max="7" min="7" width="24"/>
    <col customWidth="1" max="8" min="8" width="21"/>
    <col customWidth="1" max="9" min="9" width="21"/>
    <col customWidth="1" max="10" min="10" width="21"/>
    <col customWidth="1" max="11" min="11" width="21"/>
  </cols>
  <sheetData>
    <row r="1" spans="1:11">
      <c r="A1" s="1" t="s">
        <v>686</v>
      </c>
      <c r="B1" s="2" t="s">
        <v>687</v>
      </c>
      <c r="C1" s="2" t="s">
        <v>688</v>
      </c>
      <c r="D1" s="2" t="s">
        <v>689</v>
      </c>
      <c r="E1" s="2" t="s">
        <v>690</v>
      </c>
      <c r="F1" s="2" t="s">
        <v>691</v>
      </c>
      <c r="G1" s="2" t="s">
        <v>692</v>
      </c>
      <c r="H1" s="2" t="s">
        <v>693</v>
      </c>
      <c r="I1" s="2" t="s">
        <v>694</v>
      </c>
      <c r="J1" s="2" t="s">
        <v>370</v>
      </c>
      <c r="K1" s="2" t="s">
        <v>695</v>
      </c>
    </row>
    <row r="2" spans="1:11">
      <c r="A2" s="3" t="s">
        <v>696</v>
      </c>
    </row>
    <row r="3" spans="1:11">
      <c r="A3" s="4" t="s">
        <v>697</v>
      </c>
      <c r="I3" s="6" t="n">
        <v>2463000</v>
      </c>
      <c r="J3" s="6" t="n">
        <v>-198000</v>
      </c>
    </row>
    <row r="4" spans="1:11">
      <c r="A4" s="4" t="s">
        <v>698</v>
      </c>
    </row>
    <row r="5" spans="1:11">
      <c r="A5" s="3" t="s">
        <v>696</v>
      </c>
    </row>
    <row r="6" spans="1:11">
      <c r="A6" s="4" t="s">
        <v>699</v>
      </c>
      <c r="D6" s="6" t="n">
        <v>40000</v>
      </c>
      <c r="E6" s="6" t="n">
        <v>107000</v>
      </c>
      <c r="F6" s="6" t="n">
        <v>10000</v>
      </c>
      <c r="G6" s="6" t="n">
        <v>12000</v>
      </c>
      <c r="H6" s="6" t="n">
        <v>95000</v>
      </c>
      <c r="K6" s="6" t="n">
        <v>60000</v>
      </c>
    </row>
    <row r="7" spans="1:11">
      <c r="A7" s="4" t="s">
        <v>700</v>
      </c>
      <c r="D7" s="6" t="n">
        <v>670000</v>
      </c>
      <c r="E7" s="6" t="n">
        <v>3600000</v>
      </c>
      <c r="F7" s="6" t="n">
        <v>332000</v>
      </c>
      <c r="G7" s="6" t="n">
        <v>200000</v>
      </c>
      <c r="H7" s="6" t="n">
        <v>2100000</v>
      </c>
      <c r="K7" s="6" t="n">
        <v>1015000</v>
      </c>
    </row>
    <row r="8" spans="1:11">
      <c r="A8" s="4" t="s">
        <v>701</v>
      </c>
      <c r="D8" s="5" t="n">
        <v>30000</v>
      </c>
      <c r="F8" s="5" t="n">
        <v>35000</v>
      </c>
      <c r="G8" s="5" t="n">
        <v>35000</v>
      </c>
    </row>
    <row r="9" spans="1:11">
      <c r="A9" s="4" t="s">
        <v>702</v>
      </c>
    </row>
    <row r="10" spans="1:11">
      <c r="A10" s="3" t="s">
        <v>696</v>
      </c>
    </row>
    <row r="11" spans="1:11">
      <c r="A11" s="4" t="s">
        <v>703</v>
      </c>
      <c r="I11" s="5" t="n">
        <v>279000</v>
      </c>
    </row>
    <row r="12" spans="1:11">
      <c r="A12" s="4" t="s">
        <v>704</v>
      </c>
      <c r="I12" s="6" t="n">
        <v>1800000</v>
      </c>
    </row>
    <row r="13" spans="1:11">
      <c r="A13" s="4" t="s">
        <v>705</v>
      </c>
      <c r="I13" s="4" t="s">
        <v>347</v>
      </c>
    </row>
    <row r="14" spans="1:11">
      <c r="A14" s="4" t="s">
        <v>706</v>
      </c>
    </row>
    <row r="15" spans="1:11">
      <c r="A15" s="3" t="s">
        <v>696</v>
      </c>
    </row>
    <row r="16" spans="1:11">
      <c r="A16" s="4" t="s">
        <v>707</v>
      </c>
      <c r="C16" s="6" t="n">
        <v>1800000</v>
      </c>
    </row>
    <row r="17" spans="1:11">
      <c r="A17" s="4" t="s">
        <v>374</v>
      </c>
      <c r="C17" s="5" t="n">
        <v>90000</v>
      </c>
    </row>
    <row r="18" spans="1:11">
      <c r="A18" s="4" t="s">
        <v>708</v>
      </c>
      <c r="B18" s="6" t="n">
        <v>3700000</v>
      </c>
    </row>
    <row r="19" spans="1:11">
      <c r="A19" s="4" t="s">
        <v>697</v>
      </c>
      <c r="B19" s="6" t="n">
        <v>2500000</v>
      </c>
    </row>
    <row r="20" spans="1:11">
      <c r="A20" s="4" t="s">
        <v>709</v>
      </c>
      <c r="J20" s="6" t="n">
        <v>19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10</v>
      </c>
      <c r="B1" s="2" t="s">
        <v>1</v>
      </c>
    </row>
    <row r="2" spans="1:4">
      <c r="B2" s="2" t="s">
        <v>711</v>
      </c>
      <c r="C2" s="2" t="s">
        <v>370</v>
      </c>
      <c r="D2" s="2" t="s">
        <v>712</v>
      </c>
    </row>
    <row r="3" spans="1:4">
      <c r="A3" s="3" t="s">
        <v>713</v>
      </c>
    </row>
    <row r="4" spans="1:4">
      <c r="A4" s="4" t="s">
        <v>714</v>
      </c>
      <c r="B4" s="5" t="n">
        <v>3</v>
      </c>
    </row>
    <row r="5" spans="1:4">
      <c r="A5" s="4" t="s">
        <v>715</v>
      </c>
      <c r="B5" s="5" t="n">
        <v>6</v>
      </c>
    </row>
    <row r="6" spans="1:4">
      <c r="A6" s="4" t="s">
        <v>716</v>
      </c>
      <c r="B6" s="5" t="n">
        <v>3</v>
      </c>
    </row>
    <row r="7" spans="1:4">
      <c r="A7" s="4" t="s">
        <v>717</v>
      </c>
    </row>
    <row r="8" spans="1:4">
      <c r="A8" s="3" t="s">
        <v>713</v>
      </c>
    </row>
    <row r="9" spans="1:4">
      <c r="A9" s="4" t="s">
        <v>718</v>
      </c>
      <c r="B9" s="6" t="n">
        <v>1100000</v>
      </c>
      <c r="C9" s="6" t="n">
        <v>1100000</v>
      </c>
      <c r="D9" s="6" t="n">
        <v>1500000</v>
      </c>
    </row>
    <row r="10" spans="1:4">
      <c r="A10" s="4" t="s">
        <v>719</v>
      </c>
      <c r="B10" s="6" t="n">
        <v>8100</v>
      </c>
    </row>
    <row r="11" spans="1:4">
      <c r="A11" s="4" t="s">
        <v>720</v>
      </c>
      <c r="B11" s="4" t="s">
        <v>7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38</v>
      </c>
      <c r="D1" s="2" t="s">
        <v>584</v>
      </c>
    </row>
    <row r="2" spans="1:4">
      <c r="A2" s="3" t="s">
        <v>723</v>
      </c>
    </row>
    <row r="3" spans="1:4">
      <c r="A3" s="4" t="s">
        <v>45</v>
      </c>
      <c r="B3" s="6" t="n">
        <v>21175</v>
      </c>
      <c r="C3" s="6" t="n">
        <v>8423</v>
      </c>
    </row>
    <row r="4" spans="1:4">
      <c r="A4" s="4" t="s">
        <v>162</v>
      </c>
      <c r="B4" s="5" t="n">
        <v>3895</v>
      </c>
      <c r="C4" s="5" t="n">
        <v>3471</v>
      </c>
      <c r="D4" s="6" t="n">
        <v>2584</v>
      </c>
    </row>
    <row r="5" spans="1:4">
      <c r="A5" s="4" t="s">
        <v>724</v>
      </c>
      <c r="B5" s="5" t="n">
        <v>415</v>
      </c>
      <c r="C5" s="5" t="n">
        <v>159</v>
      </c>
    </row>
    <row r="6" spans="1:4">
      <c r="A6" s="3" t="s">
        <v>725</v>
      </c>
    </row>
    <row r="7" spans="1:4">
      <c r="A7" s="4" t="s">
        <v>55</v>
      </c>
      <c r="B7" s="5" t="n">
        <v>4417</v>
      </c>
      <c r="C7" s="5" t="n">
        <v>3608</v>
      </c>
    </row>
    <row r="8" spans="1:4">
      <c r="A8" s="4" t="s">
        <v>54</v>
      </c>
      <c r="B8" s="5" t="n">
        <v>40000</v>
      </c>
      <c r="C8" s="5" t="n">
        <v>35857</v>
      </c>
    </row>
    <row r="9" spans="1:4">
      <c r="A9" s="4" t="s">
        <v>405</v>
      </c>
      <c r="B9" s="5" t="n">
        <v>367415</v>
      </c>
      <c r="C9" s="5" t="n">
        <v>376523</v>
      </c>
    </row>
    <row r="10" spans="1:4">
      <c r="A10" s="4" t="s">
        <v>726</v>
      </c>
      <c r="B10" s="5" t="n">
        <v>1065</v>
      </c>
      <c r="C10" s="5" t="n">
        <v>1131</v>
      </c>
    </row>
    <row r="11" spans="1:4">
      <c r="A11" s="4" t="s">
        <v>727</v>
      </c>
    </row>
    <row r="12" spans="1:4">
      <c r="A12" s="3" t="s">
        <v>723</v>
      </c>
    </row>
    <row r="13" spans="1:4">
      <c r="A13" s="4" t="s">
        <v>45</v>
      </c>
      <c r="B13" s="5" t="n">
        <v>21175</v>
      </c>
      <c r="C13" s="5" t="n">
        <v>8423</v>
      </c>
    </row>
    <row r="14" spans="1:4">
      <c r="A14" s="4" t="s">
        <v>162</v>
      </c>
      <c r="B14" s="5" t="n">
        <v>3895</v>
      </c>
      <c r="C14" s="5" t="n">
        <v>3471</v>
      </c>
    </row>
    <row r="15" spans="1:4">
      <c r="A15" s="4" t="s">
        <v>724</v>
      </c>
      <c r="B15" s="5" t="n">
        <v>415</v>
      </c>
      <c r="C15" s="5" t="n">
        <v>159</v>
      </c>
    </row>
    <row r="16" spans="1:4">
      <c r="A16" s="3" t="s">
        <v>725</v>
      </c>
    </row>
    <row r="17" spans="1:4">
      <c r="A17" s="4" t="s">
        <v>55</v>
      </c>
      <c r="B17" s="5" t="n">
        <v>4417</v>
      </c>
      <c r="C17" s="5" t="n">
        <v>3608</v>
      </c>
    </row>
    <row r="18" spans="1:4">
      <c r="A18" s="4" t="s">
        <v>54</v>
      </c>
      <c r="B18" s="5" t="n">
        <v>40000</v>
      </c>
      <c r="C18" s="5" t="n">
        <v>35857</v>
      </c>
    </row>
    <row r="19" spans="1:4">
      <c r="A19" s="4" t="s">
        <v>726</v>
      </c>
      <c r="B19" s="5" t="n">
        <v>1054</v>
      </c>
      <c r="C19" s="5" t="n">
        <v>1139</v>
      </c>
    </row>
    <row r="20" spans="1:4">
      <c r="A20" s="4" t="s">
        <v>728</v>
      </c>
    </row>
    <row r="21" spans="1:4">
      <c r="A21" s="3" t="s">
        <v>725</v>
      </c>
    </row>
    <row r="22" spans="1:4">
      <c r="A22" s="4" t="s">
        <v>405</v>
      </c>
      <c r="B22" s="5" t="n">
        <v>367415</v>
      </c>
      <c r="C22" s="5" t="n">
        <v>376523</v>
      </c>
    </row>
    <row r="23" spans="1:4">
      <c r="A23" s="4" t="s">
        <v>729</v>
      </c>
    </row>
    <row r="24" spans="1:4">
      <c r="A24" s="3" t="s">
        <v>725</v>
      </c>
    </row>
    <row r="25" spans="1:4">
      <c r="A25" s="4" t="s">
        <v>405</v>
      </c>
      <c r="B25" s="6" t="n">
        <v>358949</v>
      </c>
      <c r="C25" s="6" t="n">
        <v>3719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0</v>
      </c>
      <c r="B1" s="2" t="s">
        <v>1</v>
      </c>
    </row>
    <row r="2" spans="1:3">
      <c r="B2" s="2" t="s">
        <v>2</v>
      </c>
      <c r="C2" s="2" t="s">
        <v>38</v>
      </c>
    </row>
    <row r="3" spans="1:3">
      <c r="A3" s="3" t="s">
        <v>731</v>
      </c>
    </row>
    <row r="4" spans="1:3">
      <c r="A4" s="4" t="s">
        <v>732</v>
      </c>
      <c r="B4" s="6" t="n">
        <v>67000</v>
      </c>
      <c r="C4" s="6" t="n">
        <v>49000</v>
      </c>
    </row>
    <row r="5" spans="1:3">
      <c r="A5" s="4" t="s">
        <v>733</v>
      </c>
    </row>
    <row r="6" spans="1:3">
      <c r="A6" s="3" t="s">
        <v>731</v>
      </c>
    </row>
    <row r="7" spans="1:3">
      <c r="A7" s="4" t="s">
        <v>734</v>
      </c>
      <c r="B7" s="4" t="s">
        <v>505</v>
      </c>
    </row>
    <row r="8" spans="1:3">
      <c r="A8" s="4" t="s">
        <v>735</v>
      </c>
      <c r="B8" s="4" t="s">
        <v>736</v>
      </c>
    </row>
    <row r="9" spans="1:3">
      <c r="A9" s="4" t="s">
        <v>737</v>
      </c>
    </row>
    <row r="10" spans="1:3">
      <c r="A10" s="3" t="s">
        <v>731</v>
      </c>
    </row>
    <row r="11" spans="1:3">
      <c r="A11" s="4" t="s">
        <v>732</v>
      </c>
      <c r="B11" s="6" t="n">
        <v>78000</v>
      </c>
      <c r="C11" s="6" t="n">
        <v>18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8</v>
      </c>
      <c r="B1" s="2" t="s">
        <v>1</v>
      </c>
    </row>
    <row r="2" spans="1:3">
      <c r="B2" s="2" t="s">
        <v>2</v>
      </c>
      <c r="C2" s="2" t="s">
        <v>38</v>
      </c>
    </row>
    <row r="3" spans="1:3">
      <c r="A3" s="3" t="s">
        <v>739</v>
      </c>
    </row>
    <row r="4" spans="1:3">
      <c r="A4" s="4" t="s">
        <v>740</v>
      </c>
      <c r="B4" s="4" t="s">
        <v>741</v>
      </c>
    </row>
    <row r="5" spans="1:3">
      <c r="A5" s="4" t="s">
        <v>742</v>
      </c>
      <c r="B5" s="4" t="s">
        <v>743</v>
      </c>
      <c r="C5" s="4" t="s">
        <v>744</v>
      </c>
    </row>
    <row r="6" spans="1:3">
      <c r="A6" s="4" t="s">
        <v>745</v>
      </c>
      <c r="B6" s="4" t="s">
        <v>746</v>
      </c>
    </row>
    <row r="7" spans="1:3">
      <c r="A7" s="4" t="s">
        <v>747</v>
      </c>
      <c r="B7" s="4" t="s">
        <v>748</v>
      </c>
      <c r="C7" s="4" t="s">
        <v>749</v>
      </c>
    </row>
    <row r="8" spans="1:3">
      <c r="A8" s="4" t="s">
        <v>750</v>
      </c>
      <c r="B8" s="4" t="s">
        <v>743</v>
      </c>
      <c r="C8" s="4" t="s">
        <v>744</v>
      </c>
    </row>
    <row r="9" spans="1:3">
      <c r="A9" s="4" t="s">
        <v>751</v>
      </c>
      <c r="B9" s="4" t="s">
        <v>752</v>
      </c>
    </row>
    <row r="10" spans="1:3">
      <c r="A10" s="4" t="s">
        <v>753</v>
      </c>
      <c r="B10" s="6" t="n">
        <v>0</v>
      </c>
      <c r="C10" s="6" t="n">
        <v>0</v>
      </c>
    </row>
    <row r="11" spans="1:3">
      <c r="A11" s="4" t="s">
        <v>754</v>
      </c>
      <c r="B11" s="6" t="n">
        <v>20000000</v>
      </c>
    </row>
    <row r="12" spans="1:3">
      <c r="A12" s="4" t="s">
        <v>755</v>
      </c>
    </row>
    <row r="13" spans="1:3">
      <c r="A13" s="3" t="s">
        <v>739</v>
      </c>
    </row>
    <row r="14" spans="1:3">
      <c r="A14" s="4" t="s">
        <v>756</v>
      </c>
      <c r="B14" s="4" t="s">
        <v>7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8</v>
      </c>
    </row>
    <row r="3" spans="1:3">
      <c r="A3" s="3" t="s">
        <v>198</v>
      </c>
    </row>
    <row r="4" spans="1:3">
      <c r="A4" s="4" t="s">
        <v>100</v>
      </c>
      <c r="B4" s="6" t="n">
        <v>2432</v>
      </c>
      <c r="C4" s="6" t="n">
        <v>3596</v>
      </c>
    </row>
    <row r="5" spans="1:3">
      <c r="A5" s="4" t="s">
        <v>759</v>
      </c>
      <c r="B5" s="5" t="n">
        <v>-637</v>
      </c>
      <c r="C5" s="5" t="n">
        <v>23</v>
      </c>
    </row>
    <row r="6" spans="1:3">
      <c r="A6" s="4" t="s">
        <v>760</v>
      </c>
      <c r="B6" s="5" t="n">
        <v>1795</v>
      </c>
      <c r="C6" s="5" t="n">
        <v>3619</v>
      </c>
    </row>
    <row r="7" spans="1:3">
      <c r="A7" s="4" t="s">
        <v>761</v>
      </c>
      <c r="B7" s="5" t="n">
        <v>998</v>
      </c>
      <c r="C7" s="5" t="n">
        <v>1417</v>
      </c>
    </row>
    <row r="8" spans="1:3">
      <c r="A8" s="4" t="s">
        <v>762</v>
      </c>
      <c r="B8" s="5" t="n">
        <v>6860</v>
      </c>
      <c r="C8" s="5" t="n">
        <v>5204</v>
      </c>
    </row>
    <row r="9" spans="1:3">
      <c r="A9" s="4" t="s">
        <v>763</v>
      </c>
      <c r="B9" s="5" t="n">
        <v>1721</v>
      </c>
      <c r="C9" s="5" t="n">
        <v>1981</v>
      </c>
    </row>
    <row r="10" spans="1:3">
      <c r="A10" s="4" t="s">
        <v>764</v>
      </c>
      <c r="B10" s="5" t="n">
        <v>-874</v>
      </c>
      <c r="C10" s="5" t="n">
        <v>-468</v>
      </c>
    </row>
    <row r="11" spans="1:3">
      <c r="A11" s="4" t="s">
        <v>765</v>
      </c>
      <c r="C11" s="5" t="n">
        <v>398</v>
      </c>
    </row>
    <row r="12" spans="1:3">
      <c r="A12" s="4" t="s">
        <v>95</v>
      </c>
      <c r="B12" s="5" t="n">
        <v>-4577</v>
      </c>
    </row>
    <row r="13" spans="1:3">
      <c r="A13" s="4" t="s">
        <v>92</v>
      </c>
      <c r="B13" s="5" t="n">
        <v>7489</v>
      </c>
    </row>
    <row r="14" spans="1:3">
      <c r="A14" s="4" t="s">
        <v>766</v>
      </c>
      <c r="B14" s="5" t="n">
        <v>-6658</v>
      </c>
      <c r="C14" s="5" t="n">
        <v>-5682</v>
      </c>
    </row>
    <row r="15" spans="1:3">
      <c r="A15" s="4" t="s">
        <v>767</v>
      </c>
      <c r="B15" s="6" t="n">
        <v>6754</v>
      </c>
      <c r="C15" s="6" t="n">
        <v>64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694</v>
      </c>
    </row>
    <row r="2" spans="1:2">
      <c r="A2" s="3" t="s">
        <v>769</v>
      </c>
    </row>
    <row r="3" spans="1:2">
      <c r="A3" s="4" t="s">
        <v>346</v>
      </c>
      <c r="B3" s="6" t="n">
        <v>44358</v>
      </c>
    </row>
    <row r="4" spans="1:2">
      <c r="A4" s="4" t="s">
        <v>347</v>
      </c>
      <c r="B4" s="5" t="n">
        <v>41335</v>
      </c>
    </row>
    <row r="5" spans="1:2">
      <c r="A5" s="4" t="s">
        <v>348</v>
      </c>
      <c r="B5" s="5" t="n">
        <v>36625</v>
      </c>
    </row>
    <row r="6" spans="1:2">
      <c r="A6" s="4" t="s">
        <v>349</v>
      </c>
      <c r="B6" s="5" t="n">
        <v>32360</v>
      </c>
    </row>
    <row r="7" spans="1:2">
      <c r="A7" s="4" t="s">
        <v>350</v>
      </c>
      <c r="B7" s="5" t="n">
        <v>29122</v>
      </c>
    </row>
    <row r="8" spans="1:2">
      <c r="A8" s="4" t="s">
        <v>351</v>
      </c>
      <c r="B8" s="5" t="n">
        <v>86200</v>
      </c>
    </row>
    <row r="9" spans="1:2">
      <c r="A9" s="4" t="s">
        <v>107</v>
      </c>
      <c r="B9" s="6" t="n">
        <v>27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0</v>
      </c>
      <c r="B1" s="2" t="s">
        <v>578</v>
      </c>
      <c r="J1" s="2" t="s">
        <v>1</v>
      </c>
    </row>
    <row r="2" spans="1:11">
      <c r="B2" s="2" t="s">
        <v>2</v>
      </c>
      <c r="C2" s="2" t="s">
        <v>579</v>
      </c>
      <c r="D2" s="2" t="s">
        <v>4</v>
      </c>
      <c r="E2" s="2" t="s">
        <v>580</v>
      </c>
      <c r="F2" s="2" t="s">
        <v>38</v>
      </c>
      <c r="G2" s="2" t="s">
        <v>581</v>
      </c>
      <c r="H2" s="2" t="s">
        <v>582</v>
      </c>
      <c r="I2" s="2" t="s">
        <v>583</v>
      </c>
      <c r="J2" s="2" t="s">
        <v>2</v>
      </c>
      <c r="K2" s="2" t="s">
        <v>38</v>
      </c>
    </row>
    <row r="3" spans="1:11">
      <c r="A3" s="3" t="s">
        <v>771</v>
      </c>
    </row>
    <row r="4" spans="1:11">
      <c r="A4" s="4" t="s">
        <v>772</v>
      </c>
      <c r="B4" s="6" t="n">
        <v>14165</v>
      </c>
      <c r="C4" s="6" t="n">
        <v>14042</v>
      </c>
      <c r="D4" s="6" t="n">
        <v>14296</v>
      </c>
      <c r="E4" s="6" t="n">
        <v>14398</v>
      </c>
      <c r="F4" s="6" t="n">
        <v>14268</v>
      </c>
      <c r="G4" s="6" t="n">
        <v>13393</v>
      </c>
      <c r="H4" s="6" t="n">
        <v>12583</v>
      </c>
      <c r="I4" s="6" t="n">
        <v>12928</v>
      </c>
      <c r="J4" s="6" t="n">
        <v>56901</v>
      </c>
      <c r="K4" s="6" t="n">
        <v>53172</v>
      </c>
    </row>
    <row r="5" spans="1:11">
      <c r="A5" s="4" t="s">
        <v>773</v>
      </c>
      <c r="B5" s="6" t="n">
        <v>1039</v>
      </c>
      <c r="C5" s="6" t="n">
        <v>-2325</v>
      </c>
      <c r="D5" s="6" t="n">
        <v>665</v>
      </c>
      <c r="E5" s="6" t="n">
        <v>2434</v>
      </c>
      <c r="F5" s="6" t="n">
        <v>1131</v>
      </c>
      <c r="G5" s="6" t="n">
        <v>421</v>
      </c>
      <c r="H5" s="6" t="n">
        <v>88</v>
      </c>
      <c r="I5" s="6" t="n">
        <v>709</v>
      </c>
      <c r="J5" s="6" t="n">
        <v>1813</v>
      </c>
      <c r="K5" s="6" t="n">
        <v>2349</v>
      </c>
    </row>
    <row r="6" spans="1:11">
      <c r="A6" s="4" t="s">
        <v>774</v>
      </c>
      <c r="B6" s="8" t="n">
        <v>0.07000000000000001</v>
      </c>
      <c r="C6" s="8" t="n">
        <v>-0.17</v>
      </c>
      <c r="D6" s="8" t="n">
        <v>0.05</v>
      </c>
      <c r="E6" s="8" t="n">
        <v>0.18</v>
      </c>
      <c r="F6" s="8" t="n">
        <v>0.08</v>
      </c>
      <c r="G6" s="8" t="n">
        <v>0.03</v>
      </c>
      <c r="H6" s="8" t="n">
        <v>0.01</v>
      </c>
      <c r="I6" s="8" t="n">
        <v>0.05</v>
      </c>
      <c r="J6" s="8" t="n">
        <v>0.13</v>
      </c>
      <c r="K6" s="8" t="n">
        <v>0.17</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8</v>
      </c>
    </row>
    <row r="3" spans="1:3">
      <c r="A3" s="3" t="s">
        <v>127</v>
      </c>
    </row>
    <row r="4" spans="1:3">
      <c r="A4" s="4" t="s">
        <v>100</v>
      </c>
      <c r="B4" s="6" t="n">
        <v>2432</v>
      </c>
      <c r="C4" s="6" t="n">
        <v>3596</v>
      </c>
    </row>
    <row r="5" spans="1:3">
      <c r="A5" s="3" t="s">
        <v>128</v>
      </c>
    </row>
    <row r="6" spans="1:3">
      <c r="A6" s="4" t="s">
        <v>95</v>
      </c>
      <c r="B6" s="5" t="n">
        <v>-2299</v>
      </c>
    </row>
    <row r="7" spans="1:3">
      <c r="A7" s="4" t="s">
        <v>129</v>
      </c>
      <c r="B7" s="5" t="n">
        <v>10470</v>
      </c>
      <c r="C7" s="5" t="n">
        <v>9944</v>
      </c>
    </row>
    <row r="8" spans="1:3">
      <c r="A8" s="4" t="s">
        <v>130</v>
      </c>
      <c r="B8" s="5" t="n">
        <v>4008</v>
      </c>
      <c r="C8" s="5" t="n">
        <v>4276</v>
      </c>
    </row>
    <row r="9" spans="1:3">
      <c r="A9" s="4" t="s">
        <v>117</v>
      </c>
      <c r="B9" s="5" t="n">
        <v>672</v>
      </c>
      <c r="C9" s="5" t="n">
        <v>718</v>
      </c>
    </row>
    <row r="10" spans="1:3">
      <c r="A10" s="4" t="s">
        <v>47</v>
      </c>
      <c r="B10" s="5" t="n">
        <v>-922</v>
      </c>
      <c r="C10" s="5" t="n">
        <v>-468</v>
      </c>
    </row>
    <row r="11" spans="1:3">
      <c r="A11" s="4" t="s">
        <v>131</v>
      </c>
      <c r="B11" s="5" t="n">
        <v>7489</v>
      </c>
    </row>
    <row r="12" spans="1:3">
      <c r="A12" s="4" t="s">
        <v>132</v>
      </c>
      <c r="B12" s="5" t="n">
        <v>-2463</v>
      </c>
      <c r="C12" s="5" t="n">
        <v>198</v>
      </c>
    </row>
    <row r="13" spans="1:3">
      <c r="A13" s="4" t="s">
        <v>133</v>
      </c>
      <c r="B13" s="5" t="n">
        <v>1842</v>
      </c>
    </row>
    <row r="14" spans="1:3">
      <c r="A14" s="3" t="s">
        <v>134</v>
      </c>
    </row>
    <row r="15" spans="1:3">
      <c r="A15" s="4" t="s">
        <v>50</v>
      </c>
      <c r="B15" s="5" t="n">
        <v>-1546</v>
      </c>
      <c r="C15" s="5" t="n">
        <v>-1327</v>
      </c>
    </row>
    <row r="16" spans="1:3">
      <c r="A16" s="4" t="s">
        <v>55</v>
      </c>
      <c r="B16" s="5" t="n">
        <v>-298</v>
      </c>
      <c r="C16" s="5" t="n">
        <v>774</v>
      </c>
    </row>
    <row r="17" spans="1:3">
      <c r="A17" s="4" t="s">
        <v>58</v>
      </c>
      <c r="B17" s="5" t="n">
        <v>-680</v>
      </c>
      <c r="C17" s="5" t="n">
        <v>169</v>
      </c>
    </row>
    <row r="18" spans="1:3">
      <c r="A18" s="4" t="s">
        <v>135</v>
      </c>
      <c r="B18" s="5" t="n">
        <v>18705</v>
      </c>
      <c r="C18" s="5" t="n">
        <v>17880</v>
      </c>
    </row>
    <row r="19" spans="1:3">
      <c r="A19" s="3" t="s">
        <v>136</v>
      </c>
    </row>
    <row r="20" spans="1:3">
      <c r="A20" s="4" t="s">
        <v>137</v>
      </c>
      <c r="C20" s="5" t="n">
        <v>-43824</v>
      </c>
    </row>
    <row r="21" spans="1:3">
      <c r="A21" s="4" t="s">
        <v>138</v>
      </c>
      <c r="B21" s="5" t="n">
        <v>-5123</v>
      </c>
      <c r="C21" s="5" t="n">
        <v>-7686</v>
      </c>
    </row>
    <row r="22" spans="1:3">
      <c r="A22" s="4" t="s">
        <v>49</v>
      </c>
      <c r="B22" s="5" t="n">
        <v>-5250</v>
      </c>
    </row>
    <row r="23" spans="1:3">
      <c r="A23" s="4" t="s">
        <v>139</v>
      </c>
      <c r="B23" s="5" t="n">
        <v>19753</v>
      </c>
    </row>
    <row r="24" spans="1:3">
      <c r="A24" s="4" t="s">
        <v>140</v>
      </c>
      <c r="B24" s="5" t="n">
        <v>1825</v>
      </c>
    </row>
    <row r="25" spans="1:3">
      <c r="A25" s="4" t="s">
        <v>141</v>
      </c>
      <c r="C25" s="5" t="n">
        <v>-670</v>
      </c>
    </row>
    <row r="26" spans="1:3">
      <c r="A26" s="4" t="s">
        <v>142</v>
      </c>
      <c r="B26" s="5" t="n">
        <v>11205</v>
      </c>
      <c r="C26" s="5" t="n">
        <v>-52180</v>
      </c>
    </row>
    <row r="27" spans="1:3">
      <c r="A27" s="3" t="s">
        <v>143</v>
      </c>
    </row>
    <row r="28" spans="1:3">
      <c r="A28" s="4" t="s">
        <v>144</v>
      </c>
      <c r="B28" s="5" t="n">
        <v>33000</v>
      </c>
      <c r="C28" s="5" t="n">
        <v>39000</v>
      </c>
    </row>
    <row r="29" spans="1:3">
      <c r="A29" s="4" t="s">
        <v>145</v>
      </c>
      <c r="B29" s="5" t="n">
        <v>-795</v>
      </c>
      <c r="C29" s="5" t="n">
        <v>-1390</v>
      </c>
    </row>
    <row r="30" spans="1:3">
      <c r="A30" s="4" t="s">
        <v>146</v>
      </c>
      <c r="B30" s="5" t="n">
        <v>19143</v>
      </c>
      <c r="C30" s="5" t="n">
        <v>45557</v>
      </c>
    </row>
    <row r="31" spans="1:3">
      <c r="A31" s="4" t="s">
        <v>147</v>
      </c>
      <c r="B31" s="5" t="n">
        <v>-15000</v>
      </c>
      <c r="C31" s="5" t="n">
        <v>-37475</v>
      </c>
    </row>
    <row r="32" spans="1:3">
      <c r="A32" s="4" t="s">
        <v>148</v>
      </c>
      <c r="B32" s="5" t="n">
        <v>-42108</v>
      </c>
      <c r="C32" s="5" t="n">
        <v>-3924</v>
      </c>
    </row>
    <row r="33" spans="1:3">
      <c r="A33" s="4" t="s">
        <v>149</v>
      </c>
      <c r="B33" s="5" t="n">
        <v>-1035</v>
      </c>
      <c r="C33" s="5" t="n">
        <v>-1038</v>
      </c>
    </row>
    <row r="34" spans="1:3">
      <c r="A34" s="4" t="s">
        <v>150</v>
      </c>
      <c r="B34" s="5" t="n">
        <v>-3420</v>
      </c>
      <c r="C34" s="5" t="n">
        <v>-6231</v>
      </c>
    </row>
    <row r="35" spans="1:3">
      <c r="A35" s="4" t="s">
        <v>151</v>
      </c>
      <c r="B35" s="5" t="n">
        <v>-6519</v>
      </c>
      <c r="C35" s="5" t="n">
        <v>-6821</v>
      </c>
    </row>
    <row r="36" spans="1:3">
      <c r="A36" s="4" t="s">
        <v>152</v>
      </c>
      <c r="B36" s="5" t="n">
        <v>-16734</v>
      </c>
      <c r="C36" s="5" t="n">
        <v>27678</v>
      </c>
    </row>
    <row r="37" spans="1:3">
      <c r="A37" s="4" t="s">
        <v>153</v>
      </c>
      <c r="B37" s="5" t="n">
        <v>13176</v>
      </c>
      <c r="C37" s="5" t="n">
        <v>-6622</v>
      </c>
    </row>
    <row r="38" spans="1:3">
      <c r="A38" s="4" t="s">
        <v>154</v>
      </c>
      <c r="B38" s="5" t="n">
        <v>11894</v>
      </c>
      <c r="C38" s="5" t="n">
        <v>18516</v>
      </c>
    </row>
    <row r="39" spans="1:3">
      <c r="A39" s="4" t="s">
        <v>155</v>
      </c>
      <c r="B39" s="5" t="n">
        <v>25070</v>
      </c>
      <c r="C39" s="5" t="n">
        <v>11894</v>
      </c>
    </row>
    <row r="40" spans="1:3">
      <c r="A40" s="3" t="s">
        <v>156</v>
      </c>
    </row>
    <row r="41" spans="1:3">
      <c r="A41" s="4" t="s">
        <v>157</v>
      </c>
      <c r="B41" s="5" t="n">
        <v>17098</v>
      </c>
      <c r="C41" s="5" t="n">
        <v>15254</v>
      </c>
    </row>
    <row r="42" spans="1:3">
      <c r="A42" s="4" t="s">
        <v>158</v>
      </c>
      <c r="B42" s="5" t="n">
        <v>1121</v>
      </c>
      <c r="C42" s="5" t="n">
        <v>737</v>
      </c>
    </row>
    <row r="43" spans="1:3">
      <c r="A43" s="4" t="s">
        <v>159</v>
      </c>
      <c r="B43" s="6" t="n">
        <v>42</v>
      </c>
      <c r="C43" s="6" t="n">
        <v>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s>
  <sheetData>
    <row r="1" spans="1:4">
      <c r="A1" s="1" t="s">
        <v>775</v>
      </c>
      <c r="B1" s="2" t="s">
        <v>776</v>
      </c>
      <c r="C1" s="2" t="s">
        <v>2</v>
      </c>
      <c r="D1" s="2" t="s">
        <v>38</v>
      </c>
    </row>
    <row r="2" spans="1:4">
      <c r="A2" s="3" t="s">
        <v>777</v>
      </c>
    </row>
    <row r="3" spans="1:4">
      <c r="A3" s="4" t="s">
        <v>76</v>
      </c>
      <c r="C3" s="7" t="n">
        <v>0.0001</v>
      </c>
      <c r="D3" s="7" t="n">
        <v>0.0001</v>
      </c>
    </row>
    <row r="4" spans="1:4">
      <c r="A4" s="4" t="s">
        <v>778</v>
      </c>
    </row>
    <row r="5" spans="1:4">
      <c r="A5" s="3" t="s">
        <v>777</v>
      </c>
    </row>
    <row r="6" spans="1:4">
      <c r="A6" s="4" t="s">
        <v>76</v>
      </c>
      <c r="B6" s="7" t="n">
        <v>0.0001</v>
      </c>
    </row>
    <row r="7" spans="1:4">
      <c r="A7" s="4" t="s">
        <v>779</v>
      </c>
      <c r="B7" s="6" t="n">
        <v>7</v>
      </c>
    </row>
    <row r="8" spans="1:4">
      <c r="A8" s="4" t="s">
        <v>780</v>
      </c>
      <c r="B8" s="4" t="s">
        <v>781</v>
      </c>
    </row>
    <row r="9" spans="1:4">
      <c r="A9" s="4" t="s">
        <v>782</v>
      </c>
    </row>
    <row r="10" spans="1:4">
      <c r="A10" s="3" t="s">
        <v>777</v>
      </c>
    </row>
    <row r="11" spans="1:4">
      <c r="A11" s="4" t="s">
        <v>780</v>
      </c>
      <c r="C11" s="4" t="s">
        <v>783</v>
      </c>
    </row>
    <row r="12" spans="1:4">
      <c r="A12" s="4" t="s">
        <v>784</v>
      </c>
    </row>
    <row r="13" spans="1:4">
      <c r="A13" s="3" t="s">
        <v>777</v>
      </c>
    </row>
    <row r="14" spans="1:4">
      <c r="A14" s="4" t="s">
        <v>76</v>
      </c>
      <c r="B14" s="7" t="n">
        <v>0.0001</v>
      </c>
    </row>
    <row r="15" spans="1:4">
      <c r="A15" s="4" t="s">
        <v>779</v>
      </c>
      <c r="B15" s="8" t="n">
        <v>8.5</v>
      </c>
    </row>
    <row r="16" spans="1:4">
      <c r="A16" s="4" t="s">
        <v>785</v>
      </c>
    </row>
    <row r="17" spans="1:4">
      <c r="A17" s="3" t="s">
        <v>777</v>
      </c>
    </row>
    <row r="18" spans="1:4">
      <c r="A18" s="4" t="s">
        <v>786</v>
      </c>
      <c r="B18" s="5" t="n">
        <v>0</v>
      </c>
    </row>
    <row r="19" spans="1:4">
      <c r="A19" s="4" t="s">
        <v>787</v>
      </c>
    </row>
    <row r="20" spans="1:4">
      <c r="A20" s="3" t="s">
        <v>777</v>
      </c>
    </row>
    <row r="21" spans="1:4">
      <c r="A21" s="4" t="s">
        <v>788</v>
      </c>
      <c r="B21" s="5" t="n">
        <v>100000</v>
      </c>
    </row>
    <row r="22" spans="1:4">
      <c r="A22" s="4" t="s">
        <v>789</v>
      </c>
    </row>
    <row r="23" spans="1:4">
      <c r="A23" s="3" t="s">
        <v>777</v>
      </c>
    </row>
    <row r="24" spans="1:4">
      <c r="A24" s="4" t="s">
        <v>788</v>
      </c>
      <c r="B24" s="5"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0</v>
      </c>
      <c r="C1" s="2" t="s">
        <v>1</v>
      </c>
    </row>
    <row r="2" spans="1:5">
      <c r="C2" s="2" t="s">
        <v>2</v>
      </c>
      <c r="D2" s="2" t="s">
        <v>38</v>
      </c>
      <c r="E2" s="2" t="s">
        <v>584</v>
      </c>
    </row>
    <row r="3" spans="1:5">
      <c r="A3" s="3" t="s">
        <v>791</v>
      </c>
    </row>
    <row r="4" spans="1:5">
      <c r="A4" s="4" t="s">
        <v>792</v>
      </c>
      <c r="C4" s="6" t="n">
        <v>196118</v>
      </c>
    </row>
    <row r="5" spans="1:5">
      <c r="A5" s="4" t="s">
        <v>793</v>
      </c>
      <c r="C5" s="5" t="n">
        <v>271955</v>
      </c>
    </row>
    <row r="6" spans="1:5">
      <c r="A6" s="4" t="s">
        <v>794</v>
      </c>
      <c r="C6" s="5" t="n">
        <v>25328</v>
      </c>
    </row>
    <row r="7" spans="1:5">
      <c r="A7" s="4" t="s">
        <v>795</v>
      </c>
      <c r="C7" s="5" t="n">
        <v>494897</v>
      </c>
      <c r="D7" s="6" t="n">
        <v>522186</v>
      </c>
      <c r="E7" s="6" t="n">
        <v>474573</v>
      </c>
    </row>
    <row r="8" spans="1:5">
      <c r="A8" s="4" t="s">
        <v>796</v>
      </c>
      <c r="C8" s="5" t="n">
        <v>197745</v>
      </c>
    </row>
    <row r="9" spans="1:5">
      <c r="A9" s="4" t="s">
        <v>797</v>
      </c>
      <c r="C9" s="5" t="n">
        <v>297152</v>
      </c>
    </row>
    <row r="10" spans="1:5">
      <c r="A10" s="4" t="s">
        <v>798</v>
      </c>
      <c r="C10" s="5" t="n">
        <v>55401</v>
      </c>
      <c r="D10" s="6" t="n">
        <v>55136</v>
      </c>
      <c r="E10" s="6" t="n">
        <v>45252</v>
      </c>
    </row>
    <row r="11" spans="1:5">
      <c r="A11" s="4" t="s">
        <v>799</v>
      </c>
    </row>
    <row r="12" spans="1:5">
      <c r="A12" s="3" t="s">
        <v>791</v>
      </c>
    </row>
    <row r="13" spans="1:5">
      <c r="A13" s="4" t="s">
        <v>792</v>
      </c>
      <c r="C13" s="5" t="n">
        <v>144202</v>
      </c>
    </row>
    <row r="14" spans="1:5">
      <c r="A14" s="4" t="s">
        <v>793</v>
      </c>
      <c r="C14" s="5" t="n">
        <v>98038</v>
      </c>
    </row>
    <row r="15" spans="1:5">
      <c r="A15" s="4" t="s">
        <v>794</v>
      </c>
      <c r="C15" s="5" t="n">
        <v>12703</v>
      </c>
    </row>
    <row r="16" spans="1:5">
      <c r="A16" s="4" t="s">
        <v>795</v>
      </c>
      <c r="C16" s="5" t="n">
        <v>254943</v>
      </c>
    </row>
    <row r="17" spans="1:5">
      <c r="A17" s="4" t="s">
        <v>796</v>
      </c>
      <c r="C17" s="5" t="n">
        <v>144333</v>
      </c>
    </row>
    <row r="18" spans="1:5">
      <c r="A18" s="4" t="s">
        <v>797</v>
      </c>
      <c r="C18" s="5" t="n">
        <v>110610</v>
      </c>
    </row>
    <row r="19" spans="1:5">
      <c r="A19" s="4" t="s">
        <v>798</v>
      </c>
      <c r="C19" s="5" t="n">
        <v>27485</v>
      </c>
    </row>
    <row r="20" spans="1:5">
      <c r="A20" s="4" t="s">
        <v>800</v>
      </c>
    </row>
    <row r="21" spans="1:5">
      <c r="A21" s="3" t="s">
        <v>791</v>
      </c>
    </row>
    <row r="22" spans="1:5">
      <c r="A22" s="4" t="s">
        <v>792</v>
      </c>
      <c r="C22" s="5" t="n">
        <v>3416</v>
      </c>
    </row>
    <row r="23" spans="1:5">
      <c r="A23" s="4" t="s">
        <v>793</v>
      </c>
      <c r="C23" s="5" t="n">
        <v>9972</v>
      </c>
    </row>
    <row r="24" spans="1:5">
      <c r="A24" s="4" t="s">
        <v>794</v>
      </c>
      <c r="C24" s="5" t="n">
        <v>375</v>
      </c>
    </row>
    <row r="25" spans="1:5">
      <c r="A25" s="4" t="s">
        <v>795</v>
      </c>
      <c r="C25" s="5" t="n">
        <v>13763</v>
      </c>
    </row>
    <row r="26" spans="1:5">
      <c r="A26" s="4" t="s">
        <v>796</v>
      </c>
      <c r="C26" s="5" t="n">
        <v>3416</v>
      </c>
    </row>
    <row r="27" spans="1:5">
      <c r="A27" s="4" t="s">
        <v>797</v>
      </c>
      <c r="C27" s="5" t="n">
        <v>10347</v>
      </c>
    </row>
    <row r="28" spans="1:5">
      <c r="A28" s="4" t="s">
        <v>798</v>
      </c>
      <c r="C28" s="6" t="n">
        <v>1775</v>
      </c>
    </row>
    <row r="29" spans="1:5">
      <c r="A29" s="4" t="s">
        <v>801</v>
      </c>
      <c r="C29" s="4" t="s">
        <v>802</v>
      </c>
    </row>
    <row r="30" spans="1:5">
      <c r="A30" s="4" t="s">
        <v>803</v>
      </c>
      <c r="C30" s="4" t="s">
        <v>804</v>
      </c>
    </row>
    <row r="31" spans="1:5">
      <c r="A31" s="4" t="s">
        <v>805</v>
      </c>
    </row>
    <row r="32" spans="1:5">
      <c r="A32" s="3" t="s">
        <v>791</v>
      </c>
    </row>
    <row r="33" spans="1:5">
      <c r="A33" s="4" t="s">
        <v>792</v>
      </c>
      <c r="C33" s="6" t="n">
        <v>3237</v>
      </c>
    </row>
    <row r="34" spans="1:5">
      <c r="A34" s="4" t="s">
        <v>793</v>
      </c>
      <c r="C34" s="5" t="n">
        <v>572</v>
      </c>
    </row>
    <row r="35" spans="1:5">
      <c r="A35" s="4" t="s">
        <v>795</v>
      </c>
      <c r="C35" s="5" t="n">
        <v>3809</v>
      </c>
    </row>
    <row r="36" spans="1:5">
      <c r="A36" s="4" t="s">
        <v>796</v>
      </c>
      <c r="C36" s="5" t="n">
        <v>3237</v>
      </c>
    </row>
    <row r="37" spans="1:5">
      <c r="A37" s="4" t="s">
        <v>797</v>
      </c>
      <c r="C37" s="5" t="n">
        <v>572</v>
      </c>
    </row>
    <row r="38" spans="1:5">
      <c r="A38" s="4" t="s">
        <v>798</v>
      </c>
      <c r="C38" s="6" t="n">
        <v>86</v>
      </c>
    </row>
    <row r="39" spans="1:5">
      <c r="A39" s="4" t="s">
        <v>803</v>
      </c>
      <c r="C39" s="4" t="s">
        <v>804</v>
      </c>
    </row>
    <row r="40" spans="1:5">
      <c r="A40" s="4" t="s">
        <v>806</v>
      </c>
    </row>
    <row r="41" spans="1:5">
      <c r="A41" s="3" t="s">
        <v>791</v>
      </c>
    </row>
    <row r="42" spans="1:5">
      <c r="A42" s="4" t="s">
        <v>792</v>
      </c>
      <c r="C42" s="6" t="n">
        <v>3008</v>
      </c>
    </row>
    <row r="43" spans="1:5">
      <c r="A43" s="4" t="s">
        <v>793</v>
      </c>
      <c r="C43" s="5" t="n">
        <v>7097</v>
      </c>
    </row>
    <row r="44" spans="1:5">
      <c r="A44" s="4" t="s">
        <v>795</v>
      </c>
      <c r="C44" s="5" t="n">
        <v>10105</v>
      </c>
    </row>
    <row r="45" spans="1:5">
      <c r="A45" s="4" t="s">
        <v>796</v>
      </c>
      <c r="C45" s="5" t="n">
        <v>3008</v>
      </c>
    </row>
    <row r="46" spans="1:5">
      <c r="A46" s="4" t="s">
        <v>797</v>
      </c>
      <c r="C46" s="5" t="n">
        <v>7097</v>
      </c>
    </row>
    <row r="47" spans="1:5">
      <c r="A47" s="4" t="s">
        <v>798</v>
      </c>
      <c r="C47" s="6" t="n">
        <v>1096</v>
      </c>
    </row>
    <row r="48" spans="1:5">
      <c r="A48" s="4" t="s">
        <v>803</v>
      </c>
      <c r="C48" s="4" t="s">
        <v>804</v>
      </c>
    </row>
    <row r="49" spans="1:5">
      <c r="A49" s="4" t="s">
        <v>807</v>
      </c>
    </row>
    <row r="50" spans="1:5">
      <c r="A50" s="3" t="s">
        <v>791</v>
      </c>
    </row>
    <row r="51" spans="1:5">
      <c r="A51" s="4" t="s">
        <v>792</v>
      </c>
      <c r="C51" s="6" t="n">
        <v>2275</v>
      </c>
    </row>
    <row r="52" spans="1:5">
      <c r="A52" s="4" t="s">
        <v>793</v>
      </c>
      <c r="C52" s="5" t="n">
        <v>7822</v>
      </c>
    </row>
    <row r="53" spans="1:5">
      <c r="A53" s="4" t="s">
        <v>794</v>
      </c>
      <c r="C53" s="5" t="n">
        <v>306</v>
      </c>
    </row>
    <row r="54" spans="1:5">
      <c r="A54" s="4" t="s">
        <v>795</v>
      </c>
      <c r="C54" s="5" t="n">
        <v>10403</v>
      </c>
    </row>
    <row r="55" spans="1:5">
      <c r="A55" s="4" t="s">
        <v>796</v>
      </c>
      <c r="C55" s="5" t="n">
        <v>2275</v>
      </c>
    </row>
    <row r="56" spans="1:5">
      <c r="A56" s="4" t="s">
        <v>797</v>
      </c>
      <c r="C56" s="5" t="n">
        <v>8128</v>
      </c>
    </row>
    <row r="57" spans="1:5">
      <c r="A57" s="4" t="s">
        <v>798</v>
      </c>
      <c r="C57" s="6" t="n">
        <v>1303</v>
      </c>
    </row>
    <row r="58" spans="1:5">
      <c r="A58" s="4" t="s">
        <v>801</v>
      </c>
      <c r="C58" s="4" t="s">
        <v>808</v>
      </c>
    </row>
    <row r="59" spans="1:5">
      <c r="A59" s="4" t="s">
        <v>803</v>
      </c>
      <c r="C59" s="4" t="s">
        <v>804</v>
      </c>
    </row>
    <row r="60" spans="1:5">
      <c r="A60" s="4" t="s">
        <v>809</v>
      </c>
    </row>
    <row r="61" spans="1:5">
      <c r="A61" s="3" t="s">
        <v>791</v>
      </c>
    </row>
    <row r="62" spans="1:5">
      <c r="A62" s="4" t="s">
        <v>792</v>
      </c>
      <c r="C62" s="6" t="n">
        <v>2428</v>
      </c>
    </row>
    <row r="63" spans="1:5">
      <c r="A63" s="4" t="s">
        <v>793</v>
      </c>
      <c r="C63" s="5" t="n">
        <v>6409</v>
      </c>
    </row>
    <row r="64" spans="1:5">
      <c r="A64" s="4" t="s">
        <v>794</v>
      </c>
      <c r="C64" s="5" t="n">
        <v>391</v>
      </c>
    </row>
    <row r="65" spans="1:5">
      <c r="A65" s="4" t="s">
        <v>795</v>
      </c>
      <c r="C65" s="5" t="n">
        <v>9228</v>
      </c>
    </row>
    <row r="66" spans="1:5">
      <c r="A66" s="4" t="s">
        <v>796</v>
      </c>
      <c r="C66" s="5" t="n">
        <v>2428</v>
      </c>
    </row>
    <row r="67" spans="1:5">
      <c r="A67" s="4" t="s">
        <v>797</v>
      </c>
      <c r="C67" s="5" t="n">
        <v>6800</v>
      </c>
    </row>
    <row r="68" spans="1:5">
      <c r="A68" s="4" t="s">
        <v>798</v>
      </c>
      <c r="C68" s="6" t="n">
        <v>1134</v>
      </c>
    </row>
    <row r="69" spans="1:5">
      <c r="A69" s="4" t="s">
        <v>801</v>
      </c>
      <c r="C69" s="4" t="s">
        <v>810</v>
      </c>
    </row>
    <row r="70" spans="1:5">
      <c r="A70" s="4" t="s">
        <v>803</v>
      </c>
      <c r="C70" s="4" t="s">
        <v>804</v>
      </c>
    </row>
    <row r="71" spans="1:5">
      <c r="A71" s="4" t="s">
        <v>811</v>
      </c>
    </row>
    <row r="72" spans="1:5">
      <c r="A72" s="3" t="s">
        <v>791</v>
      </c>
    </row>
    <row r="73" spans="1:5">
      <c r="A73" s="4" t="s">
        <v>792</v>
      </c>
      <c r="C73" s="6" t="n">
        <v>5390</v>
      </c>
    </row>
    <row r="74" spans="1:5">
      <c r="A74" s="4" t="s">
        <v>793</v>
      </c>
      <c r="C74" s="5" t="n">
        <v>16463</v>
      </c>
    </row>
    <row r="75" spans="1:5">
      <c r="A75" s="4" t="s">
        <v>794</v>
      </c>
      <c r="C75" s="5" t="n">
        <v>320</v>
      </c>
    </row>
    <row r="76" spans="1:5">
      <c r="A76" s="4" t="s">
        <v>795</v>
      </c>
      <c r="C76" s="5" t="n">
        <v>22173</v>
      </c>
    </row>
    <row r="77" spans="1:5">
      <c r="A77" s="4" t="s">
        <v>796</v>
      </c>
      <c r="C77" s="5" t="n">
        <v>5390</v>
      </c>
    </row>
    <row r="78" spans="1:5">
      <c r="A78" s="4" t="s">
        <v>797</v>
      </c>
      <c r="C78" s="5" t="n">
        <v>16783</v>
      </c>
    </row>
    <row r="79" spans="1:5">
      <c r="A79" s="4" t="s">
        <v>798</v>
      </c>
      <c r="C79" s="6" t="n">
        <v>2622</v>
      </c>
    </row>
    <row r="80" spans="1:5">
      <c r="A80" s="4" t="s">
        <v>801</v>
      </c>
      <c r="C80" s="4" t="s">
        <v>810</v>
      </c>
    </row>
    <row r="81" spans="1:5">
      <c r="A81" s="4" t="s">
        <v>803</v>
      </c>
      <c r="C81" s="4" t="s">
        <v>804</v>
      </c>
    </row>
    <row r="82" spans="1:5">
      <c r="A82" s="4" t="s">
        <v>812</v>
      </c>
    </row>
    <row r="83" spans="1:5">
      <c r="A83" s="3" t="s">
        <v>791</v>
      </c>
    </row>
    <row r="84" spans="1:5">
      <c r="A84" s="4" t="s">
        <v>792</v>
      </c>
      <c r="C84" s="6" t="n">
        <v>827</v>
      </c>
    </row>
    <row r="85" spans="1:5">
      <c r="A85" s="4" t="s">
        <v>793</v>
      </c>
      <c r="C85" s="5" t="n">
        <v>1916</v>
      </c>
    </row>
    <row r="86" spans="1:5">
      <c r="A86" s="4" t="s">
        <v>795</v>
      </c>
      <c r="C86" s="5" t="n">
        <v>2743</v>
      </c>
    </row>
    <row r="87" spans="1:5">
      <c r="A87" s="4" t="s">
        <v>796</v>
      </c>
      <c r="C87" s="5" t="n">
        <v>827</v>
      </c>
    </row>
    <row r="88" spans="1:5">
      <c r="A88" s="4" t="s">
        <v>797</v>
      </c>
      <c r="C88" s="5" t="n">
        <v>1916</v>
      </c>
    </row>
    <row r="89" spans="1:5">
      <c r="A89" s="4" t="s">
        <v>798</v>
      </c>
      <c r="C89" s="6" t="n">
        <v>334</v>
      </c>
    </row>
    <row r="90" spans="1:5">
      <c r="A90" s="4" t="s">
        <v>801</v>
      </c>
      <c r="C90" s="4" t="s">
        <v>813</v>
      </c>
    </row>
    <row r="91" spans="1:5">
      <c r="A91" s="4" t="s">
        <v>803</v>
      </c>
      <c r="C91" s="4" t="s">
        <v>804</v>
      </c>
    </row>
    <row r="92" spans="1:5">
      <c r="A92" s="4" t="s">
        <v>814</v>
      </c>
    </row>
    <row r="93" spans="1:5">
      <c r="A93" s="3" t="s">
        <v>791</v>
      </c>
    </row>
    <row r="94" spans="1:5">
      <c r="A94" s="4" t="s">
        <v>792</v>
      </c>
      <c r="C94" s="6" t="n">
        <v>948</v>
      </c>
    </row>
    <row r="95" spans="1:5">
      <c r="A95" s="4" t="s">
        <v>793</v>
      </c>
      <c r="C95" s="5" t="n">
        <v>2265</v>
      </c>
    </row>
    <row r="96" spans="1:5">
      <c r="A96" s="4" t="s">
        <v>795</v>
      </c>
      <c r="C96" s="5" t="n">
        <v>3213</v>
      </c>
    </row>
    <row r="97" spans="1:5">
      <c r="A97" s="4" t="s">
        <v>796</v>
      </c>
      <c r="C97" s="5" t="n">
        <v>948</v>
      </c>
    </row>
    <row r="98" spans="1:5">
      <c r="A98" s="4" t="s">
        <v>797</v>
      </c>
      <c r="C98" s="5" t="n">
        <v>2265</v>
      </c>
    </row>
    <row r="99" spans="1:5">
      <c r="A99" s="4" t="s">
        <v>798</v>
      </c>
      <c r="C99" s="6" t="n">
        <v>388</v>
      </c>
    </row>
    <row r="100" spans="1:5">
      <c r="A100" s="4" t="s">
        <v>801</v>
      </c>
      <c r="C100" s="4" t="s">
        <v>815</v>
      </c>
    </row>
    <row r="101" spans="1:5">
      <c r="A101" s="4" t="s">
        <v>803</v>
      </c>
      <c r="C101" s="4" t="s">
        <v>804</v>
      </c>
    </row>
    <row r="102" spans="1:5">
      <c r="A102" s="4" t="s">
        <v>816</v>
      </c>
    </row>
    <row r="103" spans="1:5">
      <c r="A103" s="3" t="s">
        <v>791</v>
      </c>
    </row>
    <row r="104" spans="1:5">
      <c r="A104" s="4" t="s">
        <v>792</v>
      </c>
      <c r="C104" s="6" t="n">
        <v>1997</v>
      </c>
    </row>
    <row r="105" spans="1:5">
      <c r="A105" s="4" t="s">
        <v>793</v>
      </c>
      <c r="C105" s="5" t="n">
        <v>4640</v>
      </c>
    </row>
    <row r="106" spans="1:5">
      <c r="A106" s="4" t="s">
        <v>794</v>
      </c>
      <c r="C106" s="5" t="n">
        <v>382</v>
      </c>
    </row>
    <row r="107" spans="1:5">
      <c r="A107" s="4" t="s">
        <v>795</v>
      </c>
      <c r="C107" s="5" t="n">
        <v>7019</v>
      </c>
    </row>
    <row r="108" spans="1:5">
      <c r="A108" s="4" t="s">
        <v>796</v>
      </c>
      <c r="C108" s="5" t="n">
        <v>1997</v>
      </c>
    </row>
    <row r="109" spans="1:5">
      <c r="A109" s="4" t="s">
        <v>797</v>
      </c>
      <c r="C109" s="5" t="n">
        <v>5022</v>
      </c>
    </row>
    <row r="110" spans="1:5">
      <c r="A110" s="4" t="s">
        <v>798</v>
      </c>
      <c r="C110" s="6" t="n">
        <v>916</v>
      </c>
    </row>
    <row r="111" spans="1:5">
      <c r="A111" s="4" t="s">
        <v>801</v>
      </c>
      <c r="C111" s="4" t="s">
        <v>817</v>
      </c>
    </row>
    <row r="112" spans="1:5">
      <c r="A112" s="4" t="s">
        <v>803</v>
      </c>
      <c r="C112" s="4" t="s">
        <v>804</v>
      </c>
    </row>
    <row r="113" spans="1:5">
      <c r="A113" s="4" t="s">
        <v>818</v>
      </c>
    </row>
    <row r="114" spans="1:5">
      <c r="A114" s="3" t="s">
        <v>791</v>
      </c>
    </row>
    <row r="115" spans="1:5">
      <c r="A115" s="4" t="s">
        <v>792</v>
      </c>
      <c r="C115" s="6" t="n">
        <v>8907</v>
      </c>
    </row>
    <row r="116" spans="1:5">
      <c r="A116" s="4" t="s">
        <v>793</v>
      </c>
      <c r="C116" s="5" t="n">
        <v>117</v>
      </c>
    </row>
    <row r="117" spans="1:5">
      <c r="A117" s="4" t="s">
        <v>794</v>
      </c>
      <c r="C117" s="5" t="n">
        <v>4284</v>
      </c>
    </row>
    <row r="118" spans="1:5">
      <c r="A118" s="4" t="s">
        <v>795</v>
      </c>
      <c r="C118" s="5" t="n">
        <v>13308</v>
      </c>
    </row>
    <row r="119" spans="1:5">
      <c r="A119" s="4" t="s">
        <v>796</v>
      </c>
      <c r="C119" s="5" t="n">
        <v>8907</v>
      </c>
    </row>
    <row r="120" spans="1:5">
      <c r="A120" s="4" t="s">
        <v>797</v>
      </c>
      <c r="C120" s="5" t="n">
        <v>4401</v>
      </c>
    </row>
    <row r="121" spans="1:5">
      <c r="A121" s="4" t="s">
        <v>798</v>
      </c>
      <c r="C121" s="6" t="n">
        <v>3564</v>
      </c>
    </row>
    <row r="122" spans="1:5">
      <c r="A122" s="4" t="s">
        <v>801</v>
      </c>
      <c r="C122" s="4" t="s">
        <v>819</v>
      </c>
    </row>
    <row r="123" spans="1:5">
      <c r="A123" s="4" t="s">
        <v>803</v>
      </c>
      <c r="C123" s="4" t="s">
        <v>820</v>
      </c>
    </row>
    <row r="124" spans="1:5">
      <c r="A124" s="4" t="s">
        <v>821</v>
      </c>
    </row>
    <row r="125" spans="1:5">
      <c r="A125" s="3" t="s">
        <v>791</v>
      </c>
    </row>
    <row r="126" spans="1:5">
      <c r="A126" s="4" t="s">
        <v>792</v>
      </c>
      <c r="C126" s="6" t="n">
        <v>360</v>
      </c>
    </row>
    <row r="127" spans="1:5">
      <c r="A127" s="4" t="s">
        <v>793</v>
      </c>
      <c r="C127" s="5" t="n">
        <v>3821</v>
      </c>
    </row>
    <row r="128" spans="1:5">
      <c r="A128" s="4" t="s">
        <v>794</v>
      </c>
      <c r="C128" s="5" t="n">
        <v>856</v>
      </c>
    </row>
    <row r="129" spans="1:5">
      <c r="A129" s="4" t="s">
        <v>795</v>
      </c>
      <c r="C129" s="5" t="n">
        <v>5037</v>
      </c>
    </row>
    <row r="130" spans="1:5">
      <c r="A130" s="4" t="s">
        <v>796</v>
      </c>
      <c r="C130" s="5" t="n">
        <v>360</v>
      </c>
    </row>
    <row r="131" spans="1:5">
      <c r="A131" s="4" t="s">
        <v>797</v>
      </c>
      <c r="C131" s="5" t="n">
        <v>4677</v>
      </c>
    </row>
    <row r="132" spans="1:5">
      <c r="A132" s="4" t="s">
        <v>798</v>
      </c>
      <c r="C132" s="6" t="n">
        <v>4677</v>
      </c>
    </row>
    <row r="133" spans="1:5">
      <c r="A133" s="4" t="s">
        <v>801</v>
      </c>
      <c r="C133" s="4" t="s">
        <v>822</v>
      </c>
    </row>
    <row r="134" spans="1:5">
      <c r="A134" s="4" t="s">
        <v>803</v>
      </c>
      <c r="C134" s="4" t="s">
        <v>820</v>
      </c>
    </row>
    <row r="135" spans="1:5">
      <c r="A135" s="4" t="s">
        <v>823</v>
      </c>
    </row>
    <row r="136" spans="1:5">
      <c r="A136" s="3" t="s">
        <v>791</v>
      </c>
    </row>
    <row r="137" spans="1:5">
      <c r="A137" s="4" t="s">
        <v>792</v>
      </c>
      <c r="C137" s="6" t="n">
        <v>23100</v>
      </c>
    </row>
    <row r="138" spans="1:5">
      <c r="A138" s="4" t="s">
        <v>793</v>
      </c>
      <c r="C138" s="5" t="n">
        <v>6</v>
      </c>
    </row>
    <row r="139" spans="1:5">
      <c r="A139" s="4" t="s">
        <v>794</v>
      </c>
      <c r="C139" s="5" t="n">
        <v>2067</v>
      </c>
    </row>
    <row r="140" spans="1:5">
      <c r="A140" s="4" t="s">
        <v>795</v>
      </c>
      <c r="C140" s="5" t="n">
        <v>25173</v>
      </c>
    </row>
    <row r="141" spans="1:5">
      <c r="A141" s="4" t="s">
        <v>796</v>
      </c>
      <c r="C141" s="5" t="n">
        <v>23100</v>
      </c>
    </row>
    <row r="142" spans="1:5">
      <c r="A142" s="4" t="s">
        <v>797</v>
      </c>
      <c r="C142" s="5" t="n">
        <v>2073</v>
      </c>
    </row>
    <row r="143" spans="1:5">
      <c r="A143" s="4" t="s">
        <v>798</v>
      </c>
      <c r="C143" s="6" t="n">
        <v>2073</v>
      </c>
    </row>
    <row r="144" spans="1:5">
      <c r="A144" s="4" t="s">
        <v>801</v>
      </c>
      <c r="C144" s="4" t="s">
        <v>819</v>
      </c>
    </row>
    <row r="145" spans="1:5">
      <c r="A145" s="4" t="s">
        <v>803</v>
      </c>
      <c r="C145" s="4" t="s">
        <v>820</v>
      </c>
    </row>
    <row r="146" spans="1:5">
      <c r="A146" s="4" t="s">
        <v>824</v>
      </c>
    </row>
    <row r="147" spans="1:5">
      <c r="A147" s="3" t="s">
        <v>791</v>
      </c>
    </row>
    <row r="148" spans="1:5">
      <c r="A148" s="4" t="s">
        <v>792</v>
      </c>
      <c r="C148" s="6" t="n">
        <v>74</v>
      </c>
    </row>
    <row r="149" spans="1:5">
      <c r="A149" s="4" t="s">
        <v>793</v>
      </c>
      <c r="C149" s="5" t="n">
        <v>783</v>
      </c>
    </row>
    <row r="150" spans="1:5">
      <c r="A150" s="4" t="s">
        <v>794</v>
      </c>
      <c r="C150" s="5" t="n">
        <v>31</v>
      </c>
    </row>
    <row r="151" spans="1:5">
      <c r="A151" s="4" t="s">
        <v>795</v>
      </c>
      <c r="C151" s="5" t="n">
        <v>888</v>
      </c>
    </row>
    <row r="152" spans="1:5">
      <c r="A152" s="4" t="s">
        <v>796</v>
      </c>
      <c r="C152" s="5" t="n">
        <v>74</v>
      </c>
    </row>
    <row r="153" spans="1:5">
      <c r="A153" s="4" t="s">
        <v>797</v>
      </c>
      <c r="C153" s="5" t="n">
        <v>814</v>
      </c>
    </row>
    <row r="154" spans="1:5">
      <c r="A154" s="4" t="s">
        <v>798</v>
      </c>
      <c r="C154" s="6" t="n">
        <v>814</v>
      </c>
    </row>
    <row r="155" spans="1:5">
      <c r="A155" s="4" t="s">
        <v>801</v>
      </c>
      <c r="C155" s="4" t="s">
        <v>825</v>
      </c>
    </row>
    <row r="156" spans="1:5">
      <c r="A156" s="4" t="s">
        <v>803</v>
      </c>
      <c r="C156" s="4" t="s">
        <v>820</v>
      </c>
    </row>
    <row r="157" spans="1:5">
      <c r="A157" s="4" t="s">
        <v>826</v>
      </c>
    </row>
    <row r="158" spans="1:5">
      <c r="A158" s="3" t="s">
        <v>791</v>
      </c>
    </row>
    <row r="159" spans="1:5">
      <c r="A159" s="4" t="s">
        <v>792</v>
      </c>
      <c r="C159" s="6" t="n">
        <v>38210</v>
      </c>
    </row>
    <row r="160" spans="1:5">
      <c r="A160" s="4" t="s">
        <v>793</v>
      </c>
      <c r="C160" s="5" t="n">
        <v>937</v>
      </c>
    </row>
    <row r="161" spans="1:5">
      <c r="A161" s="4" t="s">
        <v>794</v>
      </c>
      <c r="C161" s="5" t="n">
        <v>2343</v>
      </c>
    </row>
    <row r="162" spans="1:5">
      <c r="A162" s="4" t="s">
        <v>795</v>
      </c>
      <c r="C162" s="5" t="n">
        <v>41490</v>
      </c>
    </row>
    <row r="163" spans="1:5">
      <c r="A163" s="4" t="s">
        <v>796</v>
      </c>
      <c r="C163" s="5" t="n">
        <v>38210</v>
      </c>
    </row>
    <row r="164" spans="1:5">
      <c r="A164" s="4" t="s">
        <v>797</v>
      </c>
      <c r="C164" s="5" t="n">
        <v>3280</v>
      </c>
    </row>
    <row r="165" spans="1:5">
      <c r="A165" s="4" t="s">
        <v>798</v>
      </c>
      <c r="C165" s="6" t="n">
        <v>3092</v>
      </c>
    </row>
    <row r="166" spans="1:5">
      <c r="A166" s="4" t="s">
        <v>801</v>
      </c>
      <c r="C166" s="4" t="s">
        <v>827</v>
      </c>
    </row>
    <row r="167" spans="1:5">
      <c r="A167" s="4" t="s">
        <v>803</v>
      </c>
      <c r="C167" s="4" t="s">
        <v>820</v>
      </c>
    </row>
    <row r="168" spans="1:5">
      <c r="A168" s="4" t="s">
        <v>828</v>
      </c>
    </row>
    <row r="169" spans="1:5">
      <c r="A169" s="3" t="s">
        <v>791</v>
      </c>
    </row>
    <row r="170" spans="1:5">
      <c r="A170" s="4" t="s">
        <v>792</v>
      </c>
      <c r="C170" s="6" t="n">
        <v>14506</v>
      </c>
    </row>
    <row r="171" spans="1:5">
      <c r="A171" s="4" t="s">
        <v>793</v>
      </c>
      <c r="C171" s="5" t="n">
        <v>323</v>
      </c>
    </row>
    <row r="172" spans="1:5">
      <c r="A172" s="4" t="s">
        <v>794</v>
      </c>
      <c r="C172" s="5" t="n">
        <v>1168</v>
      </c>
    </row>
    <row r="173" spans="1:5">
      <c r="A173" s="4" t="s">
        <v>795</v>
      </c>
      <c r="C173" s="5" t="n">
        <v>15997</v>
      </c>
    </row>
    <row r="174" spans="1:5">
      <c r="A174" s="4" t="s">
        <v>796</v>
      </c>
      <c r="C174" s="5" t="n">
        <v>14637</v>
      </c>
    </row>
    <row r="175" spans="1:5">
      <c r="A175" s="4" t="s">
        <v>797</v>
      </c>
      <c r="C175" s="5" t="n">
        <v>1360</v>
      </c>
    </row>
    <row r="176" spans="1:5">
      <c r="A176" s="4" t="s">
        <v>798</v>
      </c>
      <c r="C176" s="6" t="n">
        <v>1102</v>
      </c>
    </row>
    <row r="177" spans="1:5">
      <c r="A177" s="4" t="s">
        <v>801</v>
      </c>
      <c r="C177" s="4" t="s">
        <v>829</v>
      </c>
    </row>
    <row r="178" spans="1:5">
      <c r="A178" s="4" t="s">
        <v>803</v>
      </c>
      <c r="C178" s="4" t="s">
        <v>820</v>
      </c>
    </row>
    <row r="179" spans="1:5">
      <c r="A179" s="4" t="s">
        <v>830</v>
      </c>
    </row>
    <row r="180" spans="1:5">
      <c r="A180" s="3" t="s">
        <v>791</v>
      </c>
    </row>
    <row r="181" spans="1:5">
      <c r="A181" s="4" t="s">
        <v>792</v>
      </c>
      <c r="C181" s="6" t="n">
        <v>26678</v>
      </c>
    </row>
    <row r="182" spans="1:5">
      <c r="A182" s="4" t="s">
        <v>793</v>
      </c>
      <c r="C182" s="5" t="n">
        <v>98</v>
      </c>
    </row>
    <row r="183" spans="1:5">
      <c r="A183" s="4" t="s">
        <v>794</v>
      </c>
      <c r="C183" s="5" t="n">
        <v>180</v>
      </c>
    </row>
    <row r="184" spans="1:5">
      <c r="A184" s="4" t="s">
        <v>795</v>
      </c>
      <c r="C184" s="5" t="n">
        <v>26956</v>
      </c>
    </row>
    <row r="185" spans="1:5">
      <c r="A185" s="4" t="s">
        <v>796</v>
      </c>
      <c r="C185" s="5" t="n">
        <v>26678</v>
      </c>
    </row>
    <row r="186" spans="1:5">
      <c r="A186" s="4" t="s">
        <v>797</v>
      </c>
      <c r="C186" s="5" t="n">
        <v>278</v>
      </c>
    </row>
    <row r="187" spans="1:5">
      <c r="A187" s="4" t="s">
        <v>798</v>
      </c>
      <c r="C187" s="6" t="n">
        <v>106</v>
      </c>
    </row>
    <row r="188" spans="1:5">
      <c r="A188" s="4" t="s">
        <v>801</v>
      </c>
      <c r="C188" s="4" t="s">
        <v>813</v>
      </c>
    </row>
    <row r="189" spans="1:5">
      <c r="A189" s="4" t="s">
        <v>803</v>
      </c>
      <c r="C189" s="4" t="s">
        <v>831</v>
      </c>
    </row>
    <row r="190" spans="1:5">
      <c r="A190" s="4" t="s">
        <v>832</v>
      </c>
    </row>
    <row r="191" spans="1:5">
      <c r="A191" s="3" t="s">
        <v>791</v>
      </c>
    </row>
    <row r="192" spans="1:5">
      <c r="A192" s="4" t="s">
        <v>792</v>
      </c>
      <c r="C192" s="6" t="n">
        <v>3304</v>
      </c>
    </row>
    <row r="193" spans="1:5">
      <c r="A193" s="4" t="s">
        <v>793</v>
      </c>
      <c r="C193" s="5" t="n">
        <v>6469</v>
      </c>
    </row>
    <row r="194" spans="1:5">
      <c r="A194" s="4" t="s">
        <v>795</v>
      </c>
      <c r="C194" s="5" t="n">
        <v>9773</v>
      </c>
    </row>
    <row r="195" spans="1:5">
      <c r="A195" s="4" t="s">
        <v>796</v>
      </c>
      <c r="C195" s="5" t="n">
        <v>3304</v>
      </c>
    </row>
    <row r="196" spans="1:5">
      <c r="A196" s="4" t="s">
        <v>797</v>
      </c>
      <c r="C196" s="5" t="n">
        <v>6469</v>
      </c>
    </row>
    <row r="197" spans="1:5">
      <c r="A197" s="4" t="s">
        <v>798</v>
      </c>
      <c r="C197" s="6" t="n">
        <v>1150</v>
      </c>
    </row>
    <row r="198" spans="1:5">
      <c r="A198" s="4" t="s">
        <v>801</v>
      </c>
      <c r="C198" s="4" t="s">
        <v>833</v>
      </c>
    </row>
    <row r="199" spans="1:5">
      <c r="A199" s="4" t="s">
        <v>803</v>
      </c>
      <c r="C199" s="4" t="s">
        <v>834</v>
      </c>
    </row>
    <row r="200" spans="1:5">
      <c r="A200" s="4" t="s">
        <v>835</v>
      </c>
    </row>
    <row r="201" spans="1:5">
      <c r="A201" s="3" t="s">
        <v>791</v>
      </c>
    </row>
    <row r="202" spans="1:5">
      <c r="A202" s="4" t="s">
        <v>792</v>
      </c>
      <c r="C202" s="6" t="n">
        <v>4751</v>
      </c>
    </row>
    <row r="203" spans="1:5">
      <c r="A203" s="4" t="s">
        <v>793</v>
      </c>
      <c r="C203" s="5" t="n">
        <v>27906</v>
      </c>
    </row>
    <row r="204" spans="1:5">
      <c r="A204" s="4" t="s">
        <v>795</v>
      </c>
      <c r="C204" s="5" t="n">
        <v>32657</v>
      </c>
    </row>
    <row r="205" spans="1:5">
      <c r="A205" s="4" t="s">
        <v>796</v>
      </c>
      <c r="C205" s="5" t="n">
        <v>4751</v>
      </c>
    </row>
    <row r="206" spans="1:5">
      <c r="A206" s="4" t="s">
        <v>797</v>
      </c>
      <c r="C206" s="5" t="n">
        <v>27906</v>
      </c>
    </row>
    <row r="207" spans="1:5">
      <c r="A207" s="4" t="s">
        <v>798</v>
      </c>
      <c r="C207" s="6" t="n">
        <v>1155</v>
      </c>
    </row>
    <row r="208" spans="1:5">
      <c r="A208" s="4" t="s">
        <v>801</v>
      </c>
      <c r="C208" s="4" t="s">
        <v>836</v>
      </c>
    </row>
    <row r="209" spans="1:5">
      <c r="A209" s="4" t="s">
        <v>803</v>
      </c>
      <c r="C209" s="4" t="s">
        <v>382</v>
      </c>
    </row>
    <row r="210" spans="1:5">
      <c r="A210" s="4" t="s">
        <v>837</v>
      </c>
    </row>
    <row r="211" spans="1:5">
      <c r="A211" s="3" t="s">
        <v>791</v>
      </c>
    </row>
    <row r="212" spans="1:5">
      <c r="A212" s="4" t="s">
        <v>792</v>
      </c>
      <c r="C212" s="6" t="n">
        <v>786</v>
      </c>
    </row>
    <row r="213" spans="1:5">
      <c r="A213" s="4" t="s">
        <v>793</v>
      </c>
      <c r="C213" s="5" t="n">
        <v>422</v>
      </c>
    </row>
    <row r="214" spans="1:5">
      <c r="A214" s="4" t="s">
        <v>795</v>
      </c>
      <c r="C214" s="5" t="n">
        <v>1208</v>
      </c>
    </row>
    <row r="215" spans="1:5">
      <c r="A215" s="4" t="s">
        <v>796</v>
      </c>
      <c r="C215" s="5" t="n">
        <v>786</v>
      </c>
    </row>
    <row r="216" spans="1:5">
      <c r="A216" s="4" t="s">
        <v>797</v>
      </c>
      <c r="C216" s="5" t="n">
        <v>422</v>
      </c>
    </row>
    <row r="217" spans="1:5">
      <c r="A217" s="4" t="s">
        <v>798</v>
      </c>
      <c r="C217" s="6" t="n">
        <v>98</v>
      </c>
    </row>
    <row r="218" spans="1:5">
      <c r="A218" s="4" t="s">
        <v>801</v>
      </c>
      <c r="C218" s="4" t="s">
        <v>838</v>
      </c>
    </row>
    <row r="219" spans="1:5">
      <c r="A219" s="4" t="s">
        <v>803</v>
      </c>
      <c r="C219" s="4" t="s">
        <v>820</v>
      </c>
    </row>
    <row r="220" spans="1:5">
      <c r="A220" s="4" t="s">
        <v>839</v>
      </c>
    </row>
    <row r="221" spans="1:5">
      <c r="A221" s="3" t="s">
        <v>791</v>
      </c>
    </row>
    <row r="222" spans="1:5">
      <c r="A222" s="4" t="s">
        <v>792</v>
      </c>
      <c r="C222" s="6" t="n">
        <v>26812</v>
      </c>
    </row>
    <row r="223" spans="1:5">
      <c r="A223" s="4" t="s">
        <v>793</v>
      </c>
      <c r="C223" s="5" t="n">
        <v>93464</v>
      </c>
    </row>
    <row r="224" spans="1:5">
      <c r="A224" s="4" t="s">
        <v>794</v>
      </c>
      <c r="C224" s="5" t="n">
        <v>6875</v>
      </c>
    </row>
    <row r="225" spans="1:5">
      <c r="A225" s="4" t="s">
        <v>795</v>
      </c>
      <c r="C225" s="5" t="n">
        <v>127151</v>
      </c>
    </row>
    <row r="226" spans="1:5">
      <c r="A226" s="4" t="s">
        <v>796</v>
      </c>
      <c r="C226" s="5" t="n">
        <v>26812</v>
      </c>
    </row>
    <row r="227" spans="1:5">
      <c r="A227" s="4" t="s">
        <v>797</v>
      </c>
      <c r="C227" s="5" t="n">
        <v>100339</v>
      </c>
    </row>
    <row r="228" spans="1:5">
      <c r="A228" s="4" t="s">
        <v>798</v>
      </c>
      <c r="C228" s="5" t="n">
        <v>13677</v>
      </c>
    </row>
    <row r="229" spans="1:5">
      <c r="A229" s="4" t="s">
        <v>840</v>
      </c>
    </row>
    <row r="230" spans="1:5">
      <c r="A230" s="3" t="s">
        <v>791</v>
      </c>
    </row>
    <row r="231" spans="1:5">
      <c r="A231" s="4" t="s">
        <v>792</v>
      </c>
      <c r="C231" s="5" t="n">
        <v>2275</v>
      </c>
    </row>
    <row r="232" spans="1:5">
      <c r="A232" s="4" t="s">
        <v>793</v>
      </c>
      <c r="C232" s="5" t="n">
        <v>12538</v>
      </c>
    </row>
    <row r="233" spans="1:5">
      <c r="A233" s="4" t="s">
        <v>794</v>
      </c>
      <c r="C233" s="5" t="n">
        <v>465</v>
      </c>
    </row>
    <row r="234" spans="1:5">
      <c r="A234" s="4" t="s">
        <v>795</v>
      </c>
      <c r="C234" s="5" t="n">
        <v>15278</v>
      </c>
    </row>
    <row r="235" spans="1:5">
      <c r="A235" s="4" t="s">
        <v>796</v>
      </c>
      <c r="C235" s="5" t="n">
        <v>2275</v>
      </c>
    </row>
    <row r="236" spans="1:5">
      <c r="A236" s="4" t="s">
        <v>797</v>
      </c>
      <c r="C236" s="5" t="n">
        <v>13003</v>
      </c>
    </row>
    <row r="237" spans="1:5">
      <c r="A237" s="4" t="s">
        <v>798</v>
      </c>
      <c r="C237" s="6" t="n">
        <v>2208</v>
      </c>
    </row>
    <row r="238" spans="1:5">
      <c r="A238" s="4" t="s">
        <v>801</v>
      </c>
      <c r="C238" s="4" t="s">
        <v>815</v>
      </c>
    </row>
    <row r="239" spans="1:5">
      <c r="A239" s="4" t="s">
        <v>803</v>
      </c>
      <c r="C239" s="4" t="s">
        <v>804</v>
      </c>
    </row>
    <row r="240" spans="1:5">
      <c r="A240" s="4" t="s">
        <v>841</v>
      </c>
    </row>
    <row r="241" spans="1:5">
      <c r="A241" s="3" t="s">
        <v>791</v>
      </c>
    </row>
    <row r="242" spans="1:5">
      <c r="A242" s="4" t="s">
        <v>792</v>
      </c>
      <c r="C242" s="6" t="n">
        <v>725</v>
      </c>
    </row>
    <row r="243" spans="1:5">
      <c r="A243" s="4" t="s">
        <v>793</v>
      </c>
      <c r="C243" s="5" t="n">
        <v>5361</v>
      </c>
    </row>
    <row r="244" spans="1:5">
      <c r="A244" s="4" t="s">
        <v>794</v>
      </c>
      <c r="C244" s="5" t="n">
        <v>50</v>
      </c>
    </row>
    <row r="245" spans="1:5">
      <c r="A245" s="4" t="s">
        <v>795</v>
      </c>
      <c r="C245" s="5" t="n">
        <v>6136</v>
      </c>
    </row>
    <row r="246" spans="1:5">
      <c r="A246" s="4" t="s">
        <v>796</v>
      </c>
      <c r="C246" s="5" t="n">
        <v>725</v>
      </c>
    </row>
    <row r="247" spans="1:5">
      <c r="A247" s="4" t="s">
        <v>797</v>
      </c>
      <c r="C247" s="5" t="n">
        <v>5411</v>
      </c>
    </row>
    <row r="248" spans="1:5">
      <c r="A248" s="4" t="s">
        <v>798</v>
      </c>
      <c r="C248" s="6" t="n">
        <v>877</v>
      </c>
    </row>
    <row r="249" spans="1:5">
      <c r="A249" s="4" t="s">
        <v>801</v>
      </c>
      <c r="C249" s="4" t="s">
        <v>842</v>
      </c>
    </row>
    <row r="250" spans="1:5">
      <c r="A250" s="4" t="s">
        <v>803</v>
      </c>
      <c r="C250" s="4" t="s">
        <v>804</v>
      </c>
    </row>
    <row r="251" spans="1:5">
      <c r="A251" s="4" t="s">
        <v>843</v>
      </c>
    </row>
    <row r="252" spans="1:5">
      <c r="A252" s="3" t="s">
        <v>791</v>
      </c>
    </row>
    <row r="253" spans="1:5">
      <c r="A253" s="4" t="s">
        <v>792</v>
      </c>
      <c r="C253" s="6" t="n">
        <v>1466</v>
      </c>
    </row>
    <row r="254" spans="1:5">
      <c r="A254" s="4" t="s">
        <v>793</v>
      </c>
      <c r="C254" s="5" t="n">
        <v>6628</v>
      </c>
    </row>
    <row r="255" spans="1:5">
      <c r="A255" s="4" t="s">
        <v>794</v>
      </c>
      <c r="C255" s="5" t="n">
        <v>47</v>
      </c>
    </row>
    <row r="256" spans="1:5">
      <c r="A256" s="4" t="s">
        <v>795</v>
      </c>
      <c r="C256" s="5" t="n">
        <v>8141</v>
      </c>
    </row>
    <row r="257" spans="1:5">
      <c r="A257" s="4" t="s">
        <v>796</v>
      </c>
      <c r="C257" s="5" t="n">
        <v>1466</v>
      </c>
    </row>
    <row r="258" spans="1:5">
      <c r="A258" s="4" t="s">
        <v>797</v>
      </c>
      <c r="C258" s="5" t="n">
        <v>6675</v>
      </c>
    </row>
    <row r="259" spans="1:5">
      <c r="A259" s="4" t="s">
        <v>798</v>
      </c>
      <c r="C259" s="6" t="n">
        <v>1095</v>
      </c>
    </row>
    <row r="260" spans="1:5">
      <c r="A260" s="4" t="s">
        <v>801</v>
      </c>
      <c r="C260" s="4" t="s">
        <v>844</v>
      </c>
    </row>
    <row r="261" spans="1:5">
      <c r="A261" s="4" t="s">
        <v>803</v>
      </c>
      <c r="C261" s="4" t="s">
        <v>804</v>
      </c>
    </row>
    <row r="262" spans="1:5">
      <c r="A262" s="4" t="s">
        <v>845</v>
      </c>
    </row>
    <row r="263" spans="1:5">
      <c r="A263" s="3" t="s">
        <v>791</v>
      </c>
    </row>
    <row r="264" spans="1:5">
      <c r="A264" s="4" t="s">
        <v>792</v>
      </c>
      <c r="C264" s="6" t="n">
        <v>1724</v>
      </c>
    </row>
    <row r="265" spans="1:5">
      <c r="A265" s="4" t="s">
        <v>793</v>
      </c>
      <c r="C265" s="5" t="n">
        <v>9808</v>
      </c>
    </row>
    <row r="266" spans="1:5">
      <c r="A266" s="4" t="s">
        <v>794</v>
      </c>
      <c r="C266" s="5" t="n">
        <v>345</v>
      </c>
    </row>
    <row r="267" spans="1:5">
      <c r="A267" s="4" t="s">
        <v>795</v>
      </c>
      <c r="C267" s="5" t="n">
        <v>11877</v>
      </c>
    </row>
    <row r="268" spans="1:5">
      <c r="A268" s="4" t="s">
        <v>796</v>
      </c>
      <c r="C268" s="5" t="n">
        <v>1724</v>
      </c>
    </row>
    <row r="269" spans="1:5">
      <c r="A269" s="4" t="s">
        <v>797</v>
      </c>
      <c r="C269" s="5" t="n">
        <v>10153</v>
      </c>
    </row>
    <row r="270" spans="1:5">
      <c r="A270" s="4" t="s">
        <v>798</v>
      </c>
      <c r="C270" s="6" t="n">
        <v>1784</v>
      </c>
    </row>
    <row r="271" spans="1:5">
      <c r="A271" s="4" t="s">
        <v>801</v>
      </c>
      <c r="C271" s="4" t="s">
        <v>846</v>
      </c>
    </row>
    <row r="272" spans="1:5">
      <c r="A272" s="4" t="s">
        <v>803</v>
      </c>
      <c r="C272" s="4" t="s">
        <v>804</v>
      </c>
    </row>
    <row r="273" spans="1:5">
      <c r="A273" s="4" t="s">
        <v>847</v>
      </c>
    </row>
    <row r="274" spans="1:5">
      <c r="A274" s="3" t="s">
        <v>791</v>
      </c>
    </row>
    <row r="275" spans="1:5">
      <c r="A275" s="4" t="s">
        <v>792</v>
      </c>
      <c r="C275" s="6" t="n">
        <v>1711</v>
      </c>
    </row>
    <row r="276" spans="1:5">
      <c r="A276" s="4" t="s">
        <v>793</v>
      </c>
      <c r="C276" s="5" t="n">
        <v>8111</v>
      </c>
    </row>
    <row r="277" spans="1:5">
      <c r="A277" s="4" t="s">
        <v>795</v>
      </c>
      <c r="C277" s="5" t="n">
        <v>9822</v>
      </c>
    </row>
    <row r="278" spans="1:5">
      <c r="A278" s="4" t="s">
        <v>796</v>
      </c>
      <c r="C278" s="5" t="n">
        <v>1711</v>
      </c>
    </row>
    <row r="279" spans="1:5">
      <c r="A279" s="4" t="s">
        <v>797</v>
      </c>
      <c r="C279" s="5" t="n">
        <v>8111</v>
      </c>
    </row>
    <row r="280" spans="1:5">
      <c r="A280" s="4" t="s">
        <v>798</v>
      </c>
      <c r="C280" s="6" t="n">
        <v>1319</v>
      </c>
    </row>
    <row r="281" spans="1:5">
      <c r="A281" s="4" t="s">
        <v>801</v>
      </c>
      <c r="C281" s="4" t="s">
        <v>802</v>
      </c>
    </row>
    <row r="282" spans="1:5">
      <c r="A282" s="4" t="s">
        <v>803</v>
      </c>
      <c r="C282" s="4" t="s">
        <v>804</v>
      </c>
    </row>
    <row r="283" spans="1:5">
      <c r="A283" s="4" t="s">
        <v>848</v>
      </c>
    </row>
    <row r="284" spans="1:5">
      <c r="A284" s="3" t="s">
        <v>791</v>
      </c>
    </row>
    <row r="285" spans="1:5">
      <c r="A285" s="4" t="s">
        <v>792</v>
      </c>
      <c r="C285" s="6" t="n">
        <v>1898</v>
      </c>
    </row>
    <row r="286" spans="1:5">
      <c r="A286" s="4" t="s">
        <v>793</v>
      </c>
      <c r="C286" s="5" t="n">
        <v>1402</v>
      </c>
    </row>
    <row r="287" spans="1:5">
      <c r="A287" s="4" t="s">
        <v>794</v>
      </c>
      <c r="C287" s="5" t="n">
        <v>5796</v>
      </c>
    </row>
    <row r="288" spans="1:5">
      <c r="A288" s="4" t="s">
        <v>795</v>
      </c>
      <c r="C288" s="5" t="n">
        <v>9096</v>
      </c>
    </row>
    <row r="289" spans="1:5">
      <c r="A289" s="4" t="s">
        <v>796</v>
      </c>
      <c r="C289" s="5" t="n">
        <v>1898</v>
      </c>
    </row>
    <row r="290" spans="1:5">
      <c r="A290" s="4" t="s">
        <v>797</v>
      </c>
      <c r="C290" s="5" t="n">
        <v>7198</v>
      </c>
    </row>
    <row r="291" spans="1:5">
      <c r="A291" s="4" t="s">
        <v>798</v>
      </c>
      <c r="C291" s="6" t="n">
        <v>701</v>
      </c>
    </row>
    <row r="292" spans="1:5">
      <c r="A292" s="4" t="s">
        <v>801</v>
      </c>
      <c r="C292" s="4" t="s">
        <v>849</v>
      </c>
    </row>
    <row r="293" spans="1:5">
      <c r="A293" s="4" t="s">
        <v>803</v>
      </c>
      <c r="C293" s="4" t="s">
        <v>850</v>
      </c>
    </row>
    <row r="294" spans="1:5">
      <c r="A294" s="4" t="s">
        <v>851</v>
      </c>
    </row>
    <row r="295" spans="1:5">
      <c r="A295" s="3" t="s">
        <v>791</v>
      </c>
    </row>
    <row r="296" spans="1:5">
      <c r="A296" s="4" t="s">
        <v>792</v>
      </c>
      <c r="C296" s="6" t="n">
        <v>790</v>
      </c>
    </row>
    <row r="297" spans="1:5">
      <c r="A297" s="4" t="s">
        <v>793</v>
      </c>
      <c r="C297" s="5" t="n">
        <v>1937</v>
      </c>
    </row>
    <row r="298" spans="1:5">
      <c r="A298" s="4" t="s">
        <v>794</v>
      </c>
      <c r="C298" s="5" t="n">
        <v>28</v>
      </c>
    </row>
    <row r="299" spans="1:5">
      <c r="A299" s="4" t="s">
        <v>795</v>
      </c>
      <c r="C299" s="5" t="n">
        <v>2755</v>
      </c>
    </row>
    <row r="300" spans="1:5">
      <c r="A300" s="4" t="s">
        <v>796</v>
      </c>
      <c r="C300" s="5" t="n">
        <v>790</v>
      </c>
    </row>
    <row r="301" spans="1:5">
      <c r="A301" s="4" t="s">
        <v>797</v>
      </c>
      <c r="C301" s="5" t="n">
        <v>1965</v>
      </c>
    </row>
    <row r="302" spans="1:5">
      <c r="A302" s="4" t="s">
        <v>798</v>
      </c>
      <c r="C302" s="6" t="n">
        <v>251</v>
      </c>
    </row>
    <row r="303" spans="1:5">
      <c r="A303" s="4" t="s">
        <v>801</v>
      </c>
      <c r="C303" s="4" t="s">
        <v>810</v>
      </c>
    </row>
    <row r="304" spans="1:5">
      <c r="A304" s="4" t="s">
        <v>803</v>
      </c>
      <c r="C304" s="4" t="s">
        <v>852</v>
      </c>
    </row>
    <row r="305" spans="1:5">
      <c r="A305" s="4" t="s">
        <v>853</v>
      </c>
    </row>
    <row r="306" spans="1:5">
      <c r="A306" s="3" t="s">
        <v>791</v>
      </c>
    </row>
    <row r="307" spans="1:5">
      <c r="A307" s="4" t="s">
        <v>792</v>
      </c>
      <c r="C307" s="6" t="n">
        <v>1780</v>
      </c>
    </row>
    <row r="308" spans="1:5">
      <c r="A308" s="4" t="s">
        <v>793</v>
      </c>
      <c r="C308" s="5" t="n">
        <v>8999</v>
      </c>
    </row>
    <row r="309" spans="1:5">
      <c r="A309" s="4" t="s">
        <v>795</v>
      </c>
      <c r="C309" s="5" t="n">
        <v>10779</v>
      </c>
    </row>
    <row r="310" spans="1:5">
      <c r="A310" s="4" t="s">
        <v>796</v>
      </c>
      <c r="C310" s="5" t="n">
        <v>1780</v>
      </c>
    </row>
    <row r="311" spans="1:5">
      <c r="A311" s="4" t="s">
        <v>797</v>
      </c>
      <c r="C311" s="5" t="n">
        <v>8999</v>
      </c>
    </row>
    <row r="312" spans="1:5">
      <c r="A312" s="4" t="s">
        <v>798</v>
      </c>
      <c r="C312" s="6" t="n">
        <v>952</v>
      </c>
    </row>
    <row r="313" spans="1:5">
      <c r="A313" s="4" t="s">
        <v>801</v>
      </c>
      <c r="C313" s="4" t="s">
        <v>854</v>
      </c>
    </row>
    <row r="314" spans="1:5">
      <c r="A314" s="4" t="s">
        <v>803</v>
      </c>
      <c r="C314" s="4" t="s">
        <v>852</v>
      </c>
    </row>
    <row r="315" spans="1:5">
      <c r="A315" s="4" t="s">
        <v>855</v>
      </c>
    </row>
    <row r="316" spans="1:5">
      <c r="A316" s="3" t="s">
        <v>791</v>
      </c>
    </row>
    <row r="317" spans="1:5">
      <c r="A317" s="4" t="s">
        <v>792</v>
      </c>
      <c r="C317" s="6" t="n">
        <v>6187</v>
      </c>
    </row>
    <row r="318" spans="1:5">
      <c r="A318" s="4" t="s">
        <v>793</v>
      </c>
      <c r="C318" s="5" t="n">
        <v>18855</v>
      </c>
    </row>
    <row r="319" spans="1:5">
      <c r="A319" s="4" t="s">
        <v>795</v>
      </c>
      <c r="C319" s="5" t="n">
        <v>25042</v>
      </c>
    </row>
    <row r="320" spans="1:5">
      <c r="A320" s="4" t="s">
        <v>796</v>
      </c>
      <c r="C320" s="5" t="n">
        <v>6187</v>
      </c>
    </row>
    <row r="321" spans="1:5">
      <c r="A321" s="4" t="s">
        <v>797</v>
      </c>
      <c r="C321" s="5" t="n">
        <v>18855</v>
      </c>
    </row>
    <row r="322" spans="1:5">
      <c r="A322" s="4" t="s">
        <v>798</v>
      </c>
      <c r="C322" s="6" t="n">
        <v>2163</v>
      </c>
    </row>
    <row r="323" spans="1:5">
      <c r="A323" s="4" t="s">
        <v>801</v>
      </c>
      <c r="C323" s="4" t="s">
        <v>842</v>
      </c>
    </row>
    <row r="324" spans="1:5">
      <c r="A324" s="4" t="s">
        <v>803</v>
      </c>
      <c r="C324" s="4" t="s">
        <v>852</v>
      </c>
    </row>
    <row r="325" spans="1:5">
      <c r="A325" s="4" t="s">
        <v>856</v>
      </c>
    </row>
    <row r="326" spans="1:5">
      <c r="A326" s="3" t="s">
        <v>791</v>
      </c>
    </row>
    <row r="327" spans="1:5">
      <c r="A327" s="4" t="s">
        <v>792</v>
      </c>
      <c r="C327" s="6" t="n">
        <v>2145</v>
      </c>
    </row>
    <row r="328" spans="1:5">
      <c r="A328" s="4" t="s">
        <v>793</v>
      </c>
      <c r="C328" s="5" t="n">
        <v>1744</v>
      </c>
    </row>
    <row r="329" spans="1:5">
      <c r="A329" s="4" t="s">
        <v>794</v>
      </c>
      <c r="C329" s="5" t="n">
        <v>144</v>
      </c>
    </row>
    <row r="330" spans="1:5">
      <c r="A330" s="4" t="s">
        <v>795</v>
      </c>
      <c r="C330" s="5" t="n">
        <v>4033</v>
      </c>
    </row>
    <row r="331" spans="1:5">
      <c r="A331" s="4" t="s">
        <v>796</v>
      </c>
      <c r="C331" s="5" t="n">
        <v>2145</v>
      </c>
    </row>
    <row r="332" spans="1:5">
      <c r="A332" s="4" t="s">
        <v>797</v>
      </c>
      <c r="C332" s="5" t="n">
        <v>1888</v>
      </c>
    </row>
    <row r="333" spans="1:5">
      <c r="A333" s="4" t="s">
        <v>798</v>
      </c>
      <c r="C333" s="6" t="n">
        <v>318</v>
      </c>
    </row>
    <row r="334" spans="1:5">
      <c r="A334" s="4" t="s">
        <v>801</v>
      </c>
      <c r="C334" s="4" t="s">
        <v>857</v>
      </c>
    </row>
    <row r="335" spans="1:5">
      <c r="A335" s="4" t="s">
        <v>803</v>
      </c>
      <c r="C335" s="4" t="s">
        <v>852</v>
      </c>
    </row>
    <row r="336" spans="1:5">
      <c r="A336" s="4" t="s">
        <v>858</v>
      </c>
    </row>
    <row r="337" spans="1:5">
      <c r="A337" s="3" t="s">
        <v>791</v>
      </c>
    </row>
    <row r="338" spans="1:5">
      <c r="A338" s="4" t="s">
        <v>792</v>
      </c>
      <c r="C338" s="6" t="n">
        <v>2666</v>
      </c>
    </row>
    <row r="339" spans="1:5">
      <c r="A339" s="4" t="s">
        <v>793</v>
      </c>
      <c r="C339" s="5" t="n">
        <v>4381</v>
      </c>
    </row>
    <row r="340" spans="1:5">
      <c r="A340" s="4" t="s">
        <v>795</v>
      </c>
      <c r="C340" s="5" t="n">
        <v>7047</v>
      </c>
    </row>
    <row r="341" spans="1:5">
      <c r="A341" s="4" t="s">
        <v>796</v>
      </c>
      <c r="C341" s="5" t="n">
        <v>2666</v>
      </c>
    </row>
    <row r="342" spans="1:5">
      <c r="A342" s="4" t="s">
        <v>797</v>
      </c>
      <c r="C342" s="5" t="n">
        <v>4381</v>
      </c>
    </row>
    <row r="343" spans="1:5">
      <c r="A343" s="4" t="s">
        <v>798</v>
      </c>
      <c r="C343" s="6" t="n">
        <v>636</v>
      </c>
    </row>
    <row r="344" spans="1:5">
      <c r="A344" s="4" t="s">
        <v>801</v>
      </c>
      <c r="C344" s="4" t="s">
        <v>859</v>
      </c>
    </row>
    <row r="345" spans="1:5">
      <c r="A345" s="4" t="s">
        <v>803</v>
      </c>
      <c r="C345" s="4" t="s">
        <v>852</v>
      </c>
    </row>
    <row r="346" spans="1:5">
      <c r="A346" s="4" t="s">
        <v>860</v>
      </c>
    </row>
    <row r="347" spans="1:5">
      <c r="A347" s="3" t="s">
        <v>791</v>
      </c>
    </row>
    <row r="348" spans="1:5">
      <c r="A348" s="4" t="s">
        <v>792</v>
      </c>
      <c r="C348" s="6" t="n">
        <v>1176</v>
      </c>
    </row>
    <row r="349" spans="1:5">
      <c r="A349" s="4" t="s">
        <v>793</v>
      </c>
      <c r="C349" s="5" t="n">
        <v>5357</v>
      </c>
    </row>
    <row r="350" spans="1:5">
      <c r="A350" s="4" t="s">
        <v>795</v>
      </c>
      <c r="C350" s="5" t="n">
        <v>6533</v>
      </c>
    </row>
    <row r="351" spans="1:5">
      <c r="A351" s="4" t="s">
        <v>796</v>
      </c>
      <c r="C351" s="5" t="n">
        <v>1176</v>
      </c>
    </row>
    <row r="352" spans="1:5">
      <c r="A352" s="4" t="s">
        <v>797</v>
      </c>
      <c r="C352" s="5" t="n">
        <v>5357</v>
      </c>
    </row>
    <row r="353" spans="1:5">
      <c r="A353" s="4" t="s">
        <v>798</v>
      </c>
      <c r="C353" s="6" t="n">
        <v>386</v>
      </c>
    </row>
    <row r="354" spans="1:5">
      <c r="A354" s="4" t="s">
        <v>801</v>
      </c>
      <c r="C354" s="4" t="s">
        <v>829</v>
      </c>
    </row>
    <row r="355" spans="1:5">
      <c r="A355" s="4" t="s">
        <v>803</v>
      </c>
      <c r="C355" s="4" t="s">
        <v>384</v>
      </c>
    </row>
    <row r="356" spans="1:5">
      <c r="A356" s="4" t="s">
        <v>861</v>
      </c>
    </row>
    <row r="357" spans="1:5">
      <c r="A357" s="3" t="s">
        <v>791</v>
      </c>
    </row>
    <row r="358" spans="1:5">
      <c r="A358" s="4" t="s">
        <v>792</v>
      </c>
      <c r="C358" s="6" t="n">
        <v>2269</v>
      </c>
    </row>
    <row r="359" spans="1:5">
      <c r="A359" s="4" t="s">
        <v>793</v>
      </c>
      <c r="C359" s="5" t="n">
        <v>8343</v>
      </c>
    </row>
    <row r="360" spans="1:5">
      <c r="A360" s="4" t="s">
        <v>795</v>
      </c>
      <c r="C360" s="5" t="n">
        <v>10612</v>
      </c>
    </row>
    <row r="361" spans="1:5">
      <c r="A361" s="4" t="s">
        <v>796</v>
      </c>
      <c r="C361" s="5" t="n">
        <v>2269</v>
      </c>
    </row>
    <row r="362" spans="1:5">
      <c r="A362" s="4" t="s">
        <v>797</v>
      </c>
      <c r="C362" s="5" t="n">
        <v>8343</v>
      </c>
    </row>
    <row r="363" spans="1:5">
      <c r="A363" s="4" t="s">
        <v>798</v>
      </c>
      <c r="C363" s="6" t="n">
        <v>987</v>
      </c>
    </row>
    <row r="364" spans="1:5">
      <c r="A364" s="4" t="s">
        <v>801</v>
      </c>
      <c r="C364" s="4" t="s">
        <v>862</v>
      </c>
    </row>
    <row r="365" spans="1:5">
      <c r="A365" s="4" t="s">
        <v>803</v>
      </c>
      <c r="C365" s="4" t="s">
        <v>852</v>
      </c>
    </row>
    <row r="366" spans="1:5">
      <c r="A366" s="4" t="s">
        <v>863</v>
      </c>
    </row>
    <row r="367" spans="1:5">
      <c r="A367" s="3" t="s">
        <v>791</v>
      </c>
    </row>
    <row r="368" spans="1:5">
      <c r="A368" s="4" t="s">
        <v>792</v>
      </c>
      <c r="C368" s="6" t="n">
        <v>22616</v>
      </c>
    </row>
    <row r="369" spans="1:5">
      <c r="A369" s="4" t="s">
        <v>793</v>
      </c>
      <c r="C369" s="5" t="n">
        <v>67420</v>
      </c>
    </row>
    <row r="370" spans="1:5">
      <c r="A370" s="4" t="s">
        <v>794</v>
      </c>
      <c r="C370" s="5" t="n">
        <v>5347</v>
      </c>
    </row>
    <row r="371" spans="1:5">
      <c r="A371" s="4" t="s">
        <v>795</v>
      </c>
      <c r="C371" s="5" t="n">
        <v>96879</v>
      </c>
    </row>
    <row r="372" spans="1:5">
      <c r="A372" s="4" t="s">
        <v>796</v>
      </c>
      <c r="C372" s="5" t="n">
        <v>24112</v>
      </c>
    </row>
    <row r="373" spans="1:5">
      <c r="A373" s="4" t="s">
        <v>797</v>
      </c>
      <c r="C373" s="5" t="n">
        <v>72767</v>
      </c>
    </row>
    <row r="374" spans="1:5">
      <c r="A374" s="4" t="s">
        <v>798</v>
      </c>
      <c r="C374" s="5" t="n">
        <v>12354</v>
      </c>
    </row>
    <row r="375" spans="1:5">
      <c r="A375" s="4" t="s">
        <v>864</v>
      </c>
    </row>
    <row r="376" spans="1:5">
      <c r="A376" s="3" t="s">
        <v>791</v>
      </c>
    </row>
    <row r="377" spans="1:5">
      <c r="A377" s="4" t="s">
        <v>792</v>
      </c>
      <c r="C377" s="5" t="n">
        <v>833</v>
      </c>
    </row>
    <row r="378" spans="1:5">
      <c r="A378" s="4" t="s">
        <v>793</v>
      </c>
      <c r="C378" s="5" t="n">
        <v>867</v>
      </c>
    </row>
    <row r="379" spans="1:5">
      <c r="A379" s="4" t="s">
        <v>794</v>
      </c>
      <c r="C379" s="5" t="n">
        <v>3240</v>
      </c>
    </row>
    <row r="380" spans="1:5">
      <c r="A380" s="4" t="s">
        <v>795</v>
      </c>
      <c r="C380" s="5" t="n">
        <v>4940</v>
      </c>
    </row>
    <row r="381" spans="1:5">
      <c r="A381" s="4" t="s">
        <v>796</v>
      </c>
      <c r="C381" s="5" t="n">
        <v>833</v>
      </c>
    </row>
    <row r="382" spans="1:5">
      <c r="A382" s="4" t="s">
        <v>797</v>
      </c>
      <c r="C382" s="5" t="n">
        <v>4107</v>
      </c>
    </row>
    <row r="383" spans="1:5">
      <c r="A383" s="4" t="s">
        <v>798</v>
      </c>
      <c r="C383" s="6" t="n">
        <v>610</v>
      </c>
    </row>
    <row r="384" spans="1:5">
      <c r="A384" s="4" t="s">
        <v>801</v>
      </c>
      <c r="C384" s="4" t="s">
        <v>865</v>
      </c>
    </row>
    <row r="385" spans="1:5">
      <c r="A385" s="4" t="s">
        <v>803</v>
      </c>
      <c r="C385" s="4" t="s">
        <v>804</v>
      </c>
    </row>
    <row r="386" spans="1:5">
      <c r="A386" s="4" t="s">
        <v>866</v>
      </c>
    </row>
    <row r="387" spans="1:5">
      <c r="A387" s="3" t="s">
        <v>791</v>
      </c>
    </row>
    <row r="388" spans="1:5">
      <c r="A388" s="4" t="s">
        <v>792</v>
      </c>
      <c r="C388" s="6" t="n">
        <v>2660</v>
      </c>
    </row>
    <row r="389" spans="1:5">
      <c r="A389" s="4" t="s">
        <v>793</v>
      </c>
      <c r="C389" s="5" t="n">
        <v>4807</v>
      </c>
    </row>
    <row r="390" spans="1:5">
      <c r="A390" s="4" t="s">
        <v>794</v>
      </c>
      <c r="C390" s="5" t="n">
        <v>249</v>
      </c>
    </row>
    <row r="391" spans="1:5">
      <c r="A391" s="4" t="s">
        <v>795</v>
      </c>
      <c r="C391" s="5" t="n">
        <v>9212</v>
      </c>
    </row>
    <row r="392" spans="1:5">
      <c r="A392" s="4" t="s">
        <v>796</v>
      </c>
      <c r="C392" s="5" t="n">
        <v>4156</v>
      </c>
    </row>
    <row r="393" spans="1:5">
      <c r="A393" s="4" t="s">
        <v>797</v>
      </c>
      <c r="C393" s="5" t="n">
        <v>5056</v>
      </c>
    </row>
    <row r="394" spans="1:5">
      <c r="A394" s="4" t="s">
        <v>798</v>
      </c>
      <c r="C394" s="6" t="n">
        <v>916</v>
      </c>
    </row>
    <row r="395" spans="1:5">
      <c r="A395" s="4" t="s">
        <v>801</v>
      </c>
      <c r="C395" s="4" t="s">
        <v>867</v>
      </c>
    </row>
    <row r="396" spans="1:5">
      <c r="A396" s="4" t="s">
        <v>803</v>
      </c>
      <c r="C396" s="4" t="s">
        <v>804</v>
      </c>
    </row>
    <row r="397" spans="1:5">
      <c r="A397" s="4" t="s">
        <v>868</v>
      </c>
    </row>
    <row r="398" spans="1:5">
      <c r="A398" s="3" t="s">
        <v>791</v>
      </c>
    </row>
    <row r="399" spans="1:5">
      <c r="A399" s="4" t="s">
        <v>792</v>
      </c>
      <c r="C399" s="6" t="n">
        <v>984</v>
      </c>
    </row>
    <row r="400" spans="1:5">
      <c r="A400" s="4" t="s">
        <v>793</v>
      </c>
      <c r="C400" s="5" t="n">
        <v>3411</v>
      </c>
    </row>
    <row r="401" spans="1:5">
      <c r="A401" s="4" t="s">
        <v>795</v>
      </c>
      <c r="C401" s="5" t="n">
        <v>4395</v>
      </c>
    </row>
    <row r="402" spans="1:5">
      <c r="A402" s="4" t="s">
        <v>796</v>
      </c>
      <c r="C402" s="5" t="n">
        <v>984</v>
      </c>
    </row>
    <row r="403" spans="1:5">
      <c r="A403" s="4" t="s">
        <v>797</v>
      </c>
      <c r="C403" s="5" t="n">
        <v>3411</v>
      </c>
    </row>
    <row r="404" spans="1:5">
      <c r="A404" s="4" t="s">
        <v>798</v>
      </c>
      <c r="C404" s="6" t="n">
        <v>617</v>
      </c>
    </row>
    <row r="405" spans="1:5">
      <c r="A405" s="4" t="s">
        <v>801</v>
      </c>
      <c r="C405" s="4" t="s">
        <v>838</v>
      </c>
    </row>
    <row r="406" spans="1:5">
      <c r="A406" s="4" t="s">
        <v>803</v>
      </c>
      <c r="C406" s="4" t="s">
        <v>804</v>
      </c>
    </row>
    <row r="407" spans="1:5">
      <c r="A407" s="4" t="s">
        <v>869</v>
      </c>
    </row>
    <row r="408" spans="1:5">
      <c r="A408" s="3" t="s">
        <v>791</v>
      </c>
    </row>
    <row r="409" spans="1:5">
      <c r="A409" s="4" t="s">
        <v>792</v>
      </c>
      <c r="C409" s="6" t="n">
        <v>3196</v>
      </c>
    </row>
    <row r="410" spans="1:5">
      <c r="A410" s="4" t="s">
        <v>793</v>
      </c>
      <c r="C410" s="5" t="n">
        <v>5402</v>
      </c>
    </row>
    <row r="411" spans="1:5">
      <c r="A411" s="4" t="s">
        <v>795</v>
      </c>
      <c r="C411" s="5" t="n">
        <v>8598</v>
      </c>
    </row>
    <row r="412" spans="1:5">
      <c r="A412" s="4" t="s">
        <v>796</v>
      </c>
      <c r="C412" s="5" t="n">
        <v>3196</v>
      </c>
    </row>
    <row r="413" spans="1:5">
      <c r="A413" s="4" t="s">
        <v>797</v>
      </c>
      <c r="C413" s="5" t="n">
        <v>5402</v>
      </c>
    </row>
    <row r="414" spans="1:5">
      <c r="A414" s="4" t="s">
        <v>798</v>
      </c>
      <c r="C414" s="6" t="n">
        <v>1631</v>
      </c>
    </row>
    <row r="415" spans="1:5">
      <c r="A415" s="4" t="s">
        <v>801</v>
      </c>
      <c r="C415" s="4" t="s">
        <v>870</v>
      </c>
    </row>
    <row r="416" spans="1:5">
      <c r="A416" s="4" t="s">
        <v>803</v>
      </c>
      <c r="C416" s="4" t="s">
        <v>871</v>
      </c>
    </row>
    <row r="417" spans="1:5">
      <c r="A417" s="4" t="s">
        <v>872</v>
      </c>
    </row>
    <row r="418" spans="1:5">
      <c r="A418" s="3" t="s">
        <v>791</v>
      </c>
    </row>
    <row r="419" spans="1:5">
      <c r="A419" s="4" t="s">
        <v>792</v>
      </c>
      <c r="C419" s="6" t="n">
        <v>1551</v>
      </c>
    </row>
    <row r="420" spans="1:5">
      <c r="A420" s="4" t="s">
        <v>793</v>
      </c>
      <c r="C420" s="5" t="n">
        <v>3524</v>
      </c>
    </row>
    <row r="421" spans="1:5">
      <c r="A421" s="4" t="s">
        <v>794</v>
      </c>
      <c r="C421" s="5" t="n">
        <v>48</v>
      </c>
    </row>
    <row r="422" spans="1:5">
      <c r="A422" s="4" t="s">
        <v>795</v>
      </c>
      <c r="C422" s="5" t="n">
        <v>5123</v>
      </c>
    </row>
    <row r="423" spans="1:5">
      <c r="A423" s="4" t="s">
        <v>796</v>
      </c>
      <c r="C423" s="5" t="n">
        <v>1551</v>
      </c>
    </row>
    <row r="424" spans="1:5">
      <c r="A424" s="4" t="s">
        <v>797</v>
      </c>
      <c r="C424" s="5" t="n">
        <v>3572</v>
      </c>
    </row>
    <row r="425" spans="1:5">
      <c r="A425" s="4" t="s">
        <v>798</v>
      </c>
      <c r="C425" s="6" t="n">
        <v>588</v>
      </c>
    </row>
    <row r="426" spans="1:5">
      <c r="A426" s="4" t="s">
        <v>801</v>
      </c>
      <c r="C426" s="4" t="s">
        <v>873</v>
      </c>
    </row>
    <row r="427" spans="1:5">
      <c r="A427" s="4" t="s">
        <v>803</v>
      </c>
      <c r="C427" s="4" t="s">
        <v>804</v>
      </c>
    </row>
    <row r="428" spans="1:5">
      <c r="A428" s="4" t="s">
        <v>874</v>
      </c>
    </row>
    <row r="429" spans="1:5">
      <c r="A429" s="3" t="s">
        <v>791</v>
      </c>
    </row>
    <row r="430" spans="1:5">
      <c r="A430" s="4" t="s">
        <v>792</v>
      </c>
      <c r="C430" s="6" t="n">
        <v>1688</v>
      </c>
    </row>
    <row r="431" spans="1:5">
      <c r="A431" s="4" t="s">
        <v>793</v>
      </c>
      <c r="C431" s="5" t="n">
        <v>3742</v>
      </c>
    </row>
    <row r="432" spans="1:5">
      <c r="A432" s="4" t="s">
        <v>794</v>
      </c>
      <c r="C432" s="5" t="n">
        <v>2</v>
      </c>
    </row>
    <row r="433" spans="1:5">
      <c r="A433" s="4" t="s">
        <v>795</v>
      </c>
      <c r="C433" s="5" t="n">
        <v>5432</v>
      </c>
    </row>
    <row r="434" spans="1:5">
      <c r="A434" s="4" t="s">
        <v>796</v>
      </c>
      <c r="C434" s="5" t="n">
        <v>1688</v>
      </c>
    </row>
    <row r="435" spans="1:5">
      <c r="A435" s="4" t="s">
        <v>797</v>
      </c>
      <c r="C435" s="5" t="n">
        <v>3744</v>
      </c>
    </row>
    <row r="436" spans="1:5">
      <c r="A436" s="4" t="s">
        <v>798</v>
      </c>
      <c r="C436" s="6" t="n">
        <v>585</v>
      </c>
    </row>
    <row r="437" spans="1:5">
      <c r="A437" s="4" t="s">
        <v>801</v>
      </c>
      <c r="C437" s="4" t="s">
        <v>844</v>
      </c>
    </row>
    <row r="438" spans="1:5">
      <c r="A438" s="4" t="s">
        <v>803</v>
      </c>
      <c r="C438" s="4" t="s">
        <v>804</v>
      </c>
    </row>
    <row r="439" spans="1:5">
      <c r="A439" s="4" t="s">
        <v>875</v>
      </c>
    </row>
    <row r="440" spans="1:5">
      <c r="A440" s="3" t="s">
        <v>791</v>
      </c>
    </row>
    <row r="441" spans="1:5">
      <c r="A441" s="4" t="s">
        <v>792</v>
      </c>
      <c r="C441" s="6" t="n">
        <v>1974</v>
      </c>
    </row>
    <row r="442" spans="1:5">
      <c r="A442" s="4" t="s">
        <v>793</v>
      </c>
      <c r="C442" s="5" t="n">
        <v>5357</v>
      </c>
    </row>
    <row r="443" spans="1:5">
      <c r="A443" s="4" t="s">
        <v>794</v>
      </c>
      <c r="C443" s="5" t="n">
        <v>1027</v>
      </c>
    </row>
    <row r="444" spans="1:5">
      <c r="A444" s="4" t="s">
        <v>795</v>
      </c>
      <c r="C444" s="5" t="n">
        <v>8358</v>
      </c>
    </row>
    <row r="445" spans="1:5">
      <c r="A445" s="4" t="s">
        <v>796</v>
      </c>
      <c r="C445" s="5" t="n">
        <v>1974</v>
      </c>
    </row>
    <row r="446" spans="1:5">
      <c r="A446" s="4" t="s">
        <v>797</v>
      </c>
      <c r="C446" s="5" t="n">
        <v>6384</v>
      </c>
    </row>
    <row r="447" spans="1:5">
      <c r="A447" s="4" t="s">
        <v>798</v>
      </c>
      <c r="C447" s="6" t="n">
        <v>1313</v>
      </c>
    </row>
    <row r="448" spans="1:5">
      <c r="A448" s="4" t="s">
        <v>801</v>
      </c>
      <c r="C448" s="4" t="s">
        <v>876</v>
      </c>
    </row>
    <row r="449" spans="1:5">
      <c r="A449" s="4" t="s">
        <v>803</v>
      </c>
      <c r="C449" s="4" t="s">
        <v>804</v>
      </c>
    </row>
    <row r="450" spans="1:5">
      <c r="A450" s="4" t="s">
        <v>877</v>
      </c>
    </row>
    <row r="451" spans="1:5">
      <c r="A451" s="3" t="s">
        <v>791</v>
      </c>
    </row>
    <row r="452" spans="1:5">
      <c r="A452" s="4" t="s">
        <v>792</v>
      </c>
      <c r="C452" s="6" t="n">
        <v>438</v>
      </c>
    </row>
    <row r="453" spans="1:5">
      <c r="A453" s="4" t="s">
        <v>793</v>
      </c>
      <c r="C453" s="5" t="n">
        <v>1481</v>
      </c>
    </row>
    <row r="454" spans="1:5">
      <c r="A454" s="4" t="s">
        <v>794</v>
      </c>
      <c r="C454" s="5" t="n">
        <v>1008</v>
      </c>
    </row>
    <row r="455" spans="1:5">
      <c r="A455" s="4" t="s">
        <v>795</v>
      </c>
      <c r="C455" s="5" t="n">
        <v>2927</v>
      </c>
    </row>
    <row r="456" spans="1:5">
      <c r="A456" s="4" t="s">
        <v>796</v>
      </c>
      <c r="C456" s="5" t="n">
        <v>438</v>
      </c>
    </row>
    <row r="457" spans="1:5">
      <c r="A457" s="4" t="s">
        <v>797</v>
      </c>
      <c r="C457" s="5" t="n">
        <v>2489</v>
      </c>
    </row>
    <row r="458" spans="1:5">
      <c r="A458" s="4" t="s">
        <v>798</v>
      </c>
      <c r="C458" s="6" t="n">
        <v>258</v>
      </c>
    </row>
    <row r="459" spans="1:5">
      <c r="A459" s="4" t="s">
        <v>801</v>
      </c>
      <c r="C459" s="4" t="s">
        <v>876</v>
      </c>
    </row>
    <row r="460" spans="1:5">
      <c r="A460" s="4" t="s">
        <v>803</v>
      </c>
      <c r="C460" s="4" t="s">
        <v>804</v>
      </c>
    </row>
    <row r="461" spans="1:5">
      <c r="A461" s="4" t="s">
        <v>878</v>
      </c>
    </row>
    <row r="462" spans="1:5">
      <c r="A462" s="3" t="s">
        <v>791</v>
      </c>
    </row>
    <row r="463" spans="1:5">
      <c r="A463" s="4" t="s">
        <v>792</v>
      </c>
      <c r="C463" s="6" t="n">
        <v>1462</v>
      </c>
    </row>
    <row r="464" spans="1:5">
      <c r="A464" s="4" t="s">
        <v>793</v>
      </c>
      <c r="C464" s="5" t="n">
        <v>2915</v>
      </c>
    </row>
    <row r="465" spans="1:5">
      <c r="A465" s="4" t="s">
        <v>794</v>
      </c>
      <c r="C465" s="5" t="n">
        <v>575</v>
      </c>
    </row>
    <row r="466" spans="1:5">
      <c r="A466" s="4" t="s">
        <v>795</v>
      </c>
      <c r="C466" s="5" t="n">
        <v>4952</v>
      </c>
    </row>
    <row r="467" spans="1:5">
      <c r="A467" s="4" t="s">
        <v>796</v>
      </c>
      <c r="C467" s="5" t="n">
        <v>1462</v>
      </c>
    </row>
    <row r="468" spans="1:5">
      <c r="A468" s="4" t="s">
        <v>797</v>
      </c>
      <c r="C468" s="5" t="n">
        <v>3490</v>
      </c>
    </row>
    <row r="469" spans="1:5">
      <c r="A469" s="4" t="s">
        <v>798</v>
      </c>
      <c r="C469" s="6" t="n">
        <v>614</v>
      </c>
    </row>
    <row r="470" spans="1:5">
      <c r="A470" s="4" t="s">
        <v>801</v>
      </c>
      <c r="C470" s="4" t="s">
        <v>854</v>
      </c>
    </row>
    <row r="471" spans="1:5">
      <c r="A471" s="4" t="s">
        <v>803</v>
      </c>
      <c r="C471" s="4" t="s">
        <v>804</v>
      </c>
    </row>
    <row r="472" spans="1:5">
      <c r="A472" s="4" t="s">
        <v>879</v>
      </c>
    </row>
    <row r="473" spans="1:5">
      <c r="A473" s="3" t="s">
        <v>791</v>
      </c>
    </row>
    <row r="474" spans="1:5">
      <c r="A474" s="4" t="s">
        <v>792</v>
      </c>
      <c r="C474" s="6" t="n">
        <v>1666</v>
      </c>
    </row>
    <row r="475" spans="1:5">
      <c r="A475" s="4" t="s">
        <v>793</v>
      </c>
      <c r="C475" s="5" t="n">
        <v>3516</v>
      </c>
    </row>
    <row r="476" spans="1:5">
      <c r="A476" s="4" t="s">
        <v>794</v>
      </c>
      <c r="C476" s="5" t="n">
        <v>230</v>
      </c>
    </row>
    <row r="477" spans="1:5">
      <c r="A477" s="4" t="s">
        <v>795</v>
      </c>
      <c r="C477" s="5" t="n">
        <v>5412</v>
      </c>
    </row>
    <row r="478" spans="1:5">
      <c r="A478" s="4" t="s">
        <v>796</v>
      </c>
      <c r="C478" s="5" t="n">
        <v>1666</v>
      </c>
    </row>
    <row r="479" spans="1:5">
      <c r="A479" s="4" t="s">
        <v>797</v>
      </c>
      <c r="C479" s="5" t="n">
        <v>3746</v>
      </c>
    </row>
    <row r="480" spans="1:5">
      <c r="A480" s="4" t="s">
        <v>798</v>
      </c>
      <c r="C480" s="6" t="n">
        <v>778</v>
      </c>
    </row>
    <row r="481" spans="1:5">
      <c r="A481" s="4" t="s">
        <v>801</v>
      </c>
      <c r="C481" s="4" t="s">
        <v>815</v>
      </c>
    </row>
    <row r="482" spans="1:5">
      <c r="A482" s="4" t="s">
        <v>803</v>
      </c>
      <c r="C482" s="4" t="s">
        <v>804</v>
      </c>
    </row>
    <row r="483" spans="1:5">
      <c r="A483" s="4" t="s">
        <v>880</v>
      </c>
    </row>
    <row r="484" spans="1:5">
      <c r="A484" s="3" t="s">
        <v>791</v>
      </c>
    </row>
    <row r="485" spans="1:5">
      <c r="A485" s="4" t="s">
        <v>792</v>
      </c>
      <c r="C485" s="6" t="n">
        <v>1572</v>
      </c>
    </row>
    <row r="486" spans="1:5">
      <c r="A486" s="4" t="s">
        <v>793</v>
      </c>
      <c r="C486" s="5" t="n">
        <v>11797</v>
      </c>
    </row>
    <row r="487" spans="1:5">
      <c r="A487" s="4" t="s">
        <v>794</v>
      </c>
      <c r="C487" s="5" t="n">
        <v>60</v>
      </c>
    </row>
    <row r="488" spans="1:5">
      <c r="A488" s="4" t="s">
        <v>795</v>
      </c>
      <c r="C488" s="5" t="n">
        <v>13429</v>
      </c>
    </row>
    <row r="489" spans="1:5">
      <c r="A489" s="4" t="s">
        <v>796</v>
      </c>
      <c r="C489" s="5" t="n">
        <v>1572</v>
      </c>
    </row>
    <row r="490" spans="1:5">
      <c r="A490" s="4" t="s">
        <v>797</v>
      </c>
      <c r="C490" s="5" t="n">
        <v>11857</v>
      </c>
    </row>
    <row r="491" spans="1:5">
      <c r="A491" s="4" t="s">
        <v>798</v>
      </c>
      <c r="C491" s="6" t="n">
        <v>2514</v>
      </c>
    </row>
    <row r="492" spans="1:5">
      <c r="A492" s="4" t="s">
        <v>801</v>
      </c>
      <c r="C492" s="4" t="s">
        <v>881</v>
      </c>
    </row>
    <row r="493" spans="1:5">
      <c r="A493" s="4" t="s">
        <v>803</v>
      </c>
      <c r="C493" s="4" t="s">
        <v>882</v>
      </c>
    </row>
    <row r="494" spans="1:5">
      <c r="A494" s="4" t="s">
        <v>883</v>
      </c>
    </row>
    <row r="495" spans="1:5">
      <c r="A495" s="3" t="s">
        <v>791</v>
      </c>
    </row>
    <row r="496" spans="1:5">
      <c r="A496" s="4" t="s">
        <v>792</v>
      </c>
      <c r="C496" s="6" t="n">
        <v>200</v>
      </c>
    </row>
    <row r="497" spans="1:5">
      <c r="A497" s="4" t="s">
        <v>794</v>
      </c>
      <c r="C497" s="5" t="n">
        <v>5573</v>
      </c>
    </row>
    <row r="498" spans="1:5">
      <c r="A498" s="4" t="s">
        <v>795</v>
      </c>
      <c r="C498" s="5" t="n">
        <v>5773</v>
      </c>
    </row>
    <row r="499" spans="1:5">
      <c r="A499" s="4" t="s">
        <v>796</v>
      </c>
      <c r="C499" s="5" t="n">
        <v>200</v>
      </c>
    </row>
    <row r="500" spans="1:5">
      <c r="A500" s="4" t="s">
        <v>797</v>
      </c>
      <c r="C500" s="5" t="n">
        <v>5573</v>
      </c>
    </row>
    <row r="501" spans="1:5">
      <c r="A501" s="4" t="s">
        <v>798</v>
      </c>
      <c r="C501" s="6" t="n">
        <v>143</v>
      </c>
    </row>
    <row r="502" spans="1:5">
      <c r="A502" s="4" t="s">
        <v>801</v>
      </c>
      <c r="C502" s="4" t="s">
        <v>13</v>
      </c>
    </row>
    <row r="503" spans="1:5">
      <c r="A503" s="4" t="s">
        <v>803</v>
      </c>
      <c r="C503" s="4" t="s">
        <v>882</v>
      </c>
    </row>
    <row r="504" spans="1:5">
      <c r="A504" s="4" t="s">
        <v>884</v>
      </c>
    </row>
    <row r="505" spans="1:5">
      <c r="A505" s="3" t="s">
        <v>791</v>
      </c>
    </row>
    <row r="506" spans="1:5">
      <c r="A506" s="4" t="s">
        <v>792</v>
      </c>
      <c r="C506" s="6" t="n">
        <v>856</v>
      </c>
    </row>
    <row r="507" spans="1:5">
      <c r="A507" s="4" t="s">
        <v>793</v>
      </c>
      <c r="C507" s="5" t="n">
        <v>3034</v>
      </c>
    </row>
    <row r="508" spans="1:5">
      <c r="A508" s="4" t="s">
        <v>794</v>
      </c>
      <c r="C508" s="5" t="n">
        <v>304</v>
      </c>
    </row>
    <row r="509" spans="1:5">
      <c r="A509" s="4" t="s">
        <v>795</v>
      </c>
      <c r="C509" s="5" t="n">
        <v>4194</v>
      </c>
    </row>
    <row r="510" spans="1:5">
      <c r="A510" s="4" t="s">
        <v>796</v>
      </c>
      <c r="C510" s="5" t="n">
        <v>856</v>
      </c>
    </row>
    <row r="511" spans="1:5">
      <c r="A511" s="4" t="s">
        <v>797</v>
      </c>
      <c r="C511" s="5" t="n">
        <v>3338</v>
      </c>
    </row>
    <row r="512" spans="1:5">
      <c r="A512" s="4" t="s">
        <v>798</v>
      </c>
      <c r="C512" s="6" t="n">
        <v>566</v>
      </c>
    </row>
    <row r="513" spans="1:5">
      <c r="A513" s="4" t="s">
        <v>801</v>
      </c>
      <c r="C513" s="4" t="s">
        <v>813</v>
      </c>
    </row>
    <row r="514" spans="1:5">
      <c r="A514" s="4" t="s">
        <v>803</v>
      </c>
      <c r="C514" s="4" t="s">
        <v>885</v>
      </c>
    </row>
    <row r="515" spans="1:5">
      <c r="A515" s="4" t="s">
        <v>886</v>
      </c>
    </row>
    <row r="516" spans="1:5">
      <c r="A516" s="3" t="s">
        <v>791</v>
      </c>
    </row>
    <row r="517" spans="1:5">
      <c r="A517" s="4" t="s">
        <v>792</v>
      </c>
      <c r="C517" s="6" t="n">
        <v>2456</v>
      </c>
    </row>
    <row r="518" spans="1:5">
      <c r="A518" s="4" t="s">
        <v>793</v>
      </c>
      <c r="C518" s="5" t="n">
        <v>8658</v>
      </c>
    </row>
    <row r="519" spans="1:5">
      <c r="A519" s="4" t="s">
        <v>794</v>
      </c>
      <c r="C519" s="5" t="n">
        <v>415</v>
      </c>
    </row>
    <row r="520" spans="1:5">
      <c r="A520" s="4" t="s">
        <v>795</v>
      </c>
      <c r="C520" s="5" t="n">
        <v>11529</v>
      </c>
    </row>
    <row r="521" spans="1:5">
      <c r="A521" s="4" t="s">
        <v>796</v>
      </c>
      <c r="C521" s="5" t="n">
        <v>2456</v>
      </c>
    </row>
    <row r="522" spans="1:5">
      <c r="A522" s="4" t="s">
        <v>797</v>
      </c>
      <c r="C522" s="5" t="n">
        <v>9073</v>
      </c>
    </row>
    <row r="523" spans="1:5">
      <c r="A523" s="4" t="s">
        <v>798</v>
      </c>
      <c r="C523" s="6" t="n">
        <v>1221</v>
      </c>
    </row>
    <row r="524" spans="1:5">
      <c r="A524" s="4" t="s">
        <v>801</v>
      </c>
      <c r="C524" s="4" t="s">
        <v>833</v>
      </c>
    </row>
    <row r="525" spans="1:5">
      <c r="A525" s="4" t="s">
        <v>803</v>
      </c>
      <c r="C525" s="4" t="s">
        <v>887</v>
      </c>
    </row>
    <row r="526" spans="1:5">
      <c r="A526" s="4" t="s">
        <v>888</v>
      </c>
    </row>
    <row r="527" spans="1:5">
      <c r="A527" s="3" t="s">
        <v>791</v>
      </c>
    </row>
    <row r="528" spans="1:5">
      <c r="A528" s="4" t="s">
        <v>792</v>
      </c>
      <c r="B528" s="4" t="s">
        <v>889</v>
      </c>
      <c r="C528" s="6" t="n">
        <v>1080</v>
      </c>
    </row>
    <row r="529" spans="1:5">
      <c r="A529" s="4" t="s">
        <v>793</v>
      </c>
      <c r="B529" s="4" t="s">
        <v>889</v>
      </c>
      <c r="C529" s="5" t="n">
        <v>8909</v>
      </c>
    </row>
    <row r="530" spans="1:5">
      <c r="A530" s="4" t="s">
        <v>794</v>
      </c>
      <c r="B530" s="4" t="s">
        <v>889</v>
      </c>
      <c r="C530" s="5" t="n">
        <v>-7384</v>
      </c>
    </row>
    <row r="531" spans="1:5">
      <c r="A531" s="4" t="s">
        <v>795</v>
      </c>
      <c r="B531" s="4" t="s">
        <v>889</v>
      </c>
      <c r="C531" s="5" t="n">
        <v>2605</v>
      </c>
    </row>
    <row r="532" spans="1:5">
      <c r="A532" s="4" t="s">
        <v>796</v>
      </c>
      <c r="B532" s="4" t="s">
        <v>889</v>
      </c>
      <c r="C532" s="5" t="n">
        <v>1080</v>
      </c>
    </row>
    <row r="533" spans="1:5">
      <c r="A533" s="4" t="s">
        <v>797</v>
      </c>
      <c r="B533" s="4" t="s">
        <v>889</v>
      </c>
      <c r="C533" s="6" t="n">
        <v>1525</v>
      </c>
    </row>
    <row r="534" spans="1:5">
      <c r="A534" s="4" t="s">
        <v>801</v>
      </c>
      <c r="B534" s="4" t="s">
        <v>889</v>
      </c>
      <c r="C534" s="4" t="s">
        <v>802</v>
      </c>
    </row>
    <row r="535" spans="1:5">
      <c r="A535" s="4" t="s">
        <v>803</v>
      </c>
      <c r="B535" s="4" t="s">
        <v>889</v>
      </c>
      <c r="C535" s="4" t="s">
        <v>804</v>
      </c>
    </row>
    <row r="536" spans="1:5">
      <c r="A536" s="4" t="s">
        <v>890</v>
      </c>
    </row>
    <row r="537" spans="1:5">
      <c r="A537" s="3" t="s">
        <v>791</v>
      </c>
    </row>
    <row r="538" spans="1:5">
      <c r="A538" s="4" t="s">
        <v>792</v>
      </c>
      <c r="C538" s="6" t="n">
        <v>2488</v>
      </c>
    </row>
    <row r="539" spans="1:5">
      <c r="A539" s="4" t="s">
        <v>793</v>
      </c>
      <c r="C539" s="5" t="n">
        <v>13033</v>
      </c>
    </row>
    <row r="540" spans="1:5">
      <c r="A540" s="4" t="s">
        <v>794</v>
      </c>
      <c r="C540" s="5" t="n">
        <v>403</v>
      </c>
    </row>
    <row r="541" spans="1:5">
      <c r="A541" s="4" t="s">
        <v>795</v>
      </c>
      <c r="C541" s="5" t="n">
        <v>15924</v>
      </c>
    </row>
    <row r="542" spans="1:5">
      <c r="A542" s="4" t="s">
        <v>796</v>
      </c>
      <c r="C542" s="5" t="n">
        <v>2488</v>
      </c>
    </row>
    <row r="543" spans="1:5">
      <c r="A543" s="4" t="s">
        <v>797</v>
      </c>
      <c r="C543" s="5" t="n">
        <v>13436</v>
      </c>
    </row>
    <row r="544" spans="1:5">
      <c r="A544" s="4" t="s">
        <v>798</v>
      </c>
      <c r="C544" s="5" t="n">
        <v>1885</v>
      </c>
    </row>
    <row r="545" spans="1:5">
      <c r="A545" s="4" t="s">
        <v>891</v>
      </c>
    </row>
    <row r="546" spans="1:5">
      <c r="A546" s="3" t="s">
        <v>791</v>
      </c>
    </row>
    <row r="547" spans="1:5">
      <c r="A547" s="4" t="s">
        <v>792</v>
      </c>
      <c r="C547" s="5" t="n">
        <v>2488</v>
      </c>
    </row>
    <row r="548" spans="1:5">
      <c r="A548" s="4" t="s">
        <v>793</v>
      </c>
      <c r="C548" s="5" t="n">
        <v>13033</v>
      </c>
    </row>
    <row r="549" spans="1:5">
      <c r="A549" s="4" t="s">
        <v>794</v>
      </c>
      <c r="C549" s="5" t="n">
        <v>403</v>
      </c>
    </row>
    <row r="550" spans="1:5">
      <c r="A550" s="4" t="s">
        <v>795</v>
      </c>
      <c r="C550" s="5" t="n">
        <v>15924</v>
      </c>
    </row>
    <row r="551" spans="1:5">
      <c r="A551" s="4" t="s">
        <v>796</v>
      </c>
      <c r="C551" s="5" t="n">
        <v>2488</v>
      </c>
    </row>
    <row r="552" spans="1:5">
      <c r="A552" s="4" t="s">
        <v>797</v>
      </c>
      <c r="C552" s="5" t="n">
        <v>13436</v>
      </c>
    </row>
    <row r="553" spans="1:5">
      <c r="A553" s="4" t="s">
        <v>798</v>
      </c>
      <c r="C553" s="6" t="n">
        <v>1885</v>
      </c>
    </row>
    <row r="554" spans="1:5">
      <c r="A554" s="4" t="s">
        <v>801</v>
      </c>
      <c r="C554" s="4" t="s">
        <v>892</v>
      </c>
    </row>
    <row r="555" spans="1:5">
      <c r="A555" s="4" t="s">
        <v>803</v>
      </c>
      <c r="C555" s="4" t="s">
        <v>893</v>
      </c>
    </row>
    <row r="556" spans="1:5"/>
    <row r="557" spans="1:5">
      <c r="A557" s="4" t="s">
        <v>889</v>
      </c>
      <c r="B557" s="4" t="s">
        <v>894</v>
      </c>
    </row>
  </sheetData>
  <mergeCells count="3">
    <mergeCell ref="A1:B2"/>
    <mergeCell ref="A556:D556"/>
    <mergeCell ref="B557:D55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v>
      </c>
    </row>
    <row r="2" spans="1:2">
      <c r="B2" s="2" t="s">
        <v>694</v>
      </c>
    </row>
    <row r="3" spans="1:2">
      <c r="A3" s="3" t="s">
        <v>791</v>
      </c>
    </row>
    <row r="4" spans="1:2">
      <c r="A4" s="4" t="s">
        <v>131</v>
      </c>
      <c r="B4" s="6" t="n">
        <v>7489</v>
      </c>
    </row>
    <row r="5" spans="1:2">
      <c r="A5" s="4" t="s">
        <v>896</v>
      </c>
      <c r="B5" s="5" t="n">
        <v>367415</v>
      </c>
    </row>
    <row r="6" spans="1:2">
      <c r="A6" s="4" t="s">
        <v>897</v>
      </c>
    </row>
    <row r="7" spans="1:2">
      <c r="A7" s="3" t="s">
        <v>791</v>
      </c>
    </row>
    <row r="8" spans="1:2">
      <c r="A8" s="4" t="s">
        <v>896</v>
      </c>
      <c r="B8" s="5" t="n">
        <v>15500</v>
      </c>
    </row>
    <row r="9" spans="1:2">
      <c r="A9" s="4" t="s">
        <v>898</v>
      </c>
    </row>
    <row r="10" spans="1:2">
      <c r="A10" s="3" t="s">
        <v>791</v>
      </c>
    </row>
    <row r="11" spans="1:2">
      <c r="A11" s="4" t="s">
        <v>896</v>
      </c>
      <c r="B11" s="5" t="n">
        <v>6000</v>
      </c>
    </row>
    <row r="12" spans="1:2">
      <c r="A12" s="4" t="s">
        <v>897</v>
      </c>
    </row>
    <row r="13" spans="1:2">
      <c r="A13" s="3" t="s">
        <v>791</v>
      </c>
    </row>
    <row r="14" spans="1:2">
      <c r="A14" s="4" t="s">
        <v>896</v>
      </c>
      <c r="B14" s="5" t="n">
        <v>2171</v>
      </c>
    </row>
    <row r="15" spans="1:2">
      <c r="A15" s="4" t="s">
        <v>899</v>
      </c>
    </row>
    <row r="16" spans="1:2">
      <c r="A16" s="3" t="s">
        <v>791</v>
      </c>
    </row>
    <row r="17" spans="1:2">
      <c r="A17" s="4" t="s">
        <v>896</v>
      </c>
      <c r="B17" s="5" t="n">
        <v>233100</v>
      </c>
    </row>
    <row r="18" spans="1:2">
      <c r="A18" s="4" t="s">
        <v>900</v>
      </c>
    </row>
    <row r="19" spans="1:2">
      <c r="A19" s="3" t="s">
        <v>791</v>
      </c>
    </row>
    <row r="20" spans="1:2">
      <c r="A20" s="4" t="s">
        <v>896</v>
      </c>
      <c r="B20" s="5" t="n">
        <v>38644</v>
      </c>
    </row>
    <row r="21" spans="1:2">
      <c r="A21" s="4" t="s">
        <v>901</v>
      </c>
    </row>
    <row r="22" spans="1:2">
      <c r="A22" s="3" t="s">
        <v>791</v>
      </c>
    </row>
    <row r="23" spans="1:2">
      <c r="A23" s="4" t="s">
        <v>896</v>
      </c>
      <c r="B23" s="5" t="n">
        <v>39000</v>
      </c>
    </row>
    <row r="24" spans="1:2">
      <c r="A24" s="4" t="s">
        <v>901</v>
      </c>
    </row>
    <row r="25" spans="1:2">
      <c r="A25" s="3" t="s">
        <v>791</v>
      </c>
    </row>
    <row r="26" spans="1:2">
      <c r="A26" s="4" t="s">
        <v>896</v>
      </c>
      <c r="B26" s="5" t="n">
        <v>33000</v>
      </c>
    </row>
    <row r="27" spans="1:2">
      <c r="A27" s="4" t="s">
        <v>888</v>
      </c>
    </row>
    <row r="28" spans="1:2">
      <c r="A28" s="3" t="s">
        <v>791</v>
      </c>
    </row>
    <row r="29" spans="1:2">
      <c r="A29" s="4" t="s">
        <v>131</v>
      </c>
      <c r="B29" s="6" t="n">
        <v>7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0</v>
      </c>
      <c r="B1" s="2" t="s">
        <v>1</v>
      </c>
    </row>
    <row r="2" spans="1:3">
      <c r="B2" s="2" t="s">
        <v>2</v>
      </c>
      <c r="C2" s="2" t="s">
        <v>38</v>
      </c>
    </row>
    <row r="3" spans="1:3">
      <c r="A3" s="3" t="s">
        <v>161</v>
      </c>
    </row>
    <row r="4" spans="1:3">
      <c r="A4" s="4" t="s">
        <v>162</v>
      </c>
      <c r="B4" s="6" t="n">
        <v>3895</v>
      </c>
      <c r="C4" s="6" t="n">
        <v>3471</v>
      </c>
    </row>
    <row r="5" spans="1:3">
      <c r="A5" s="4" t="s">
        <v>163</v>
      </c>
      <c r="B5" s="6" t="n">
        <v>141</v>
      </c>
      <c r="C5" s="6" t="n">
        <v>2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06:54Z</dcterms:created>
  <dcterms:modified xmlns:dcterms="http://purl.org/dc/terms/" xmlns:xsi="http://www.w3.org/2001/XMLSchema-instance" xsi:type="dcterms:W3CDTF">2019-03-28T16:06:54Z</dcterms:modified>
</cp:coreProperties>
</file>